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Per Share and Dividend" sheetId="12" state="visible" r:id="rId12"/>
    <sheet xmlns:r="http://schemas.openxmlformats.org/officeDocument/2006/relationships" name="Acquisitions and Disposi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Leadership Changes" sheetId="21" state="visible" r:id="rId21"/>
    <sheet xmlns:r="http://schemas.openxmlformats.org/officeDocument/2006/relationships" name="Commitments and Contingencies" sheetId="22" state="visible" r:id="rId22"/>
    <sheet xmlns:r="http://schemas.openxmlformats.org/officeDocument/2006/relationships" name="Defined-Contribution Savings Pl" sheetId="23" state="visible" r:id="rId23"/>
    <sheet xmlns:r="http://schemas.openxmlformats.org/officeDocument/2006/relationships" name="Related-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on-controlling Interest (Table" sheetId="29" state="visible" r:id="rId29"/>
    <sheet xmlns:r="http://schemas.openxmlformats.org/officeDocument/2006/relationships" name="Earnings Per Share and Divide30"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Leadership Changes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41" sheetId="41" state="visible" r:id="rId41"/>
    <sheet xmlns:r="http://schemas.openxmlformats.org/officeDocument/2006/relationships" name="Business and Organization (Det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Non-controlling Interest - Narr" sheetId="47" state="visible" r:id="rId47"/>
    <sheet xmlns:r="http://schemas.openxmlformats.org/officeDocument/2006/relationships" name="Non-controlling Interest - Owne" sheetId="48" state="visible" r:id="rId48"/>
    <sheet xmlns:r="http://schemas.openxmlformats.org/officeDocument/2006/relationships" name="Non-controlling Interest - Net " sheetId="49" state="visible" r:id="rId49"/>
    <sheet xmlns:r="http://schemas.openxmlformats.org/officeDocument/2006/relationships" name="Non-controlling Interest - Dist" sheetId="50" state="visible" r:id="rId50"/>
    <sheet xmlns:r="http://schemas.openxmlformats.org/officeDocument/2006/relationships" name="Earnings Per Share and Divide51" sheetId="51" state="visible" r:id="rId51"/>
    <sheet xmlns:r="http://schemas.openxmlformats.org/officeDocument/2006/relationships" name="Earnings Per Share and Divide52" sheetId="52" state="visible" r:id="rId52"/>
    <sheet xmlns:r="http://schemas.openxmlformats.org/officeDocument/2006/relationships" name="Acquisitions and Dispositions -" sheetId="53" state="visible" r:id="rId53"/>
    <sheet xmlns:r="http://schemas.openxmlformats.org/officeDocument/2006/relationships" name="Acquisitions and Dispositions54" sheetId="54" state="visible" r:id="rId54"/>
    <sheet xmlns:r="http://schemas.openxmlformats.org/officeDocument/2006/relationships" name="Property and Equipment - Proper"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Accrued Liabilities - Schedule " sheetId="59" state="visible" r:id="rId59"/>
    <sheet xmlns:r="http://schemas.openxmlformats.org/officeDocument/2006/relationships" name="Debt - Schedule of Debt (Detail" sheetId="60" state="visible" r:id="rId60"/>
    <sheet xmlns:r="http://schemas.openxmlformats.org/officeDocument/2006/relationships" name="Debt - Schedule of Maturities o" sheetId="61" state="visible" r:id="rId61"/>
    <sheet xmlns:r="http://schemas.openxmlformats.org/officeDocument/2006/relationships" name="Debt - Additional Information (" sheetId="62" state="visible" r:id="rId62"/>
    <sheet xmlns:r="http://schemas.openxmlformats.org/officeDocument/2006/relationships" name="Fair Value Measurements - Asset" sheetId="63" state="visible" r:id="rId63"/>
    <sheet xmlns:r="http://schemas.openxmlformats.org/officeDocument/2006/relationships" name="Fair Value Measurements - Recon" sheetId="64" state="visible" r:id="rId64"/>
    <sheet xmlns:r="http://schemas.openxmlformats.org/officeDocument/2006/relationships" name="Fair Value Measurements - Sched"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ummary of Defer" sheetId="69" state="visible" r:id="rId69"/>
    <sheet xmlns:r="http://schemas.openxmlformats.org/officeDocument/2006/relationships" name="Income Taxes - Additional Infor" sheetId="70" state="visible" r:id="rId70"/>
    <sheet xmlns:r="http://schemas.openxmlformats.org/officeDocument/2006/relationships" name="Equity-Based Compensation - (De" sheetId="71" state="visible" r:id="rId71"/>
    <sheet xmlns:r="http://schemas.openxmlformats.org/officeDocument/2006/relationships" name="Leadership Changes and Restruct" sheetId="72" state="visible" r:id="rId72"/>
    <sheet xmlns:r="http://schemas.openxmlformats.org/officeDocument/2006/relationships" name="Leadership Changes and Restru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Defined-Contribution Savings 77" sheetId="77" state="visible" r:id="rId77"/>
    <sheet xmlns:r="http://schemas.openxmlformats.org/officeDocument/2006/relationships" name="Related-Party Transactions (Det" sheetId="78" state="visible" r:id="rId78"/>
    <sheet xmlns:r="http://schemas.openxmlformats.org/officeDocument/2006/relationships" name="Quarterly Financial Informati79" sheetId="79" state="visible" r:id="rId79"/>
    <sheet xmlns:r="http://schemas.openxmlformats.org/officeDocument/2006/relationships" name="Immaterial Corrections to Prior"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869">
  <si>
    <t>Document and Entity Information - USD ($) $ in Millions</t>
  </si>
  <si>
    <t>12 Months Ended</t>
  </si>
  <si>
    <t>Dec. 31, 2017</t>
  </si>
  <si>
    <t>Feb. 28, 2018</t>
  </si>
  <si>
    <t>Jun. 30, 2017</t>
  </si>
  <si>
    <t>Entity Registrant Name</t>
  </si>
  <si>
    <t>RE/MAX Holdings, Inc.</t>
  </si>
  <si>
    <t>Entity Central Index Key</t>
  </si>
  <si>
    <t>Document Period End Date</t>
  </si>
  <si>
    <t>Dec. 31,
		2017</t>
  </si>
  <si>
    <t>Current Fiscal Year End Date</t>
  </si>
  <si>
    <t>--12-31</t>
  </si>
  <si>
    <t>Document Type</t>
  </si>
  <si>
    <t>10-K</t>
  </si>
  <si>
    <t>Document Fiscal Year Focus</t>
  </si>
  <si>
    <t>Document Fiscal Period Focus</t>
  </si>
  <si>
    <t>FY</t>
  </si>
  <si>
    <t>Amendment Flag</t>
  </si>
  <si>
    <t>false</t>
  </si>
  <si>
    <t>Entity Current Reporting Status</t>
  </si>
  <si>
    <t>No</t>
  </si>
  <si>
    <t>Entity Voluntary Filers</t>
  </si>
  <si>
    <t>Entity Well-known Seasoned Issuer</t>
  </si>
  <si>
    <t>Entity Filer Category</t>
  </si>
  <si>
    <t>Large Accelerated Filer</t>
  </si>
  <si>
    <t>Entity Public Float</t>
  </si>
  <si>
    <t>Common Class A</t>
  </si>
  <si>
    <t>Entity Common Stock, Shares Outstanding</t>
  </si>
  <si>
    <t>Common Class B</t>
  </si>
  <si>
    <t>Condensed Consolidated Balance Sheets - USD ($) $ in Thousands</t>
  </si>
  <si>
    <t>Dec. 31, 2016</t>
  </si>
  <si>
    <t>Current assets:</t>
  </si>
  <si>
    <t>Cash and cash equivalents</t>
  </si>
  <si>
    <t>Accounts and notes receivable, current portion, net</t>
  </si>
  <si>
    <t>Income taxes receivable</t>
  </si>
  <si>
    <t>Other current assets</t>
  </si>
  <si>
    <t>Total current assets</t>
  </si>
  <si>
    <t>Property and equipment, net</t>
  </si>
  <si>
    <t>Franchise agreements, net</t>
  </si>
  <si>
    <t>Other intangible assets, net</t>
  </si>
  <si>
    <t>Goodwill</t>
  </si>
  <si>
    <t>Deferred tax assets, net</t>
  </si>
  <si>
    <t>Other assets, net of current portion</t>
  </si>
  <si>
    <t>Total assets</t>
  </si>
  <si>
    <t>Current liabilities:</t>
  </si>
  <si>
    <t>Accounts payable</t>
  </si>
  <si>
    <t>Accrued liabilities</t>
  </si>
  <si>
    <t>Income taxes payable</t>
  </si>
  <si>
    <t>Deferred revenue and deposits</t>
  </si>
  <si>
    <t>Current portion of debt</t>
  </si>
  <si>
    <t>Current portion of payable pursuant to tax receivable agreement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 (Note 14)</t>
  </si>
  <si>
    <t xml:space="preserve"> </t>
  </si>
  <si>
    <t>Stockholders' equity:</t>
  </si>
  <si>
    <t>Additional paid-in capital</t>
  </si>
  <si>
    <t>Retained earnings</t>
  </si>
  <si>
    <t>Accumulated other comprehensive income (loss), net of tax</t>
  </si>
  <si>
    <t>Total stockholders' equity attributable to RE/MAX Holdings, Inc.</t>
  </si>
  <si>
    <t>Non-controlling interest</t>
  </si>
  <si>
    <t>Total stockholders' equity</t>
  </si>
  <si>
    <t>Total liabilities and stockholders' equity</t>
  </si>
  <si>
    <t>Common stock</t>
  </si>
  <si>
    <t>Consolidated Balance Sheets (Parenthetical) - $ / shares</t>
  </si>
  <si>
    <t>Common Class A | Common Stock</t>
  </si>
  <si>
    <t>Common stock, par value</t>
  </si>
  <si>
    <t>Common stock, shares authorized</t>
  </si>
  <si>
    <t>Common stock, shares issued</t>
  </si>
  <si>
    <t>Common stock, shares outstanding</t>
  </si>
  <si>
    <t>Common Class B | Common Stock</t>
  </si>
  <si>
    <t>Consolidated Statements of Income - USD ($) $ in Thousands</t>
  </si>
  <si>
    <t>Dec. 31, 2015</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gain) on sale or disposition of assets, net</t>
  </si>
  <si>
    <t>Gain on reduction in tax receivable agreement liability (note 11)</t>
  </si>
  <si>
    <t>Total operating expenses</t>
  </si>
  <si>
    <t>Operating income</t>
  </si>
  <si>
    <t>Other expenses, net:</t>
  </si>
  <si>
    <t>Interest expense</t>
  </si>
  <si>
    <t>Interest income</t>
  </si>
  <si>
    <t>Foreign currency transaction gains (losses)</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 (note 3)</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solidated Statements of Comprehensive Income - USD ($) $ in Thousands</t>
  </si>
  <si>
    <t>Statement Of Income And Comprehensive Income [Abstract]</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solidated Statements of Stockholders' Equity - USD ($) $ in Thousands</t>
  </si>
  <si>
    <t>Common StockCommon Class A</t>
  </si>
  <si>
    <t>Common StockCommon Class B</t>
  </si>
  <si>
    <t>Accumulated other comprehensive income (loss)</t>
  </si>
  <si>
    <t>Total</t>
  </si>
  <si>
    <t>Beginning balance, Value at Dec. 31, 2014</t>
  </si>
  <si>
    <t>Beginning balance, Shares at Dec. 31, 2014</t>
  </si>
  <si>
    <t>Distributions to non-controlling unitholders</t>
  </si>
  <si>
    <t>Equity-based compensation expense and related dividend equivalents, value</t>
  </si>
  <si>
    <t>Dividends to Class A common stockholders</t>
  </si>
  <si>
    <t>Change in accumulated other comprehensive (loss) income</t>
  </si>
  <si>
    <t>Excess tax benefit realized on exercise of stock options and delivery of vested restricted stock units</t>
  </si>
  <si>
    <t>Payroll taxes related to net settled restricted stock units</t>
  </si>
  <si>
    <t>Payroll taxes related to net settled restricted stock units (in shares)</t>
  </si>
  <si>
    <t>Issuance of Class A common stock, equity-based compensation plans, value</t>
  </si>
  <si>
    <t>Issuance of Class A common stock, equity-based compensation plans, shares</t>
  </si>
  <si>
    <t>Issuance of Class A common stock, net of underwriters discount and expenses, value</t>
  </si>
  <si>
    <t>Issuance of Class A common stock, net of underwriters discount and expenses, shares</t>
  </si>
  <si>
    <t>Equity effect of establishment of payable pursuant to tax receivable agreements</t>
  </si>
  <si>
    <t>Equity effect of step-up in tax basis and share of RE/MAX Holdings' inside tax basis</t>
  </si>
  <si>
    <t>Other</t>
  </si>
  <si>
    <t>Ending balance, Value at Dec. 31, 2015</t>
  </si>
  <si>
    <t>Ending balance, Shares at Dec. 31, 2015</t>
  </si>
  <si>
    <t>Ending balance, Value at Dec. 31, 2016</t>
  </si>
  <si>
    <t>Ending balance, Shares at Dec. 31, 2016</t>
  </si>
  <si>
    <t>Cumulative effect adjustment from change in accounting principle</t>
  </si>
  <si>
    <t>Equity-based compensation expense and related dividend equivalents, shares</t>
  </si>
  <si>
    <t>Ending balance, Value at Dec. 31, 2017</t>
  </si>
  <si>
    <t>Ending balance, Shares at Dec. 31, 2017</t>
  </si>
  <si>
    <t>Consolidated Statements of Cash Flows - USD ($) $ in Thousands</t>
  </si>
  <si>
    <t>Cash flows from operating activities:</t>
  </si>
  <si>
    <t>Adjustments to reconcile net income to net cash provided by operating activities:</t>
  </si>
  <si>
    <t>Bad debt expense</t>
  </si>
  <si>
    <t>Loss (gain) on sale or disposition of assets and sublease, net</t>
  </si>
  <si>
    <t>Distributions received from equity investees</t>
  </si>
  <si>
    <t>Equity-based compensation expense</t>
  </si>
  <si>
    <t>Deferred income tax expense</t>
  </si>
  <si>
    <t>Fair value adjustments to contingent consideration</t>
  </si>
  <si>
    <t>Payments pursuant to tax receivable agreements</t>
  </si>
  <si>
    <t>Non-cash change in tax receivable agreement liability</t>
  </si>
  <si>
    <t>Changes in operating assets and liabilities:</t>
  </si>
  <si>
    <t>Accounts and notes receivable, current portion</t>
  </si>
  <si>
    <t>Advances from/to affiliates</t>
  </si>
  <si>
    <t>Other current and noncurrent assets</t>
  </si>
  <si>
    <t>Other current and noncurrent liabilities</t>
  </si>
  <si>
    <t>Income taxes receivable/payable</t>
  </si>
  <si>
    <t>Deferred revenue and deposits, current portion</t>
  </si>
  <si>
    <t>Net cash provided by operating activities</t>
  </si>
  <si>
    <t>Cash flows from investing activities:</t>
  </si>
  <si>
    <t>Purchases of property, equipment and software and capitalization of trademark costs</t>
  </si>
  <si>
    <t>Acquisitions, net of cash acquired of $0, $131 and $0, respectively</t>
  </si>
  <si>
    <t>Dispositions</t>
  </si>
  <si>
    <t>Other investing activity, net</t>
  </si>
  <si>
    <t>Net cash (used in) provided by investing activities</t>
  </si>
  <si>
    <t>Cash flows from financing activities:</t>
  </si>
  <si>
    <t>Proceeds from issuance of debt, net</t>
  </si>
  <si>
    <t>Payments on debt</t>
  </si>
  <si>
    <t>Capitalized debt amendment costs</t>
  </si>
  <si>
    <t>Distributions paid to non-controlling unitholders</t>
  </si>
  <si>
    <t>Dividends and dividend equivalents paid to Class A common stockholders</t>
  </si>
  <si>
    <t>Proceeds from exercise of stock options</t>
  </si>
  <si>
    <t>Payment of payroll taxes related to net settled restricted stock units</t>
  </si>
  <si>
    <t>Net cash (used in) provided by financing activities</t>
  </si>
  <si>
    <t>Effect of exchange rate changes on cash</t>
  </si>
  <si>
    <t>Net (decrease) increase in cash and cash equivalents</t>
  </si>
  <si>
    <t>Cash and cash equivalents, beginning of year</t>
  </si>
  <si>
    <t>Cash and cash equivalents, end of period</t>
  </si>
  <si>
    <t>Supplemental disclosures of cash flow information:</t>
  </si>
  <si>
    <t>Cash paid for interest</t>
  </si>
  <si>
    <t>Net cash paid for income taxes</t>
  </si>
  <si>
    <t>Schedule of non-cash investing and financing activities:</t>
  </si>
  <si>
    <t>Establishment of amounts payable under tax receivable agreements</t>
  </si>
  <si>
    <t>Establishment of deferred tax assets</t>
  </si>
  <si>
    <t>Note receivable received as consideration for sale of brokerage operations assets</t>
  </si>
  <si>
    <t>Increase in accounts payable for capitalization of trademark costs and purchases of property, equipment and software</t>
  </si>
  <si>
    <t>Contingent consideration issued in a business acquisition</t>
  </si>
  <si>
    <t>Consolidated Statements of Cash Flows (Parenthetical) - USD ($) $ in Thousands</t>
  </si>
  <si>
    <t>Consolidated Statements of Cash Flows</t>
  </si>
  <si>
    <t>Cash acquired</t>
  </si>
  <si>
    <t>Business and Organization</t>
  </si>
  <si>
    <t>1. Business and Organization
RE/MAX Holdings, Inc. (“RE/MAX Holdings”) was formed as a Delaware corporation on June 25, 2013. On October 7, 2013, RE/MAX Holdings completed an initial public offering (the “IPO”) of its shares of Class A common stock. RE/MAX Holdings’ only business is to act as the sole manager of RMCO, LLC (“RMCO”). As of December 31, 2017, RE/MAX Holdings owns 58.49% of the common membership units in RMCO, while RIHI, Inc. (“RIHI”) owns the remaining 41.51% of common membership units in RMCO. RE/MAX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over 115,000 agents operating in over 7,000 offices located in more than 100 countries and territories. Motto, founded in 2016, is the first nationally franchised mortgage brokerage in the U.S. The Company sold certain operating assets and liabilities of its owned brokerage offices during 2015 and the first quarter of 2016 to existing RE/MAX franchisees. (See Note 5, Acquisitions and Dispositions ). Since then, the Company is 100% franchised, no longer operates any real estate brokerage offices and no longer recognizes brokerage revenue (which consisted of fees assessed by the Company’s owned brokerages for services provided to their affiliated real estate agents).
The Company’s revenue is derived as follows:
·
Continuing franchise fees which consist of fixed contractual fees paid monthly by regional franchise owners and franchisees based on the number of RE/MAX agents in the respective franchised region or office and the number of Motto offices (no significant continuing franchise fees were generated by Motto during the periods presented);
·
Annual dues from RE/MAX agents;
·
Broker fees, which consist of fees paid on real estate commissions when an agent sells a home;
·
Franchise sales and other franchise revenue which consist of fees from initial sales of RE/MAX and Motto franchises, renewals of RE/MAX franchises, master franchise fees, preferred marketing arrangements, approved supplier programs and event-based revenue from training and other programs; and
·
Brokerage revenue prior to the sale of the Company’s brokerage offices in January 2016.
RE/MAX Holdings Capital Structure
RE/MAX Holdings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Liniger, the Company’s Chairman and Co-Founder, and Gail Liniger, the Company’s Vice Chair and Co-Founder. The holder of Class B common stock is entitled to two votes for each Common Unit in RMCO held by the holder, without regard to the number of shares of Class B common stock held. Accordingly, Common Unitholders of RMCO collectively have a number of votes in RE/MAX Holdings that is equal to two times the aggregate number of Common Units that they hold.
The voting rights of the Class B common stock will be reduced to one times the aggregate number of RMCO Common Units held after any of the following events: (i) October 7, 2018; (ii) the death of David Liniger, the Company’s Chairman and Co-Founder; or (iii) at such time as RIHI’s ownership of RMCO Common Units falls below 30% of the number of RMCO common units held by RIHI immediately after the IPO. Additionally, if any Common Units of RMCO are validly transferred in accordance with the terms of the New RMCO, LLC Agreement, the voting rights of the corresponding shares of Class B common stock transferred will also be reduced to one times the aggregate number of RMCO Common Units held by such transferee, unless the transferee is David Liniger.
Holders of shares of Class A common stock and Class B common stock vote together as a single class on all matters presented to the Company’s stockholders for their vote or approval, except as otherwise required by applicable law.
Holders of Class B common stock do not have any right to receive dividends or to receive a distribution upon a dissolution or liquidation or the sale of all or substantially all of the Company’s assets. Additionally, holders of shares of Class B common stock do not have preemptive, subscription, redemption or conversion rights.</t>
  </si>
  <si>
    <t>Summary of Significant Accounting Policies</t>
  </si>
  <si>
    <t xml:space="preserve">2. Summary of Significant Accounting Policies
Basis of Presentation
The accompanying consolidated financial statements and notes thereto included in this Annual Report on Form 10-K have been prepared in accordance with U.S. generally accepted accounting principles (“U.S. GAAP”). The accompanying consolidated financial statements are presented on a consolidated basis and include the accounts of RE/MAX Holdings and its consolidated subsidiaries. All significant intercompany accounts and transactions have been eliminated. In the opinion of management, the accompanying consolidated financial statements reflect all normal and recurring adjustments necessary to present fairly the Company’s financial position as of December 31, 2017 and 2016, the results of its operations and comprehensive income, changes in its stockholders’ equity and its cash flows for the years ended December 31, 2017, 2016 and 2015.
During 2017 and 2016, the Company completed the acquisitions of various independent regions. Their results of operations, cash flows and financial positions are included in the consolidated financial statements from their respective dates of acquisition. See Note 5, Acquisitions and Dispositions for additional information.
Reclassifications
Certain items in the accompanying consolidated financial statements as of and for the years ended December 31, 2016 and 2015 have been reclassified to conform to the current year’s presentation. These reclassifications did not affect the Company’s consolidated results of operations.
Use of Estimates
The preparation of the accompanying consolidated financial statements in conformity with U.S. GAAP requires management to make estimates and assumptions that affect the reported amounts of assets and liabilities and the disclosure of contingent liabilities at the date of the consolidated financial statements and the reported amounts of revenue and expenses during the reporting period. Significant areas in which management uses assumptions include, among other things, the allowance for doubtful accounts, the estimated lives of intangible assets, amounts accrued for litigation matters, the fair value of assets acquired and liabilities assumed in business combinations, the accounting for income taxes, the fair value of reporting units used in the annual assessment of goodwill, the fair value of the contingent consideration and the amounts due to RIHI and Oberndorf Investments LLC (“Oberndorf”) pursuant to the terms of the tax receivable agreements (the “TRAs”) discussed in more detail in Note 3, Non-controlling Interest . Actual results could differ from those estimates.
Principles of Consolidation
As of December 31, 2017, RE/MAX Holdings owns 58.49% of the common membership units in RMCO, and, as its managing member, RE/MAX Holdings controls RMCO’s operations, management and activities. As a result, RE/MAX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Segment Reporting
Since the first quarter of 2016, the Company has operated in one reportable segment, Real Estate Franchise Services. The Company launched Motto in October 2016, and, while we operate through both RE/MAX and Motto as of December 31, 2017, due to the immateriality of revenue earned by Motto, we disclose only one reportable segment.
Revenue Recognition
The Company generates revenue from continuing franchise fees, annual dues, broker fees, franchise sales and other franchise revenue and, through January 2016,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technology and tools designed to help the Company’s franchisees attract new or retain existing agents. In addition, training, technology and other tools are provided to the agents within the network to enable them to enhance the service provided to home buyers and sellers. RE/MAX continuing franchise fees principally consists of fixed fees earned monthly from franchisees on a per agent basis. Motto continuing franchise fees are fixed contractual fees paid monthly by Motto franchisee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month period to which it relates. As of December 31, 2017 and 2016, the Company had deferred annual dues revenue totaling approximately $15.3 million and $14.2 million, respectively. Loan originators employed by Motto franchisees do not pay annual dues.
The activity in the Company’s annual dues deferred revenue consists of the following (in thousands):
Balance at beginning of period
New billings
Revenue recognized
Balance at end of period
Year ended December 31, 2017
$
14,227
$
34,837
$
(33,767)
$
15,297
Year ended December 31, 2016
$
13,106
$
33,774
$
(32,653)
$
14,227
Year ended December 31, 2015
$
12,912
$
31,952
$
(31,758)
$
13,106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Agents in certain regions existing prior to 2004, the year the Company began assessing broker fees, are generally “grandfathered” and continue to be exempt from paying a broker fee. As of December 31, 2017 grandfathered agents represented approximately 20% of total U.S. Company-owned agents. Motto franchisees do not pay any fees based on the number or dollar value of loans brokered.
Franchise Sales and Other Franchise Revenue
Franchise sales and other franchise revenue is primarily comprised of revenue from the sale or renewal of franchises, as well as other revenue including revenue from preferred marketing arrangements and with approved suppliers, and registration revenue from conventions held for agents and broker owners in the RE/MAX network.
Upon the sale of a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7, 2016 and 2015 was $10.8 million, $8.8 million and $9.7 million, respectively.
Brokerage Revenue
As discussed in Note 5, Acquisitions and Dispositions the Company sold certain operating assets and liabilities of brokerage offices during 2015 and the first quarter of 2016 and, subsequent thereto, no longer operates any real estate brokerage offices and no longer recognizes brokerage revenue. Prior to the sale of the Company’s brokerage offices, brokerage revenue principally represented fees assessed by the Company-owned brokerages for services provided to their affiliated real estate agents. Because the independent contractors in the Company-owned brokerage offices operated as agents in a real estate transaction, the commissions earned and the related commission expenses paid to the agents were recorded on a net basis.
Selling, Operating and Administrative Expenses
Selling, operating and administrative expenses primarily consist of personnel costs, including salaries, benefits, payroll taxes and other compensation expenses, professional fees, rent and related facility operations expense, as well as expenses for marketing, expanding and supporting the Company’s franchise and, through January 2016, brokerage operations.
Cash and Cash Equivalents
Cash and cash equivalents include bank deposits and other highly liquid investments purchased with an original purchase maturity of three months or les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from the Company’s franchise operations are recorded at the time the Company bills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1.2 and $1.0 million as of December 31, 2017 and 2016, respectively.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activity in the Company’s allowances against accounts and notes receivable consists of the following (in thousands):
Additions/charges
Balance at
to cost and expense for
beginning of period
allowances for doubtful accounts
Deductions/write-offs
Balance at end of period
Year ended December 31, 2017
$
5,535
$
1,159
$
(491)
$
6,203
Year ended December 31, 2016
$
4,483
$
1,325
$
(273)
$
5,535
Year ended December 31, 2015
$
4,495
$
353
$
(365)
$
4,483
For the years ended December 31, 2017, 2016 and 2015, bad debt expense related to trade accounts and notes receivable was $1.1 million, $1.2 million and $0.4 million, respectively, and is reflected in “Selling, operating and administrative expenses” in the accompanying Consolidated Statements of Income.
Accumulated Other Comprehensive Income (Loss), Foreign Operation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7, the Company, directly and through its franchisees, conducted operations in over 100 countries and territories, including the U.S. and Canada.
The functional currency for the Company’s domestic operations is the U.S. dollar and for its Canadian subsidiary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gains (losse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7, 2016 and 2015, there were no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7, 2016 and 2015,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Except for Motto, the fair value of our reporting units significantly exceeded their carrying values at our latest assessment date. Motto is a startup business and its fair value is tied primarily to franchise sales over the next several years. Failure to achieve targeted franchise sales would result in an impairment of this goodwill balance.
The Company did not record any goodwill impairments during the years ended December 31, 2017, 2016 and 2015.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Provision for Income Taxes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2, Equity-Based Compensation for additional discussion regarding details of the Company’s equity-based compensation plans.
New Accounting Pronouncements Not Yet Adopted
In February 2018, the Financial Accounting Standards Board (“FASB”) issued Accounting Standards Update (“ASU”) 2018-02, Income Statement – Reporting Comprehensive Income (Topic 220), which adjusts the classification of stranded tax effects resulting from the Tax Cuts and Jobs Act from accumulated other comprehensive income to retained earnings. ASU 2018-02 is effective for fiscal years, and interim periods within those years, beginning after December 15, 2018. The standard is to be applied either in the period of adoption or retrospectively to each period effected by the Tax Cuts and Jobs Act. The Company plans to adopt this ASU on January 1, 2019. As of December 31, 2017, the Company completed the majority of its accounting for the tax effects of the Tax Cuts and Jobs Act.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Also in January 2017, the FASB issued ASU 2017-01, Business Combinations (Topic 805): Clarifying the Definition of a Business , which clarifies when transactions should be accounted for as acquisitions (or disposals) of assets or businesses. ASU 2017-01 is effective for fiscal years, and interim reporting periods within those years, beginning January 1, 2018 for the Company and is required to be adopted using a prospective approach. Early adoption is permitted for transactions not previously reported in issued financial statements. The Company will determine the effect of the standard on its consolidated financial statements and related disclosures based on the facts and circumstances of each individual acquisition or disposal.
In August 2016, the FASB issued ASU 2016-15, Statement of Cash Flows (Topic 230): Classification of Certain Cash Receipts and Cash Payments , which clarifies classification for certain cash receipts and cash payments on the consolidated statements of cash flow. ASU 2016-15 is effective for fiscal years, and interim reporting periods within those years, beginning January 1, 2018 for the Company. The standard requires a retrospective transition method for each period presented. Under the new guidance, the contingent consideration payments related to the purchase of Full House Mortgage Connection, Inc. (“Full House”) will be classified as financing outflows up to the $6.3 million acquisition date fair value and any cash payments paid in excess of the acquisition date fair value will be classified as operating outflows. (See Note 5, Acquisitions and Dispositions .) The Company expects no material impact on its financial statements and related disclosures upon the adoption of this standard.
In February 2016, the FASB issued ASU 2016-02, Leases (Topic 842) , which requires lessees to recognize the assets and liabilities that arise from all leases on the consolidated balance sheets. ASU 2016-02 is required to be adopted by the Company on January 1, 2019.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will replace most existing revenue recognition guidance in U.S. GAAP when it becomes effective. The Company adopted this standard on January 1, 2018. The Company will use the modified retrospective transition method, which will result in restating each prior reporting period presented, fiscal years 2016 and 2017, in the year of adoption. Additionally, a cumulative effect adjustment will be recorded to the opening balance sheet as of the first day of fiscal year 2016, the earliest period presented. The adoption of the new guidance will change the timing of recognition of franchise sales and franchise renewal revenue. Currently, the Company recognizes revenue upon completion of a sale or renewal. Under the new guidance, franchise sales and renewal revenue, which are included in “Franchise Sales and Other Franchise Revenue” in the Consolidated Statements of Income, will be recognized over the contractual term of the franchise agreement. The impact to both “Franchise Sales and Other Franchise Revenue” and “Operating Income” in the Consolidated Statements of Income for 2017 from this change will be a decrease of less than $2.0 million. However, the Consolidated Balance Sheet as of December 31, 2017 will be adjusted in the first quarter of 2018 to reflect an increase in “Deferred revenue and deposits” of approximately $26.0 million. The commissions related to franchise sales will be recorded as a contract asset and be recognized over the contractual term of the franchise agreement. Currently, the Company expenses the commissions upon franchise sale completion. The impact from this change to “Selling, operating and administrative expenses” and “Operating Income” in the Consolidated Statements of Income for 2017 is immaterial and the Consolidated Balance Sheet as of December 31, 2017 will be adjusted in the first quarter of 2018 to reflect an increase in “Total assets” of approximately $4.0 million. The Company does not expect the adoption of the standard to have a material impact on other revenue streams. </t>
  </si>
  <si>
    <t>Non-controlling Interest</t>
  </si>
  <si>
    <t>Noncontrolling Interest</t>
  </si>
  <si>
    <t>3. Non-controlling Interest
RE/MAX Holdings is the sole managing member of RMCO and operates and controls all of the business affairs of RMCO. The ownership of the common units in RMCO is summarized as follows:
d
As of December 31,
2017
2016
Shares
Ownership %
Shares
Ownership %
Non-controlling interest ownership of common units in RMCO
12,559,600
41.51
%
12,559,600
41.57
%
RE/MAX Holdings, Inc. outstanding Class A common stock (equal to RE/MAX Holdings, Inc. common units in RMCO)
17,696,991
58.49
%
17,652,548
58.43
%
Total common units in RMCO
30,256,591
100.00
%
30,212,148
100.00
%
The weighted average ownership percentages for the applicable reporting periods are used to calculate the net income attributable to RE/MAX Holdings. In 2015 RE/MAX Holdings’ economic interest in RMCO significantly increased as a result of RIHI’s redemption of 5.2 million common units in RMCO and issuance of 5.2 million shares of Class A common stock .
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Year Ended December 31,
2017
2016
2015
RE/MAX Holdings, Inc.
Non-controlling interest
Total
RE/MAX Holdings, Inc.
Non-controlling interest
Total
RE/MAX Holdings, Inc.
Non-controlling interest
Total
Weighted average ownership percentage of RMCO (a)
58.48
%
41.52
%
100.00
%
58.40
%
41.60
%
100.00
%
%
57.67
%
100.00
%
Income before provision for income taxes
$
66,599
$
24,156
$
90,755
$
36,446
$
26,053
$
62,499
$
26,554
$
36,251
$
62,805
Provision for income taxes (b)(c)
(53,784)
(1,792)
(55,576)
(14,050)
(1,223)
(15,273)
(10,142)
(1,888)
(12,030)
Net income
$
12,815
$
22,364
$
35,179
$
22,396
$
24,830
$
47,226
$
16,412
$
34,363
$
50,775
(a)
The weighted average ownership percentage of RMCO differs from the allocation of income before provision for income taxes between RE/MAX Holdings and the non-controlling interest due to certain relatively insignificant expenses and the gain on reduction in TRA liability in 2017 being recorded at RE/MAX Holdings.
(b)
The provision for income taxes attributable to RE/MAX Holdings is primarily comprised of U.S. federal and state income taxes on its proportionate share of the pass-through income from RMCO. However, it also includes it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fourth amended and restated limited liability company operating agreement (the “New RMCO, LLC Agreement”), RMCO makes cash distributions to non-controlling unitholders on a pro-rata basis. The distributions paid or payable to or on behalf of non-controlling unitholders are summarized as follows (in thousands):
Year Ended
December 31,
2017
2016
Tax and other distributions
$
8,217
$
10,391
Dividend distributions
9,043
7,536
Total distributions to non-controlling unitholders
$
17,260
$
17,927
On February 21, 2018, the Company declared a distribution to non-controlling unitholders of $2.5 million, which is payable on March 21, 2018.
RE/MAX Holdings ownership of RMCO and Tax Receivable Agreements
RE/MAX Holdings has twice acquired significant portions of the ownership in RMCO; first in October 2013 at the time of IPO when RE/MAX Holdings acquired its initial 11.6 million common units of RMCO and, second, in November and December 2015 when it acquired 5.2 million additional common units. RE/MAX Holdings sold Class A common stock, which it exchanged for these common units of RMCO. RIHI then sold the Class A common stock to the market.
When RE/MAX Holdings ha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The majority of the step-up in basis relates to intangibles assets, primarily franchise agreements and goodwill, and the step-up is often substantial. These assets are amortizable under IRS rules and result in deductions on the Company’s tax return for many years and consequently, RE/MAX Holdings receives a future tax benefit. These future benefits are reflected within deferred tax assets of approximately $59.2 million on the Company’s consolidated balance sheets as of December 31, 2017.
If RE/MAX Holdings acquires additional common units of RMCO from RIHI, the percentage of RE/MAX Holdings’ ownership of RMCO will increase, and additional deferred tax assets will be created as additional tax basis step-ups occur.
In connection with the initial sale of RMCO common units in October 2013, RE/MAX Holdings entered into TRAs which require that RE/MAX Holdings make annual payments to RIHI and Oberndorf Investments LLC (a successor to the other previous owner of RMCO) equivalent to 85% of any tax benefits realized on each year’s tax return from the additional tax deductions arising from the step-up in tax basis. A TRA liability was established for the future cash obligations expected to be paid under the TRAs and is not discounted. As of December 31, 2017, this liability was $53.2 million. Similar to the deferred tax assets, these liabilities would increase if RE/MAX Holdings acquires additional common units of RMCO from RIHI.
Both these deferred tax assets and TRA liability were substantially reduced by the Tax Cuts and Jobs Act enacted in December 2017. The reduction in the corporate tax rate from 35% to 21% resulted in comparable reductions in both the deferred tax asset amounts and the TRA liabilities. See Note 11, Income Taxes for further information on the impact of the Tax Cuts and Jobs Act.</t>
  </si>
  <si>
    <t>Earnings Per Share and Dividends</t>
  </si>
  <si>
    <t>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Year Ended
December 31,
2017
2016
2015
Numerator
Net income attributable to RE/MAX Holdings, Inc.
$
12,815
$
22,396
$
16,412
Denominator for basic net income per share of Class A common stock
Weighted average shares of Class A common stock outstanding
17,688,533
17,628,741
12,671,051
Denominator for diluted net income per share of Class A common stock
Weighted average shares of Class A common stock outstanding
17,688,533
17,628,741
12,671,051
Add dilutive effect of the following:
Stock options
—
5,059
130,001
Restricted stock units
43,267
43,968
28,162
Weighted average shares of Class A common stock outstanding, diluted
17,731,800
17,677,768
12,829,214
Earnings per share of Class A common stock
Net income attributable to RE/MAX Holdings, Inc. per share of Class A common stock, basic
$
0.72
$
1.27
$
1.30
Net income attributable to RE/MAX Holdings, Inc. per share of Class A common stock, diluted
$
0.72
$
1.27
$
1.28
There were no anti-dilutive shares for the years ended December 31, 2017, 2016 and 2015. The one share of Class B common stock outstanding does not share in the earnings of RE/MAX Holdings and is therefore not a participating security. Accordingly, basic and diluted net income per share of Class B common stock has not been presented.
Dividends
Dividends declared and paid to holders of the Company’s Class A common stock during the years ended December 31, 2017, 2016 and 2015 were $12.7 million, $10.6 million and $24.0 million, respectively. Dividends declared and paid quarterly per share on all outstanding shares of Class A common stock during the years ended December 31, 2017, 2016 and 2015 were as follows:
Year Ended December 31,
2017
2016
2015
Date paid
Per share
Date paid
Per share
Date paid
Per share
Dividend declared during quarter ended:
March 31
March 22, 2017
$
March 23, 2016
$
April 8, 2015
$
June 30
May 31, 2017
June 2, 2016
June 4, 2015
September 30
August 30, 2017
August 31, 2016
September 3, 2015
December 31
November 29, 2017
December 1, 2016
November 27, 2015
$
$
0.60
$
On February 21, 2018, the Company’s Board of Directors declared a quarterly dividend of $0.20 per share on all outstanding shares of Class A common stock, which is payable on March 21, 2018 to stockholders of record at the close of business on March 7, 2018.</t>
  </si>
  <si>
    <t>Acquisitions and Dispositions</t>
  </si>
  <si>
    <t xml:space="preserve">5. Acquisitions and Dispositions
Independent Region Acquisitions
RE/MAX, LLC has acquired certain key assets of several Independent Regions, including the franchise agreements issued by the Company permitting the sale of RE/MAX franchises in the corresponding regions as well as the franchise agreements between those Independent Regions and the franchisees. RE/MAX, LLC acquired these assets in order to expand its owned and operated regional franchising operations. Details of these acquisitions are outlined in the tables below.
The Company funded RE/MAX of Georgia, Inc., RE/MAX of Kentucky/Tennessee, Inc., and RE/MAX of Southern Ohio, Inc., collectively (“RE/MAX Regional Services”) by refinancing its 2013 Senior Secured Credit Facility (See Note 9, Debt ) and using cash from operations. The Company used cash generated from operations to fund all other Independent Region acquisitions.
RE/MAX of Northern Illinois, Inc.
RE/MAX Regional Services
RE/MAX of New Jersey, Inc.
RE/MAX of Alaska, Inc.
RE/MAX of New York, Inc.
Acquisition date
November 15, 2017
December 15, 2016
December 1, 2016
April 1, 2016
February 22, 2016
Cash consideration (in thousands)
35,720
50,400
45,000
1,500
8,500
Status of accounting for the business combination
Preliminary (a)
Final as of December 31, 2017 (b)
Final as of December 31, 2017 (b)
Final as of December 31, 2016
Final as of December 31, 2016
Acquisitions occurring during the current reporting period:
Acquisition-related costs (in thousands) (c)
333
Revenue since acquisition date (in thousands) (d)
595
Weighted-average useful life of franchise agreements acquired
12.4
(a)
The preliminary estimated fair value of the assets acquired is subject to adjustments based on the Company’s final assessment of the fair values of the franchise agreements, which is the acquired asset with the highest likelihood of changing upon finalization of the valuation process .
(b)
As of December 31, 2017, the Company finalized its purchase allocations related to the acquisitions of RE/MAX Regional Services and RE/MAX of New Jersey. Adjustments recorded during the measurement-period are calculated as if they were known at the acquisition date, but are recognized in the reporting period in which they are determined. The Company does not revise or adjust any prior period information. In finalizing the accounting for these acquisitions, adjustments were made during the year ended December 31, 2017 to the consolidated balance sheet to decrease “Goodwill” by $4.2 million with a corresponding increase to “Franchise agreements, net” of $4.2 million. The Company recognized a reduction in depreciation and amortization expense of $0.8 million during the year ended December 31, 2017 in connection with these measurement adjustments.
(c)
Includes transaction and integration costs such as legal, accounting, advisory and consulting fees for the year ended December 31, 2017 that are included in “Selling, operating and administrative expenses” in the accompanying Consolidated Statements of Income.
(d)
Includes the amount of revenue of the acquiree since the acquisition date through the year ended December 31, 2017 that is included in the accompanying Consolidated Statements of Income.
The franchise agreements acquired were valued using an income approach which utilizes level 3 inputs and are being amortized over a weighted-average useful life using the straight-line method.
Full House Mortgage Connection, Inc.
Motto Franchising, LLC (“Motto Franchising”), a wholly-owned subsidiary of RE/MAX, LLC, was formed and developed to franchise mortgage brokerages. On September 12, 2016, Motto Franchising acquired certain assets of Full House Mortgage Connection, Inc. (“Full House”), a franchisor of mortgage brokerages that created concepts used to develop Motto, for initial cash consideration of $8.0 million. Motto Franchising, as a franchisor, grants each franchisee a license to use the Motto Mortgage brand, trademark, promotional and operating materials and concepts. The Company used cash generated from operations to initially fund the acquisition. Additional cash consideration may be required based on future revenues generated. The contingent purchase consideration and its subsequent valuation is more fully described in Note 10, Fair Value Measurements .
The following table summarizes the estimated consideration transferred at the acquisition (in thousands):
Cash consideration
$
8,000
Contingent purchase consideration (See note 10)
6,300
Total purchase price
$
14,300
The following table summarizes the allocation of the purchase price to the fair value of assets acquired for the aforementioned acquisitions (in thousands):
RE/MAX of Northern Illinois
RE/MAX Regional Services
RE/MAX of New Jersey
Full House
RE/MAX of Alaska
RE/MAX of New York
Total
Cash and cash equivalents
$
-
$
-
$
335
$
-
$
-
$
131
$
466
Franchise agreements
23,500
30,700
29,700
-
529
5,000
89,429
Non-compete agreement
-
-
-
2,500
-
-
2,500
Other assets
-
-
-
-
-
340
340
Goodwill
12,220
19,700
15,300
11,800
971
3,029
63,020
Other liabilities
-
-
(335)
-
-
-
(335)
Total purchase price
$
35,720
$
50,400
$
45,000
$
14,300
$
1,500
$
8,500
$
155,420
Each of these constitute a business and were accounted for using the fair value acquisition method. The total purchase price for all acquisitions was allocated to the assets acquired based on their estimated fair values. The excess of the total purchase price over the estimated fair value of the identifiable assets acquired was recorded as goodwill. The goodwill recognized for all acquisitions is attributable to expected synergies and projected long-term revenue growth. All of the goodwill recognized is tax deductible.
Unaudited Pro Forma Financial Information
The following unaudited pro forma financial information reflects the consolidated results of operations of the Company as if the acquisition of RE/MAX of Northern Illinois had occurred on January 1, 2016 and the acquisitions of RE/MAX Regional Services, RE/MAX of New Jersey, RE/MAX of Alaska and RE/MAX of New York had occurred on January 1, 2015.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Year Ended December 31,
2017
2016
2015
(in thousands, except per share amounts)
Total revenue
$
199,769
$
192,594
$
189,397
Net income attributable to RE/MAX Holdings, Inc. (a)
$
13,035
$
23,533
$
16,746
Basic earnings per common share
$
0.74
$
1.33
$
1.32
Diluted earnings per common share
$
0.74
$
1.33
$
1.31
(a)
Year ended December 31, 2016 includes the net impact of $ 1.0 million in professional fees and debt extinguishment costs incurred related to the amendment of the Company’s credit facility. See Note 9, Debt for a discussion of the credit facility.
Dispositions
Sacagawea, LLC d/b/a RE/MAX Equity Group
On December 31, 2015, the Company sold certain operating assets and liabilities related to 12 owned brokerage offices located in the U.S., of Sacagawea, LLC d/b/a RE/MAX Equity Group (“RE/MAX Equity Group”), a wholly owned subsidiary of the Company. The Company recognized a gain on the sale of the assets of approximately $2.8 million during the fourth quarter of 2015, which is reflected in “Loss (gain)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During the third quarter of 2017, the Company recognized a loss of approximately $0.5 million as a revised estimate of the final settlement on certain provisions of the asset sale agreement which is reflected in the “Loss (gain) on sale or disposition of assets, net” in the accompanying Consolidated Statements of Income.
RB2B, LLC d/b/a RE/MAX 100
On April 10, 2015, the Company sold certain operating assets and liabilities related to six owned brokerage offices located in the U.S., of RB2B, LLC d/b/a RE/MAX 100 (“RE/MAX 100”), a wholly owned subsidiary of the Company. The Company recognized a gain on the sale of the assets and the liabilities transferred of $0.6 million during the second quarter of 2015, which is reflected in “Loss (gain)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t>
  </si>
  <si>
    <t>Property and Equipment</t>
  </si>
  <si>
    <t xml:space="preserve">6. Property and Equipment
Property and equipment consist of the following (in thousands):
As of December 31,
Depreciable Life
2017
2016
Leasehold improvements
Shorter of estimated useful life or life of lease
$
3,227
$
3,063
Office furniture, fixtures and equipment
1 - 10 years
12,004
11,824
15,231
14,887
Less accumulated depreciation
(12,326)
(12,196)
$
2,905
$
2,691
Depreciation expense was $0.9 million, $0.9 million and $1.0 million for the years ended December 31, 2017, 2016 and 2015, respectively. </t>
  </si>
  <si>
    <t>Intangible Assets and Goodwill</t>
  </si>
  <si>
    <t>7. Intangible Assets and Goodwill
The following table provides the components of the Company’s intangible assets (in thousands, except weighted average amortization period in years):
Weighted
Average
As of December 31, 2017
As of December 31, 2016
Amortization
Initial
Accumulated
Net
Initial
Accumulated
Net
Period
Cost
Amortization
Balance
Cost
Amortization
Balance
Franchise agreements
12.5
$
181,567
$
(62,218)
$
119,349
$
224,167
$
(115,027)
$
109,140
Other intangible assets:
Software (a)
4.6
$
13,762
$
(8,111)
$
5,651
$
13,207
$
(7,154)
$
6,053
Trademarks
10.2
1,539
(902)
637
3,102
(1,782)
1,320
Non-compete
10.0
2,500
(312)
2,188
2,500
(62)
2,438
Total other intangible assets
6.4
$
17,801
$
(9,325)
$
8,476
$
18,809
$
(8,998)
$
9,811
(a)
As of December 31, 2017 and December 31, 2016, capitalized software development costs of $0.6 million and $0.4 million, respectively, were recorded in “Other intangible assets” in the accompanying Consolidated Balance Sheets. As of these dates, the associated information technology infrastructure projects were not complete and ready for their intended use and thus were not subject to amortization.
Amortization expense was $19.6 million, $15.2 million and $14.1 million for the years ended December 31, 2017, 2016 and 2015, respectively. Amounts for the year ended December 31, 2017 include the franchise agreement measurement period adjustment of $0.8 million. Refer to Note 5, Acquisitions and Dispositions for additional information.
As of December 31, 2017, the estimated future amortization expense for the next five years related to intangible assets with definite lives is as follows (in thousands):
Year ending December 31:
2018
$
17,614
2019
17,482
2020
17,288
2021
16,775
2022
14,511
$
83,670
The following table presents changes to goodwill for the period from January 1, 2016 to December 31, 2017 (in thousands):
Balance, January 1, 2016
$
71,871
Goodwill recognized related to acquisitions
54,665
Effect of changes in foreign currency exchange rates
97
Balance, December 31, 2016
126,633
Goodwill recognized related to current year acquisitions
12,220
Adjustments to acquisition accounting during the measurement period
(3,865)
Effect of changes in foreign currency exchange rates
225
Balance, December 31, 2017
$
135,213</t>
  </si>
  <si>
    <t>Accrued Liabilities</t>
  </si>
  <si>
    <t>Accrued Liabilities.</t>
  </si>
  <si>
    <t>8. Accrued Liabilities
Accrued liabilities consist of the following (in thousands):
As of December 31,
2017
2016
Accrued payroll and related employee costs
$
3,874
$
7,035
Accrued taxes
1,635
1,554
Accrued professional fees
2,339
1,382
Other (a)
7,542
3,297
$
15,390
$
13,268
(a)
Other accrued liabilities include a $4.5 million payable in connection with the February 13, 2018 settlement resulting from the litigation matter concerning the Company’s 2013 acquisition of the net assets of Tails, Inc. (“Tails”), as discussed in Note 14, Commitments and Contingencies.</t>
  </si>
  <si>
    <t>Debt</t>
  </si>
  <si>
    <t>9. Debt
Debt, net of current portion, consists of the following (in thousands):
As of December 31,
2017
2016
2016 Senior Secured Credit Facility
$
232,063
$
234,412
Less unamortized debt issuance costs
(1,780)
(2,076)
Less unamortized debt discount costs
(1,297)
(1,516)
Less current portion
(2,350)
(2,350)
$
226,636
$
228,470
Maturities of debt are as follows (in thousands):
Year Ending December 31:
2018
$
2,350
2019
2,350
2020
2,350
2021
2,350
2022
2,350
Thereafter
220,313
$
232,063
Senior Secured Credit Facility
On July 31, 2013, the Company entered into a new credit agreement with several lenders and administered by a bank, referred to herein as the “2013 Senior Secured Credit Facility.” The 2013 Senior Secured Credit Facility consisted of a $230.0 million term loan facility and a $10.0 million revolving loan facility.
On March 11, 2015, the 2013 Senior Secured Credit Facility was amended, providing for an increase to the maximum applicable margin for both London Interbank Offered Rate (“LIBOR”) and Alternate Base Rate (“ABR”) loans by 0.25%, and a modification of certain liquidity covenants in order to increase the amounts the Company may distribute in the form of dividends to its non-controlling unitholders and stockholders of its Class A common stock, referred to herein as the “First Amendment.” In connection with the First Amendment, the Company incurred costs of $1.1 million during the year ended December 31, 2015, of which $0.6 million was recorded as an unamortized debt discount and is being amortized over the remaining term of the 2013 Senior Secured Credit Facility and the remaining $0.5 million was expensed as incurred.
On November 22, 2016, the 2013 Senior Secured Credit Facility was further amended, providing for an increase in the revolving commitment by $20.0 million to a total of $30.0 million effective upon the acquisition of RE/MAX Regional Services, and also waived certain limitations on acquisitions in order to enable us to consummate such acquisition.
On December 15, 2016, the 2013 Senior Secured Credit Facility was amended and restated, referred to herein as the “2016 Senior Secured Credit Facility.” The 2016 Senior Secured Credit Facility consists of a $235.0 million term loan facility which matures on December 15, 2023 and a $10.0 million revolving loan facility which must be repaid on December 15, 2021. The proceeds provided by the term loan were used to refinance and repay existing indebtedness and fund the acquisition of RE/MAX Regional Services. In connection with the 2016 Senior Secured Credit Facility, the Company incurred costs of $3.5 million during the year ended December 31, 2016, of which $1.4 million was recorded in “Debt, net of current portion” in the accompanying Consolidated Balance Sheets and is being amortized to interest expense over the term of the 2016 Senior Secured Credit Facility and the remaining $2.1 million was expensed as incurred.
Borrowings under the term loans and revolving loans accrue interest, at our option on (a) LIBOR provided that LIBOR shall be no less than 0.75% plus a maximum applicable margin of 2.75% and, provided further, that LIBOR shall be adjusted for reserve requirements for eurocurrency liabilities, if any (the “Eurodollar Rate”) or (b) the greatest of (i) JPMorgan Chase Bank N.A.’s prime rate, (ii) the NYFRB Rate (as defined in the 2016 Senior Secured Credit Facility) plus 0.50% and (iii) the one-month Eurodollar Rate plus 1%, (such greatest rate, the “ABR”) plus, in each case, the applicable margin. The applicable margin for Eurodollar Rate loans is 2.75% and for ABR loans is 1.75%.
The 2013 Senior Secured Credit Facility required RE/MAX, LLC to repay term loans with 50% of excess cash flow at the end of the applicable year if its total leverage ratio as defined therein was in excess of 2.50:1.00, with such percentage decreasing as RE/MAX, LLC’s leverage ratio decreased. Under the 2013 Senior Secured Credit Facility, the Company was required to make principal payments out of excess cash flow, as well as from the proceeds of certain asset sales, proceeds from the issuance of indebtedness and from insurance recoveries. The Company made excess cash flow prepayments of $12.7 million and $7.3 million during the years ended December 31, 2016 and 2015, respectively. The Company accounted for the mandatory principal excess cash flow prepayments as early extinguishments of debt and recorded a loss during each of the years ended December 31, 2016 and 2015 of $0.1 million related to unamortized debt discount and issuance costs.
The 2016 Senior Secured Credit Facility requires RE/MAX, LLC to repay term loans and reduce revolving commitments with (i) 100.0% of proceeds of any incurrence of additional debt not permitted by the 2016 Senior Secured Credit Facility, (ii) 100.0% of proceeds of asset sales and 100.0% of amounts recovered under insurance policies, subject to certain exceptions and a reinvestment right and (iii) 50.0% of excess cash flow at the end of the applicable fiscal year if RE/MAX, LLC’s total leverage ratio as defined in the 2016 Senior Secured Credit Facility is in excess of 3.25:1.00, with such percentage decreasing as RE/MAX, LLC’s leverage ratio decreases. No mandatory prepayment and commitment reduction is required if the total leverage ratio as defined by the 2016 Senior Secured Credit Facility as of the last day of such fiscal year is less than 2.75 to 1.0. The Company’s total leverage ratio was less than 2.75 to 1.0 as of December 31, 2017, and as a result, the Company does not expect to make an excess cash flow principal prepayment within the next 12-month period. Mandatory principal payments of approximately $0.6 million are due quarterly until the facility matures on December 15, 2023. The Company may make optional prepayments on the term loan facility at any time without penalty; however, no such optional prepayments were made during the year ended December 31, 2017.
As of December 31, 2017, the Company had $229.0 million of term loans outstanding, net of an unamortized discount and issuance costs, and no revolving loans outstanding under our 2016 Senior Secured Credit Facility. Whenever amounts are drawn under the revolving line of credit, the 2016 Senior Secured Credit Facility requires compliance with a leverage ratio and an interest coverage ratio. A commitment fee of 0.5% per annum accrues on the amount of unutilized revolving line of credit. As of December 31, 2017, no amounts were drawn on the revolving line of credit.
The 2016 Senior Secured Credit Facility requires compliance with certain operational and financial covenants to the extent the Company has an outstanding balance on its revolving loan facility at the end of each quarter. The Company did not have an outstanding balance on the revolving loan facility as of December 31, 2017 and 2016, as such, no operational or financial covenants were in effect. The Company received certain limited waivers and extensions related to its obligation to deliver timely financial information.</t>
  </si>
  <si>
    <t>Fair Value Measurements</t>
  </si>
  <si>
    <t>10.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the amount that the Company would pay to enter into the identical liability, since quoted prices for the Company’s debt instruments are not available.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Full House.
A summary of the Company’s liabilities measured at fair value on a recurring basis as of December 31, 2017 and 2016 is as follows (in thousands):
As of December 31, 2017
As of December 31, 2016
Fair Value
Level 1
Level 2
Level 3
Fair Value
Level 1
Level 2
Level 3
Liabilities
Contingent consideration
$
6,580
$
-
$
-
$
6,580
$
6,400
$
-
$
-
$
6,400
The Company is required to pay additional purchase consideration totaling eight percent of gross revenues generated by Motto for each year beginning October 1, 2017 through September 30, 2026 with no limitation as to the maximum payout. The fair value of the contingent purchase consideration represents the discounted cash payments that the Company expects to pay the former owner of Full House with respect to Motto. The Company measures this liability each reporting period and recognizes changes in fair value, if any, in earnings of the Company. Any changes are included in “Selling, operating and administrative expenses” in the accompanying Consolidated Statements of Income . Increases or decreases in the fair value of the contingent purchase consideration can result from changes in discount rates as well as the timing and amount of forecasted cash payments derived from anticipated gross revenues.
The table below presents a reconciliation of all assets and liabilities of the Company measured at fair value on a recurring basis using significant unobservable inputs for the period from January 1, 2016 to December 31, 2017 (in thousands):
Fair Value of Contingent Consideration Liability
Balance at January 1, 2016
$
-
Full House acquisition
6,300
Fair value adjustments
100
Balance at December 31, 2016
6,400
Fair value adjustments
180
Balance at December 31, 2017
$
6,580
The Company assesses categorization of liabilities by level at each measurement date, and transfers between levels are recognized on the actual date of the event or change in circumstances that caused the transfer. There were no transfers between Levels 1, 2 and 3 during the year ended December 31, 2017.
The following table summarizes the carrying values and estimated fair value of the 2016 Senior Secured Credit Facility as of December 31, 2017 and 2016 (in thousands):
As of December 31,
2017
2016
Carrying Amount
Fair Value Level 2
Carrying Amount
Fair Value Level 2
Senior Secured Credit Facility
$
228,986
$
232,933
$
230,820
$
233,240</t>
  </si>
  <si>
    <t>Income Taxes</t>
  </si>
  <si>
    <t>11. Income Taxes
“Income before provision for income taxes” as shown in the accompanying Consolidated Statements of Income is comprised of the following (in thousands):
Year Ended December 31,
2017
2016
2015
Domestic
$
78,812
$
51,194
$
51,552
Foreign
11,943
11,305
11,253
Total
$
90,755
$
62,499
$
62,805
Components of the “Provision for income taxes” in the accompanying Consolidated Statements of Income consist of the following (in thousands):
Year Ended December 31,
2017
2016
2015
Current
Federal
$
3,568
$
8,002
$
5,451
Foreign
4,345
2,855
3,019
State and local
1,169
943
1,029
Total current expense
9,082
11,800
9,499
Deferred expense
Federal
45,934
3,222
2,333
Foreign
(9)
13
25
State and local
569
238
173
Total deferred expense
46,494
3,473
2,531
Provision for income taxes
$
55,576
$
15,273
$
12,030
The provision for income taxes is comprised of a provision for income taxes attributable to RE/MAX Holdings and to entities other than RE/MAX Holdings. The provision for income taxes attributable to RE/MAX Holdings includes all U.S. federal and state income taxes on RE/MAX Holdings’ proportionate share of RMCO’s net income. The provision for income taxes attributable to entities other than RE/MAX Holdings represents taxes imposed directly on RMCO and its subsidiaries, primarily foreign taxes that are allocated to the non-controlling interest.
A reconciliation of the U.S. statutory income tax rate to the Company’s effective tax rate is as follows:
Year Ended December 31,
2017
2016
2015
U.S. statutory tax rate
35.0
%
35.0
%
35.0
%
Increase due to state and local taxes, net of federal benefit
2.6
2.6
2.6
Effect of permanent differences
(0.1)
(0.2)
1.2
Income attributable to non-controlling interests
(12.5)
(14.1)
(19.7)
Other
0.2
1.1
0.1
Subtotal
Impact of reduction in TRA liability on non-controlling interests (a)
4.5
-
-
Effect of permanent difference – reduction in TRA liability (b)
(13.6)
-
-
Tax Cuts and Jobs Act rate change (c)
45.1
-
-
%
%
%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
On December 22, 2017, the Tax Cuts and Jobs Act was enacted. The Tax Cuts and Jobs Act includes significant changes to the U.S. corporate tax system, including a federal corporate rate reduction from 35% to 21%.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and are excluded from the Provision for Income Taxes. The reduction in the corporate tax rate from 35% to 21% resulted in substantial reductions to the Company’s deferred tax assets and the TRA liability. The deferred tax asset was reduced for the impact of the lower rate, resulting in a charge to “Provision for income taxes” in the accompanying Consolidated Statements of Income of $40.9 million. Correspondingly, the TRA liability was also reduced for the rate change, resulting in a benefit to operating income of $32.7 million. The net effect on net income was $8.2 million.
On December 22, 2017, the SEC staff issued Staff Accounting Bulletin 118, which provides guidance on accounting for the tax effects of the Tax Cuts and Jobs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Cuts and Jobs Act.
As of December 31, 2017, we have completed the majority of our accounting for the tax effects of the Tax Cuts and Jobs Act. However, our analysis around the new foreign-derived intangible income (“FDII”) deduction is incomplete. As such, we have not estimated or included a provisional adjustment for deferred tax assets related to the FDII deduction. Also, there is uncertainty around the depreciable life of qualified property as well as eligibility for accelerated depreciation after September 27, 2017. Therefore we have not estimated a provisional amount for deferred tax assets related to qualified property depreciation expense. In addition, we also re-measured the applicable deferred tax assets and liabilities based on the rates at which they are expected to reverse. However, we are still analyzing certain aspects of the Tax Cuts and Jobs Act and are refining our calculations, which could potentially affect the measurement of these balances.
Income taxes receivable (payable) were $0.7 million and $(0.4) million at December 31, 2017 and 2016, respectively.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17
2016
Long-term deferred tax assets
Goodwill, other intangibles and other assets
$
52,385
$
90,686
Imputed interest deduction pursuant to tax receivable agreements
3,052
8,483
Rent liabilities
1,878
2,037
Compensation and benefits
526
1,606
Allowance for doubtful accounts
687
979
Motto contingent liability
929
1,405
Deferred Revenue
171
—
Other
393
855
Total long-term deferred tax assets
60,021
106,051
Long-term deferred tax liabilities
Property and equipment and other long lived assets
(1,021)
(414)
Total long-term deferred tax liabilities
(1,021)
(414)
Net long-term deferred tax assets
59,000
105,637
Total deferred tax assets and liabilities
$
59,000
$
105,637
Net deferred tax assets are also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7, 2016 and 2015. In the future, if uncertain tax positions arise, interest and penalties will be accrued and included in the “Provision for income taxes” in the accompanying Consolidated Statements of Income.
The Company and its subsidiaries file, or will file, income tax returns in the U.S. federal jurisdiction and various states and foreign jurisdictions. RE/MAX Holdings will file its 2017 income tax return by October 15, 2018.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to four years after the income tax returns have been filed. As such, income tax returns filed since 2013 are subject to examination.</t>
  </si>
  <si>
    <t>Equity-Based Compensation</t>
  </si>
  <si>
    <t>12. Equity-Based Compensation
The Company’s Board of Directors adopted the RE/MAX Holdings, Inc. 2013 Omnibus Incentive Plan (the “2013 Incentive Plan”), under which 3,576,466 shares are currently authorized. (See below for shares available for grant at December 31, 2017.) The 2013 Incentive Plan provides for the grant of incentive stock options to the Company’s employees, and for the grant of shares of the RE/MAX Holdings Class A common stock, non-qualified stock options, stock appreciation rights, restricted stock, restricted stock units (“RSUs”) which may have time-based or performance-based vesting criteria, dividend equivalent rights, cash-based awards and any combination thereof to employees, directors and consultants of the Company.
The Company recognizes equity-based compensation expense in “Selling, operating and administrative expenses” in the accompanying Consolidated Statements of Income. The Company recognizes corporate income tax benefits relating to the exercise of options and vesting of restricted stock units in “Provision for income taxes” in the accompanying Consolidated Statements of Income.
Employee stock-based compensation expense under the Company’s 2013 Incentive Plan was as follows (in thousands):
Year Ended December 31,
2017
2016
2015
Expense from Time-based RSUs
$
2,523
$
2,330
$
1,453
Expense from Performance-based RSUs
377
-
-
Equity-based compensation expense
2,900
2,330
1,453
Tax benefit from equity-based compensation
(637)
(511)
(231)
Excess tax benefit from equity-based compensation
(324)
(261)
(2,770)
Net compensation cost
$
1,939
$
1,558
$
(1,548)
Time-based Restricted Stock Units
Time-based RSUs granted under the 2013 Incentive Plan are valued using the Company’s closing stock price on the date of grant. Grants awarded to the Company’s Board of Directors generally vest over a one year period. Grants awarded to the Company’s employees generally vest in annual installments over a three year period. Compensation expense is recognized on a straight line basis over the vesting period.
The following table summarizes equity-based compensation activity related to time-based RSUs for the year ended December 31, 2017:
Time-based restricted stock units
Weighted average grant date fair value per share
Balance, January 1, 2017
127,011
$
33.00
Granted
43,450
$
55.45
Shares vested (including tax withholding) (a)
(58,426)
$
33.03
Forfeited
(6,173)
$
41.94
Balance, December 31, 2017
105,862
$
41.67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7, 2016 and 2015:
Year ended December 31,
2017
2016
2015
Weighted average grant date fair value per RSU granted
$
55.45
$
33.24
$
32.45
At December 31, 2017, there was $2.2 million of total unrecognized time-based RSU expense, all of which is related to unvested awards. This compensation expense is expected to be recognized over the weighted-average remaining vesting period of 1.52 years for time-based restricted stock units.
Performance-based Restricted Stock Units
Performance-based RSUs granted under the 2013 Incentive Plan are stock-based awards in which the number of shares ultimately received depends on the Company’s achievement of a specified revenue as well as the Company’s total shareholder return (“TSR”) relative to the TSR of all companies in the S&amp;P SmallCap 600 Index over a three-year performance period. The number of shares that could be issued range from 0% to 150% of the participant’s target award. Performance-based RSUs are valued on the date of grant using a Monte Carlo simulation for the TSR element of the award. The Company’s expense will be adjusted based on the estimated achievement of revenue versus target. Performance-based RSUs cliff-vest at the end of the three-year performance period. Compensation expense is recognized over the vesting period based on the Company’s estimated achievement against the revenue target.
The following table summarizes equity-based compensation activity related to performance-based RSUs for year ended December 31, 2017:
Performance-based restricted stock units
Weighted average grant date fair value per share
Balance, January 1, 2017
—
$
—
Granted (a)
33,961
$
57.88
Forfeited
(2,130)
$
57.88
Balance, December 31, 2017
31,831
$
57.88
(a)
Represents the total participant target award.
At December 31, 2017 there was $0.9 million of total unrecognized performance-based RSU expense, all of which is related to unvested awards. This compensation expense is expected to be recognized over the weighted-average remaining vesting period of 2.00 years for performance-based RSUs.
After giving effect to all outstanding awards (assuming maximum achievement of performance goals for performance-based awards), there were 2,400,857 additional shares available for the Company to grant under the 2013 Incentive Plan as of December 31, 2017.
Stock Options
The 2013 Incentive Plan provides for the grant of stock options. As of December 31, 2017, there are no stock options outstanding. The Company received $0.1 million and $2.2 million in cash proceeds related to the exercise of stock options during the years ended December 31, 2016 and 2015, respectively. Upon the exercise of stock options, shares of Class A common stock are issued from authorized common shares. For the year ended December 31, 2017, there were no options exercised. The total intrinsic value of stock options exercised during the years ended December 31, 2016 and 2015 were $0.9 million and $19.2 million, respectively. As there were no stock options exercised during the year ended December 31, 2017, there was no intrinsic value.</t>
  </si>
  <si>
    <t>Leadership Changes</t>
  </si>
  <si>
    <t>13. Leadership Changes
On January 7, 2016, the Company’s former Chief Financial Officer and Chief Operating Officer entered into a separation and transition agreement pursuant to which he separated from the Company effective March 31, 2016. The Company incurred a total cost of $1.0 million, including $0.3 million of equity-based compensation expense, which was recorded to “Selling, operating and administrative expenses” in the accompanying Condensed Consolidated Statements of Income during the year ended December 31, 2016.
On May 4, 2015, the Company’s former President entered into a retirement agreement with the Company pursuant to which he retired on August 10, 2015 and the Company agreed to provide retirement benefits over a 24-month period, beginning in September 2015. The Company recorded a liability for payments that will be made with a corresponding charge to “Selling, operating and administrative expenses” in the accompanying Consolidated Statements of Income. The Company incurred a total cost of $0.9 million, including $0.2 million of equity-based compensation expense, during the year ended December 31, 2015.
On December 31, 2014, the Company’s former Chief Executive Officer retired and the Company agreed to provide severance and other related benefits over a 36-month period. The Company recorded a liability for payments that will be made with a corresponding charge to “Selling, general and administrative expenses” in the accompanying Consolidated Statements of Income. The Company incurred a total cost of $3.6 million, including $1.0 million of equity-based compensation expense related to this retirement in 2014.
The Company’s severance and other related expenses incurred for leadership changes and restructuring activities were $1.1 million for each of the years ended December 31, 2016 and 2015, which is included in “Selling, operating and administrative expenses” in the accompanying Consolidated Statements of Income. No such expenses were recorded for the year ended December 31, 2017.
The following table presents a rollforward of the liability for the aforementioned leadership changes (in thousands):
Year Ended December 31,
2017
2016
Balance, January 1
$
964
$
1,973
Severance and other related expenses
—
1,055
Accretion
19
59
Cash payments
(983)
(1,792)
Non-cash adjustment (a)
—
(331)
Balance, December 31
$
—
$
964
(a) For the year ended December 31, 2016, the non-cash adjustment represents the non-cash equity-based compensation expense recorded for the accelerated vesting of restricted stock units pursuant to the terms of the separation and transition agreement entered into with the Company’s former Chief Financial Officer and Chief Operating Officer on January 7, 2016.</t>
  </si>
  <si>
    <t>Commitments and Contingencies</t>
  </si>
  <si>
    <t>Commitments and Contingencies.</t>
  </si>
  <si>
    <t>14. Commitments and Contingencies
Commitments
The Company leases offices and equipment under noncancelable leases, subject to certain provisions for renewal options and escalation clauses. Future minimum payments (including those allocated to an affiliate) under these leases and commitments, net of payments under sublease agreements, are as follows (in thousands):
Rent Payments
Sublease Receipts
Total Cash Outflows
Year ending December 31:
2018
$
8,669
$
(847)
$
7,822
2019
8,783
(1,087)
7,696
2020
9,039
(873)
8,166
2021
8,868
(775)
8,093
2022
8,757
(804)
7,953
Thereafter
50,695
(2,209)
48,486
$
94,811
$
(6,595)
$
88,216
Minimum rent payments under noncancelable operating leases are recognized on a straight-line basis over the terms of the leases. Rent expense, excluding amounts related to gain or loss on sublease, was $7.8 million, $7.5 million and $10.6 million for the years ended December 31, 2017, 2016 and 2015, respectively, net of amounts recorded under sublease agreements of $1.0 million, $1.1 million and $1.2 million for the years ended December 31, 2017, 2016 and 2015, respectively.
In April 2010, the Company entered into an 18-year lease for its corporate headquarters office building (the “Master Lease”). The Company may, at its option, extend the Master Lease for two renewal periods of 10 years. Under the terms of the Master Lease, the Company pays an annual base rent, which escalates 3% each year, including the first optional renewal period. The first year of the second optional renewal period is at a fair market rental value, and the rent escalates 3% each year until expiration. The Company pays for operating expenses in connection with the ownership, maintenance, operation, upkeep and repair of the leased space. The Company may assign or sublet an interest in the Master Lease only with the approval of the landlord.
Upon entering into the Master Lease, the Company became the primary lessee for all facilities located on the headquarters property. The following subleases resulted in a gain (loss) on sublease during the year ended December 31, 2017:
Execution Date
End Date
2017 (Loss) Gain on Sublease
May 2017
April 2028
$
(173)
August 2017
January 2025
(3,725)
September 2017
August 2024
294
(a)
$
(3,604)
(a)
During the year ended December 31, 2013 the Company entered into a sublease agreement with a tenant and recognized a loss related to the subleased office space of $1.2 million. In September 2017 the Company amended this sublease agreement and the existing liability was reduced, resulting in a net gain of $0.3 million during the year ended December 31, 2017.
As of December 31, 2017 and 2016, the liability related to the aforementioned sublease agreements was approximately $3.9 million and $0.8 million, respectively, and is included in “Other liabilities, net of current portion” in the accompanying Consolidated Balance Sheets.
Contingencies
In connection with the Purchase of Full House, as described in Note 5, Acquisitions and Dispositions the Company entered into an arrangement to pay additional purchase consideration based on Motto’s future gross revenues, excluding certain fees, for each year beginning October 1, 2017 through September 30, 2026. As of December 31, 2017, the short term portion of this liability was estimated to be $0.3 million and is recorded in “Accrued liabilities” in the accompanying Consolidated Balance Sheets. The long-term portion of this liability was estimated to be $6.3 million and is recorded in “Other liabilities, net of current portion” in the accompanying Consolidated Balance Sheets.
In connection with the sale of the assets and liabilities related to the Company’s owned brokerage offices as described in Note 5, Acquisitions and Dispositions the Company entered into three Assignment and Assumption of Leases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December 31, 2017, the Company has outstanding lease guarantees of $3.7 million. This amount represents the maximum potential amount of future payments under the respective lease guarantees.
In addition, the Company maintains a self-insurance program for health benefits. As of December 31, 2017 and 2016, the Company recorded a liability of $0.4 million and $0.3 million, respectively, related to this program.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On October 7, 2013, RE/MAX Holdings acquired the net assets, excluding cash, of Tails for consideration paid of $20.2 million. Following earlier litigation that was dismissed, several shareholders of Tails filed a complaint entitled Robert B. Fisher, Carla L. Fisher, Bradley G. Rhodes and James D. Schwartz v. Gail Liniger, Dave Liniger, Bruce Benham, RE/MAX Holdings, Inc. and Tails Holdco, Inc. in Denver District Court ("Tails II"). On February 13, 2018, the parties signed a formal Settlement Agreement and Mutual General Release resulting in the Company recording a charge of $2.6 million in “Selling, operating and administrative expenses” in the accompanying Consolidated Statements of Income during the year ended December 31, 2017. On February 27, 2018 the Company received $1.9 million from its insurance carriers as reimbursement of attorneys’ fees and a portion of the settlement. On February 28, 2018, the Company paid $4.5 million to satisfy the terms of the Settlement Agreement. As a result of the settlement, the litigation was dismissed with prejudice on March 1, 2018.
The Company believes other such litigation matters involving a reasonably possible chance of loss will not, individually or in the aggregate, result in a material adverse effect on the Company's financial condition, results of operations and cash flows.</t>
  </si>
  <si>
    <t>Defined-Contribution Savings Plan</t>
  </si>
  <si>
    <t>Defined-Contribution Savings Plan.</t>
  </si>
  <si>
    <t xml:space="preserve">15.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17, 2016 and 2015, the Company recognized expense of $1.5 million, $1.4 million and $1.3 million, respectively, for matching contributions to the 401(k) Plan. </t>
  </si>
  <si>
    <t>Related-Party Transactions</t>
  </si>
  <si>
    <t>Related Party Transactions</t>
  </si>
  <si>
    <t>16. Related-Party Transactions
The majority stockholders of RIHI, including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in 2017, 2016 and 2015. Additionally, the Company recorded expense of $0.5 million, $0.5 million and $0.4 million for the value of the benefits provided to Company personnel for the complimentary use of the golf course during the years ended December 31, 2017, 2016 and 2015, respectively, with an offsetting increase in additional paid in capital. See Note 18, Immaterial Corrections to Prior Period Financial Statements for further discussion regarding the amounts recorded for the years ended December 31, 2016 and 2015.
The Company provides services, such as accounting, legal, marketing, technology, human resources and public relations services, to certain affiliated entities (primarily the advertising funds), and it allows these companies to share its leased office space. During the years ended December 31, 2017, 2016 and 2015, the total amounts allocated for services rendered and rent for office space provided on behalf of affiliated entities were $3.4 million, $2.0 million and $1.7 million, respectively. Amounts are generally paid within 30 days and no material amounts were outstanding to or from these affiliated entities at December 31, 2017 and 2016.
Related party advertising funds had current outstanding amounts due from the Company of $0.1 million as of both December 31, 2017 and 2016. Such amounts are included in “Accounts payable” in the accompanying Consolidated Balance Sheets.</t>
  </si>
  <si>
    <t>Quarterly Financial Information</t>
  </si>
  <si>
    <t>Quarterly Financial Information (unaudited)</t>
  </si>
  <si>
    <t>17. Quarterly Financial Information (unaudited)
Summarized quarterly results for the years ended December 31, 2017 and 2016 were as follows:
For the Quarter Ended
March 31, 2017
June 30, 2017
September 30, 2017
December 31, 2017 (a)
(in thousands, except shares and per share amounts)
Total revenue
$
48,229
$
48,819
$
49,377
$
49,504
Total operating expenses
32,777
26,022
36,569
336
Operating income
15,452
22,797
12,808
49,168
Total other expenses, net
(2,351)
(2,398)
(2,180)
(2,541)
Income before provision for income taxes
13,101
20,399
10,628
46,627
Provision for income taxes
(3,030)
(4,762)
(3,091)
(44,693)
Net income
10,071
15,637
7,537
1,934
Less: net income attributable to non-controlling interest
5,159
8,108
3,702
5,395
Net income (loss) attributable to RE/MAX Holdings, Inc.
$
4,912
$
7,529
$
3,835
$
(3,461)
Net income (loss) attributable to RE/MAX Holdings, Inc. per share of Class A common stock
Basic
$
0.28
$
0.43
$
0.22
$
(0.20)
Diluted
$
0.28
$
0.42
$
0.22
$
(0.20)
Weighted average shares of Class A common stock outstanding
Basic
17,662,842
17,696,842
17,696,991
17,696,991
Diluted
17,716,013
17,723,802
17,737,786
17,747,744
For the Quarter Ended
March 31, 2016
June 30, 2016
September 30, 2016
December 31, 2016
(in thousands, except shares and per share amounts)
Total revenue
$
42,917
$
43,404
$
45,559
$
44,422
Total operating expenses
27,061
22,955
24,417
30,052
Operating income
15,856
20,449
21,142
14,370
Total other expenses, net
(2,202)
(2,036)
(2,204)
(2,876)
Income before provision for income taxes
13,654
18,413
18,938
11,494
Provision for income taxes
(3,259)
(4,285)
(4,632)
(3,097)
Net income
10,395
14,128
14,306
8,397
Less: net income attributable to non-controlling interest
5,456
7,314
7,520
4,540
Net income attributable to RE/MAX Holdings, Inc.
$
4,939
$
6,814
$
6,786
$
3,857
Net income attributable to RE/MAX Holdings, Inc. per share of Class A common stock
Basic
$
0.28
$
0.39
$
0.38
$
0.22
Diluted
$
0.28
$
0.39
$
0.38
$
0.22
Weighted average shares of Class A common stock outstanding
Basic
17,584,351
17,636,590
17,645,696
17,647,930
Diluted
17,638,667
17,668,995
17,691,641
17,706,070
(a) The quarterly results for the quarter ended December 31, 2017 were impacted by the Tax Cuts and Jobs Act enacted in December 2017. The reduction in the corporate tax rate from 35% to 21% resulted in comparable reductions in both the deferred tax asset amounts and the TRA liabilities. See Note 11, Income Taxes for further information on the impact of the Tax Cuts and Jobs Act.</t>
  </si>
  <si>
    <t>Subsequent Events</t>
  </si>
  <si>
    <t>19. Subsequent Events
Separation Agreement
On February 9, 2018, the Company announced the retirement of the Company’s President. The President will remain with the Company as a Senior Advisor through June 30, 2018. The Company entered into a Separation Agreement with the President, and pursuant to the terms of this agreement, the Company accrued a total cost of approximately $1.9 million in the first quarter of 2018, which will be paid over a 39-month period.
Booj Acquisition
On February 26, 2018, RE/MAX, LLC acquired certain assets of booj, a real estate technology company, for cash consideration of $26.3 million, plus up to $10.0 million in equity-based compensation to be earned over time. RE/MAX, LLC acquired these assets in order to deliver core technology solutions designed for and with RE/MAX affiliates. The Company used cash generated from operations to fund the acquisition. The assets acquired constitute a business that will be accounted for using the fair value acquisition method. The total purchase price will be allocated to the assets acquired and liabilities assumed based on their estimated fair values. Due to the timing of this acquisition, the Company has not completed a preliminary purchase price allocation.</t>
  </si>
  <si>
    <t>Summary of Significant Accounting Policies (Policies)</t>
  </si>
  <si>
    <t>Basis of Presentation</t>
  </si>
  <si>
    <t>Basis of Presentation
The accompanying consolidated financial statements and notes thereto included in this Annual Report on Form 10-K have been prepared in accordance with U.S. generally accepted accounting principles (“U.S. GAAP”). The accompanying consolidated financial statements are presented on a consolidated basis and include the accounts of RE/MAX Holdings and its consolidated subsidiaries. All significant intercompany accounts and transactions have been eliminated. In the opinion of management, the accompanying consolidated financial statements reflect all normal and recurring adjustments necessary to present fairly the Company’s financial position as of December 31, 2017 and 2016, the results of its operations and comprehensive income, changes in its stockholders’ equity and its cash flows for the years ended December 31, 2017, 2016 and 2015.
During 2017 and 2016, the Company completed the acquisitions of various independent regions. Their results of operations, cash flows and financial positions are included in the consolidated financial statements from their respective dates of acquisition. See Note 5, Acquisitions and Dispositions for additional information.</t>
  </si>
  <si>
    <t>Reclassifications</t>
  </si>
  <si>
    <t>Reclassifications
Certain items in the accompanying consolidated financial statements as of and for the years ended December 31, 2016 and 2015 have been reclassified to conform to the current year’s presentation. These reclassifications did not affect the Company’s consolidated results of operations.</t>
  </si>
  <si>
    <t>Use of Estimates</t>
  </si>
  <si>
    <t>Use of Estimates
The preparation of the accompanying consolidated financial statements in conformity with U.S. GAAP requires management to make estimates and assumptions that affect the reported amounts of assets and liabilities and the disclosure of contingent liabilities at the date of the consolidated financial statements and the reported amounts of revenue and expenses during the reporting period. Significant areas in which management uses assumptions include, among other things, the allowance for doubtful accounts, the estimated lives of intangible assets, amounts accrued for litigation matters, the fair value of assets acquired and liabilities assumed in business combinations, the accounting for income taxes, the fair value of reporting units used in the annual assessment of goodwill, the fair value of the contingent consideration and the amounts due to RIHI and Oberndorf Investments LLC (“Oberndorf”) pursuant to the terms of the tax receivable agreements (the “TRAs”) discussed in more detail in Note 3, Non-controlling Interest . Actual results could differ from those estimates.</t>
  </si>
  <si>
    <t>Principles of Consolidation</t>
  </si>
  <si>
    <t>Principles of Consolidation
As of December 31, 2017, RE/MAX Holdings owns 58.49% of the common membership units in RMCO, and, as its managing member, RE/MAX Holdings controls RMCO’s operations, management and activities. As a result, RE/MAX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t>
  </si>
  <si>
    <t>Segment Reporting</t>
  </si>
  <si>
    <t xml:space="preserve">Segment Reporting
Since the first quarter of 2016, the Company has operated in one reportable segment, Real Estate Franchise Services. The Company launched Motto in October 2016, and, while we operate through both RE/MAX and Motto as of December 31, 2017, due to the immateriality of revenue earned by Motto, we disclose only one reportable segment. </t>
  </si>
  <si>
    <t>Revenue Recognition</t>
  </si>
  <si>
    <t>Revenue Recognition
The Company generates revenue from continuing franchise fees, annual dues, broker fees, franchise sales and other franchise revenue and, through January 2016,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technology and tools designed to help the Company’s franchisees attract new or retain existing agents. In addition, training, technology and other tools are provided to the agents within the network to enable them to enhance the service provided to home buyers and sellers. RE/MAX continuing franchise fees principally consists of fixed fees earned monthly from franchisees on a per agent basis. Motto continuing franchise fees are fixed contractual fees paid monthly by Motto franchisee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month period to which it relates. As of December 31, 2017 and 2016, the Company had deferred annual dues revenue totaling approximately $15.3 million and $14.2 million, respectively. Loan originators employed by Motto franchisees do not pay annual dues.
The activity in the Company’s annual dues deferred revenue consists of the following (in thousands):
Balance at beginning of period
New billings
Revenue recognized
Balance at end of period
Year ended December 31, 2017
$
14,227
$
34,837
$
(33,767)
$
15,297
Year ended December 31, 2016
$
13,106
$
33,774
$
(32,653)
$
14,227
Year ended December 31, 2015
$
12,912
$
31,952
$
(31,758)
$
13,106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Agents in certain regions existing prior to 2004, the year the Company began assessing broker fees, are generally “grandfathered” and continue to be exempt from paying a broker fee. As of December 31, 2017 grandfathered agents represented approximately 20% of total U.S. Company-owned agents. Motto franchisees do not pay any fees based on the number or dollar value of loans brokered.
Franchise Sales and Other Franchise Revenue
Franchise sales and other franchise revenue is primarily comprised of revenue from the sale or renewal of franchises, as well as other revenue including revenue from preferred marketing arrangements and with approved suppliers, and registration revenue from conventions held for agents and broker owners in the RE/MAX network.
Upon the sale of a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7, 2016 and 2015 was $10.8 million, $8.8 million and $9.7 million, respectively.
Brokerage Revenue
As discussed in Note 5, Acquisitions and Dispositions the Company sold certain operating assets and liabilities of brokerage offices during 2015 and the first quarter of 2016 and, subsequent thereto, no longer operates any real estate brokerage offices and no longer recognizes brokerage revenue. Prior to the sale of the Company’s brokerage offices, brokerage revenue principally represented fees assessed by the Company-owned brokerages for services provided to their affiliated real estate agents. Because the independent contractors in the Company-owned brokerage offices operated as agents in a real estate transaction, the commissions earned and the related commission expenses paid to the agents were recorded on a net basis.</t>
  </si>
  <si>
    <t>Selling, Operating and Administrative Expenses</t>
  </si>
  <si>
    <t>Selling, Operating and Administrative Expenses
Selling, operating and administrative expenses primarily consist of personnel costs, including salaries, benefits, payroll taxes and other compensation expenses, professional fees, rent and related facility operations expense, as well as expenses for marketing, expanding and supporting the Company’s franchise and, through January 2016, brokerage operations.</t>
  </si>
  <si>
    <t>Cash and Cash Equivalents</t>
  </si>
  <si>
    <t>Cash and Cash Equivalents
Cash and cash equivalents include bank deposits and other highly liquid investments purchased with an original purchase maturity of three months or less.</t>
  </si>
  <si>
    <t>Fair Value of Financial Instruments</t>
  </si>
  <si>
    <t>Fair Value of Financial Instruments
The carrying amounts of financial instruments, net of any allowances, including cash equivalents, accounts and notes receivable, accounts payable and accrued expenses approximate fair value due to their short-term nature.</t>
  </si>
  <si>
    <t>Accounts and Notes Receivable</t>
  </si>
  <si>
    <t>Accounts and Notes Receivable
Accounts receivable from the Company’s franchise operations are recorded at the time the Company bills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1.2 and $1.0 million as of December 31, 2017 and 2016, respectively.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activity in the Company’s allowances against accounts and notes receivable consists of the following (in thousands):
Additions/charges
Balance at
to cost and expense for
beginning of period
allowances for doubtful accounts
Deductions/write-offs
Balance at end of period
Year ended December 31, 2017
$
5,535
$
1,159
$
(491)
$
6,203
Year ended December 31, 2016
$
4,483
$
1,325
$
(273)
$
5,535
Year ended December 31, 2015
$
4,495
$
353
$
(365)
$
4,483
For the years ended December 31, 2017, 2016 and 2015, bad debt expense related to trade accounts and notes receivable was $1.1 million, $1.2 million and $0.4 million, respectively, and is reflected in “Selling, operating and administrative expenses” in the accompanying Consolidated Statements of Income.</t>
  </si>
  <si>
    <t>Accumulated Other Comprehensive Income (Loss), Foreign Operations and Foreign Currency Translation</t>
  </si>
  <si>
    <t xml:space="preserve">Accumulated Other Comprehensive Income (Loss), Foreign Operation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7, the Company, directly and through its franchisees, conducted operations in over 100 countries and territories, including the U.S. and Canada.
The functional currency for the Company’s domestic operations is the U.S. dollar and for its Canadian subsidiary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gains (losses).” </t>
  </si>
  <si>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si>
  <si>
    <t>Franchise Agreements and Other Intangible Assets</t>
  </si>
  <si>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7, 2016 and 2015, there were no impairments indicated for such assets. </t>
  </si>
  <si>
    <t>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7, 2016 and 2015,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Except for Motto, the fair value of our reporting units significantly exceeded their carrying values at our latest assessment date. Motto is a startup business and its fair value is tied primarily to franchise sales over the next several years. Failure to achieve targeted franchise sales would result in an impairment of this goodwill balance.
The Company did not record any goodwill impairments during the years ended December 31, 2017, 2016 and 2015.</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Provision for Income Taxes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quity Based Compensation</t>
  </si>
  <si>
    <t>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2, Equity-Based Compensation for additional discussion regarding details of the Company’s equity-based compensation plans.</t>
  </si>
  <si>
    <t>New Accounting Pronouncements Not Yet Adopted</t>
  </si>
  <si>
    <t xml:space="preserve">New Accounting Pronouncements Not Yet Adopted
In February 2018, the Financial Accounting Standards Board (“FASB”) issued Accounting Standards Update (“ASU”) 2018-02, Income Statement – Reporting Comprehensive Income (Topic 220), which adjusts the classification of stranded tax effects resulting from the Tax Cuts and Jobs Act from accumulated other comprehensive income to retained earnings. ASU 2018-02 is effective for fiscal years, and interim periods within those years, beginning after December 15, 2018. The standard is to be applied either in the period of adoption or retrospectively to each period effected by the Tax Cuts and Jobs Act. The Company plans to adopt this ASU on January 1, 2019. As of December 31, 2017, the Company completed the majority of its accounting for the tax effects of the Tax Cuts and Jobs Act.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Also in January 2017, the FASB issued ASU 2017-01, Business Combinations (Topic 805): Clarifying the Definition of a Business , which clarifies when transactions should be accounted for as acquisitions (or disposals) of assets or businesses. ASU 2017-01 is effective for fiscal years, and interim reporting periods within those years, beginning January 1, 2018 for the Company and is required to be adopted using a prospective approach. Early adoption is permitted for transactions not previously reported in issued financial statements. The Company will determine the effect of the standard on its consolidated financial statements and related disclosures based on the facts and circumstances of each individual acquisition or disposal.
In August 2016, the FASB issued ASU 2016-15, Statement of Cash Flows (Topic 230): Classification of Certain Cash Receipts and Cash Payments , which clarifies classification for certain cash receipts and cash payments on the consolidated statements of cash flow. ASU 2016-15 is effective for fiscal years, and interim reporting periods within those years, beginning January 1, 2018 for the Company. The standard requires a retrospective transition method for each period presented. Under the new guidance, the contingent consideration payments related to the purchase of Full House Mortgage Connection, Inc. (“Full House”) will be classified as financing outflows up to the $6.3 million acquisition date fair value and any cash payments paid in excess of the acquisition date fair value will be classified as operating outflows. (See Note 5, Acquisitions and Dispositions .) The Company expects no material impact on its financial statements and related disclosures upon the adoption of this standard.
In February 2016, the FASB issued ASU 2016-02, Leases (Topic 842) , which requires lessees to recognize the assets and liabilities that arise from all leases on the consolidated balance sheets. ASU 2016-02 is required to be adopted by the Company on January 1, 2019.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will replace most existing revenue recognition guidance in U.S. GAAP when it becomes effective. The Company adopted this standard on January 1, 2018. The Company will use the modified retrospective transition method, which will result in restating each prior reporting period presented, fiscal years 2016 and 2017, in the year of adoption. Additionally, a cumulative effect adjustment will be recorded to the opening balance sheet as of the first day of fiscal year 2016, the earliest period presented. The adoption of the new guidance will change the timing of recognition of franchise sales and franchise renewal revenue. Currently, the Company recognizes revenue upon completion of a sale or renewal. Under the new guidance, franchise sales and renewal revenue, which are included in “Franchise Sales and Other Franchise Revenue” in the Consolidated Statements of Income, will be recognized over the contractual term of the franchise agreement. The impact to both “Franchise Sales and Other Franchise Revenue” and “Operating Income” in the Consolidated Statements of Income for 2017 from this change will be a decrease of less than $2.0 million. However, the Consolidated Balance Sheet as of December 31, 2017 will be adjusted in the first quarter of 2018 to reflect an increase in “Deferred revenue and deposits” of approximately $26.0 million. The commissions related to franchise sales will be recorded as a contract asset and be recognized over the contractual term of the franchise agreement. Currently, the Company expenses the commissions upon franchise sale completion. The impact from this change to “Selling, operating and administrative expenses” and “Operating Income” in the Consolidated Statements of Income for 2017 is immaterial and the Consolidated Balance Sheet as of December 31, 2017 will be adjusted in the first quarter of 2018 to reflect an increase in “Total assets” of approximately $4.0 million. The Company does not expect the adoption of the standard to have a material impact on other revenue streams. </t>
  </si>
  <si>
    <t>Summary of Significant Accounting Policies (Tables)</t>
  </si>
  <si>
    <t>Schedule of Annual Dues Deferred Revenue</t>
  </si>
  <si>
    <t>The activity in the Company’s annual dues deferred revenue consists of the following (in thousands):
Balance at beginning of period
New billings
Revenue recognized
Balance at end of period
Year ended December 31, 2017
$
14,227
$
34,837
$
(33,767)
$
15,297
Year ended December 31, 2016
$
13,106
$
33,774
$
(32,653)
$
14,227
Year ended December 31, 2015
$
12,912
$
31,952
$
(31,758)
$
13,106</t>
  </si>
  <si>
    <t>Schedule of Allowances Against Accounts and Notes Receivable</t>
  </si>
  <si>
    <t>The activity in the Company’s allowances against accounts and notes receivable consists of the following (in thousands):
Additions/charges
Balance at
to cost and expense for
beginning of period
allowances for doubtful accounts
Deductions/write-offs
Balance at end of period
Year ended December 31, 2017
$
5,535
$
1,159
$
(491)
$
6,203
Year ended December 31, 2016
$
4,483
$
1,325
$
(273)
$
5,535
Year ended December 31, 2015
$
4,495
$
353
$
(365)
$
4,483</t>
  </si>
  <si>
    <t>Non-controlling Interest (Tables)</t>
  </si>
  <si>
    <t>Summary of Ownership of the Common Units</t>
  </si>
  <si>
    <t>As of December 31,
2017
2016
Shares
Ownership %
Shares
Ownership %
Non-controlling interest ownership of common units in RMCO
12,559,600
41.51
%
12,559,600
41.57
%
RE/MAX Holdings, Inc. outstanding Class A common stock (equal to RE/MAX Holdings, Inc. common units in RMCO)
17,696,991
58.49
%
17,652,548
58.43
%
Total common units in RMCO
30,256,591
100.00
%
30,212,148
100.00
%</t>
  </si>
  <si>
    <t>Reconciliation from Income Before Provision for Income Taxes to Net Income</t>
  </si>
  <si>
    <t>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Year Ended December 31,
2017
2016
2015
RE/MAX Holdings, Inc.
Non-controlling interest
Total
RE/MAX Holdings, Inc.
Non-controlling interest
Total
RE/MAX Holdings, Inc.
Non-controlling interest
Total
Weighted average ownership percentage of RMCO (a)
58.48
%
41.52
%
100.00
%
58.40
%
41.60
%
100.00
%
%
57.67
%
100.00
%
Income before provision for income taxes
$
66,599
$
24,156
$
90,755
$
36,446
$
26,053
$
62,499
$
26,554
$
36,251
$
62,805
Provision for income taxes (b)(c)
(53,784)
(1,792)
(55,576)
(14,050)
(1,223)
(15,273)
(10,142)
(1,888)
(12,030)
Net income
$
12,815
$
22,364
$
35,179
$
22,396
$
24,830
$
47,226
$
16,412
$
34,363
$
50,775
(a)
The weighted average ownership percentage of RMCO differs from the allocation of income before provision for income taxes between RE/MAX Holdings and the non-controlling interest due to certain relatively insignificant expenses and the gain on reduction in TRA liability in 2017 being recorded at RE/MAX Holdings.
(b)
The provision for income taxes attributable to RE/MAX Holdings is primarily comprised of U.S. federal and state income taxes on its proportionate share of the pass-through income from RMCO. However, it also includes its share of taxes directly incurred by RMCO and its subsidiaries, related primarily to tax liabilities in certain foreign jurisdictions.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t>
  </si>
  <si>
    <t>Distributions Paid or Payable</t>
  </si>
  <si>
    <t>The distributions paid or payable to or on behalf of non-controlling unitholders are summarized as follows (in thousands):
Year Ended
December 31,
2017
2016
Tax and other distributions
$
8,217
$
10,391
Dividend distributions
9,043
7,536
Total distributions to non-controlling unitholders
$
17,260
$
17,927</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Year Ended
December 31,
2017
2016
2015
Numerator
Net income attributable to RE/MAX Holdings, Inc.
$
12,815
$
22,396
$
16,412
Denominator for basic net income per share of Class A common stock
Weighted average shares of Class A common stock outstanding
17,688,533
17,628,741
12,671,051
Denominator for diluted net income per share of Class A common stock
Weighted average shares of Class A common stock outstanding
17,688,533
17,628,741
12,671,051
Add dilutive effect of the following:
Stock options
—
5,059
130,001
Restricted stock units
43,267
43,968
28,162
Weighted average shares of Class A common stock outstanding, diluted
17,731,800
17,677,768
12,829,214
Earnings per share of Class A common stock
Net income attributable to RE/MAX Holdings, Inc. per share of Class A common stock, basic
$
0.72
$
1.27
$
1.30
Net income attributable to RE/MAX Holdings, Inc. per share of Class A common stock, diluted
$
0.72
$
1.27
$
1.28</t>
  </si>
  <si>
    <t>Schedule of Dividends Declared and Paid Quarterly per Share</t>
  </si>
  <si>
    <t>Year Ended December 31,
2017
2016
2015
Date paid
Per share
Date paid
Per share
Date paid
Per share
Dividend declared during quarter ended:
March 31
March 22, 2017
$
March 23, 2016
$
April 8, 2015
$
June 30
May 31, 2017
June 2, 2016
June 4, 2015
September 30
August 30, 2017
August 31, 2016
September 3, 2015
December 31
November 29, 2017
December 1, 2016
November 27, 2015
$
$
0.60
$</t>
  </si>
  <si>
    <t>Acquisitions and Dispositions (Tables)</t>
  </si>
  <si>
    <t>Schedule of details of acquisition</t>
  </si>
  <si>
    <t>RE/MAX of Northern Illinois, Inc.
RE/MAX Regional Services
RE/MAX of New Jersey, Inc.
RE/MAX of Alaska, Inc.
RE/MAX of New York, Inc.
Acquisition date
November 15, 2017
December 15, 2016
December 1, 2016
April 1, 2016
February 22, 2016
Cash consideration (in thousands)
35,720
50,400
45,000
1,500
8,500
Status of accounting for the business combination
Preliminary (a)
Final as of December 31, 2017 (b)
Final as of December 31, 2017 (b)
Final as of December 31, 2016
Final as of December 31, 2016
Acquisitions occurring during the current reporting period:
Acquisition-related costs (in thousands) (c)
333
Revenue since acquisition date (in thousands) (d)
595
Weighted-average useful life of franchise agreements acquired
12.4
(a)
The preliminary estimated fair value of the assets acquired is subject to adjustments based on the Company’s final assessment of the fair values of the franchise agreements, which is the acquired asset with the highest likelihood of changing upon finalization of the valuation process .
(b)
As of December 31, 2017, the Company finalized its purchase allocations related to the acquisitions of RE/MAX Regional Services and RE/MAX of New Jersey. Adjustments recorded during the measurement-period are calculated as if they were known at the acquisition date, but are recognized in the reporting period in which they are determined. The Company does not revise or adjust any prior period information. In finalizing the accounting for these acquisitions, adjustments were made during the year ended December 31, 2017 to the consolidated balance sheet to decrease “Goodwill” by $4.2 million with a corresponding increase to “Franchise agreements, net” of $4.2 million. The Company recognized a reduction in depreciation and amortization expense of $0.8 million during the year ended December 31, 2017 in connection with these measurement adjustments.
(c)
Includes transaction and integration costs such as legal, accounting, advisory and consulting fees for the year ended December 31, 2017 that are included in “Selling, operating and administrative expenses” in the accompanying Consolidated Statements of Income.
Includes the amount of revenue of the acquiree since the acquisition date through the year ended December 31, 2017 that is included in the accompanying Consolidated Statements of Income.</t>
  </si>
  <si>
    <t>Summary of Estimated Fair Value of Assets at Acquisition Date</t>
  </si>
  <si>
    <t>The following table summarizes the allocation of the purchase price to the fair value of assets acquired for the aforementioned acquisitions (in thousands):
RE/MAX of Northern Illinois
RE/MAX Regional Services
RE/MAX of New Jersey
Full House
RE/MAX of Alaska
RE/MAX of New York
Total
Cash and cash equivalents
$
-
$
-
$
335
$
-
$
-
$
131
$
466
Franchise agreements
23,500
30,700
29,700
-
529
5,000
89,429
Non-compete agreement
-
-
-
2,500
-
-
2,500
Other assets
-
-
-
-
-
340
340
Goodwill
12,220
19,700
15,300
11,800
971
3,029
63,020
Other liabilities
-
-
(335)
-
-
-
(335)
Total purchase price
$
35,720
$
50,400
$
45,000
$
14,300
$
1,500
$
8,500
$
155,420</t>
  </si>
  <si>
    <t>Summary of Unaudited Pro Forma Information</t>
  </si>
  <si>
    <t>Year Ended December 31,
2017
2016
2015
(in thousands, except per share amounts)
Total revenue
$
199,769
$
192,594
$
189,397
Net income attributable to RE/MAX Holdings, Inc. (a)
$
13,035
$
23,533
$
16,746
Basic earnings per common share
$
0.74
$
1.33
$
1.32
Diluted earnings per common share
$
0.74
$
1.33
$
1.31
(a)
Year ended December 31, 2016 includes the net impact of $ 1.0 million in professional fees and debt extinguishment costs incurred related to the amendment of the Company’s credit facility. See Note 9, Debt for a discussion of the credit facility.</t>
  </si>
  <si>
    <t>Full House Mortgage Connection, Inc.</t>
  </si>
  <si>
    <t>Consideration Transferred</t>
  </si>
  <si>
    <t>The following table summarizes the estimated consideration transferred at the acquisition (in thousands):
Cash consideration
$
8,000
Contingent purchase consideration (See note 10)
6,300
Total purchase price
$
14,300</t>
  </si>
  <si>
    <t>Property and Equipment (Tables)</t>
  </si>
  <si>
    <t>Property and equipment consist of the following (in thousands):
As of December 31,
Depreciable Life
2017
2016
Leasehold improvements
Shorter of estimated useful life or life of lease
$
3,227
$
3,063
Office furniture, fixtures and equipment
1 - 10 years
12,004
11,824
15,231
14,887
Less accumulated depreciation
(12,326)
(12,196)
$
2,905
$
2,691</t>
  </si>
  <si>
    <t>Intangible Assets and Goodwill (Tables)</t>
  </si>
  <si>
    <t>Schedule of components of intangible assets</t>
  </si>
  <si>
    <t>The following table provides the components of the Company’s intangible assets (in thousands, except weighted average amortization period in years):
Weighted
Average
As of December 31, 2017
As of December 31, 2016
Amortization
Initial
Accumulated
Net
Initial
Accumulated
Net
Period
Cost
Amortization
Balance
Cost
Amortization
Balance
Franchise agreements
12.5
$
181,567
$
(62,218)
$
119,349
$
224,167
$
(115,027)
$
109,140
Other intangible assets:
Software (a)
4.6
$
13,762
$
(8,111)
$
5,651
$
13,207
$
(7,154)
$
6,053
Trademarks
10.2
1,539
(902)
637
3,102
(1,782)
1,320
Non-compete
10.0
2,500
(312)
2,188
2,500
(62)
2,438
Total other intangible assets
6.4
$
17,801
$
(9,325)
$
8,476
$
18,809
$
(8,998)
$
9,811
(a)
As of December 31, 2017 and December 31, 2016, capitalized software development costs of $0.6 million and $0.4 million, respectively, were recorded in “Other intangible assets” in the accompanying Consolidated Balance Sheets. As of these dates, the associated information technology infrastructure projects were not complete and ready for their intended use and thus were not subject to amortization.</t>
  </si>
  <si>
    <t>Schedule of estimated future amortization of intangible assets, other than goodwill</t>
  </si>
  <si>
    <t>As of December 31, 2017, the estimated future amortization expense for the next five years related to intangible assets with definite lives is as follows (in thousands):
Year ending December 31:
2018
$
17,614
2019
17,482
2020
17,288
2021
16,775
2022
14,511
$
83,670</t>
  </si>
  <si>
    <t>Schedule of changes to goodwill</t>
  </si>
  <si>
    <t>The following table presents changes to goodwill for the period from January 1, 2016 to December 31, 2017 (in thousands):
Balance, January 1, 2016
$
71,871
Goodwill recognized related to acquisitions
54,665
Effect of changes in foreign currency exchange rates
97
Balance, December 31, 2016
126,633
Goodwill recognized related to current year acquisitions
12,220
Adjustments to acquisition accounting during the measurement period
(3,865)
Effect of changes in foreign currency exchange rates
225
Balance, December 31, 2017
$
135,213</t>
  </si>
  <si>
    <t>Accrued Liabilities (Tables)</t>
  </si>
  <si>
    <t>Schedule of Accrued Liabilities</t>
  </si>
  <si>
    <t>Accrued liabilities consist of the following (in thousands):
As of December 31,
2017
2016
Accrued payroll and related employee costs
$
3,874
$
7,035
Accrued taxes
1,635
1,554
Accrued professional fees
2,339
1,382
Other (a)
7,542
3,297
$
15,390
$
13,268
(a)
Other accrued liabilities include a $4.5 million payable in connection with the February 13, 2018 settlement resulting from the litigation matter concerning the Company’s 2013 acquisition of the net assets of Tails, Inc. (“Tails”), as discussed in Note 14, Commitments and Contingencies.</t>
  </si>
  <si>
    <t>Debt (Tables)</t>
  </si>
  <si>
    <t>Schedule of debt</t>
  </si>
  <si>
    <t>Debt, net of current portion, consists of the following (in thousands):
As of December 31,
2017
2016
2016 Senior Secured Credit Facility
$
232,063
$
234,412
Less unamortized debt issuance costs
(1,780)
(2,076)
Less unamortized debt discount costs
(1,297)
(1,516)
Less current portion
(2,350)
(2,350)
$
226,636
$
228,470</t>
  </si>
  <si>
    <t>Schedule of Maturities of Debt</t>
  </si>
  <si>
    <t>Maturities of debt are as follows (in thousands):
Year Ending December 31:
2018
$
2,350
2019
2,350
2020
2,350
2021
2,350
2022
2,350
Thereafter
220,313
$
232,063</t>
  </si>
  <si>
    <t>Fair Value Measurements (Tables)</t>
  </si>
  <si>
    <t>Liabilities Measured at Fair Value on a Recurring Basis</t>
  </si>
  <si>
    <t>A summary of the Company’s liabilities measured at fair value on a recurring basis as of December 31, 2017 and 2016 is as follows (in thousands):
As of December 31, 2017
As of December 31, 2016
Fair Value
Level 1
Level 2
Level 3
Fair Value
Level 1
Level 2
Level 3
Liabilities
Contingent consideration
$
6,580
$
-
$
-
$
6,580
$
6,400
$
-
$
-
$
6,400</t>
  </si>
  <si>
    <t>Reconciliation of Assets And Liabilities Measured Using Significant Unobservable Inputs</t>
  </si>
  <si>
    <t>The table below presents a reconciliation of all assets and liabilities of the Company measured at fair value on a recurring basis using significant unobservable inputs for the period from January 1, 2016 to December 31, 2017 (in thousands):
Fair Value of Contingent Consideration Liability
Balance at January 1, 2016
$
-
Full House acquisition
6,300
Fair value adjustments
100
Balance at December 31, 2016
6,400
Fair value adjustments
180
Balance at December 31, 2017
$
6,580</t>
  </si>
  <si>
    <t>Summary of carrying value and fair value of senior secured credit facility</t>
  </si>
  <si>
    <t>The following table summarizes the carrying values and estimated fair value of the 2016 Senior Secured Credit Facility as of December 31, 2017 and 2016 (in thousands):
As of December 31,
2017
2016
Carrying Amount
Fair Value Level 2
Carrying Amount
Fair Value Level 2
Senior Secured Credit Facility
$
228,986
$
232,933
$
230,820
$
233,240</t>
  </si>
  <si>
    <t>Income Taxes (Tables)</t>
  </si>
  <si>
    <t>Schedule of Income Before Provision for Income Taxes</t>
  </si>
  <si>
    <t>Income before provision for income taxes” as shown in the accompanying Consolidated Statements of Income is comprised of the following (in thousands):
Year Ended December 31,
2017
2016
2015
Domestic
$
78,812
$
51,194
$
51,552
Foreign
11,943
11,305
11,253
Total
$
90,755
$
62,499
$
62,805</t>
  </si>
  <si>
    <t>Schedule of Components of Provision for Income Taxes</t>
  </si>
  <si>
    <t>Components of the “Provision for income taxes” in the accompanying Consolidated Statements of Income consist of the following (in thousands):
Year Ended December 31,
2017
2016
2015
Current
Federal
$
3,568
$
8,002
$
5,451
Foreign
4,345
2,855
3,019
State and local
1,169
943
1,029
Total current expense
9,082
11,800
9,499
Deferred expense
Federal
45,934
3,222
2,333
Foreign
(9)
13
25
State and local
569
238
173
Total deferred expense
46,494
3,473
2,531
Provision for income taxes
$
55,576
$
15,273
$
12,030</t>
  </si>
  <si>
    <t>Schedule of Reconciliation of U.S. Statutory Income Tax Rate to Company's Effective Tax Rate</t>
  </si>
  <si>
    <t>Year Ended December 31,
2017
2016
2015
U.S. statutory tax rate
35.0
%
35.0
%
35.0
%
Increase due to state and local taxes, net of federal benefit
2.6
2.6
2.6
Effect of permanent differences
(0.1)
(0.2)
1.2
Income attributable to non-controlling interests
(12.5)
(14.1)
(19.7)
Other
0.2
1.1
0.1
Subtotal
Impact of reduction in TRA liability on non-controlling interests (a)
4.5
-
-
Effect of permanent difference – reduction in TRA liability (b)
(13.6)
-
-
Tax Cuts and Jobs Act rate change (c)
45.1
-
-
%
%
%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t>
  </si>
  <si>
    <t>Summary of Deferred Tax Assets and Liabilities</t>
  </si>
  <si>
    <t>These temporary differences result in taxable or deductible amounts in future years. Details of the Company’s deferred tax assets and liabilities are summarized as follows (in thousands):
As of December 31,
2017
2016
Long-term deferred tax assets
Goodwill, other intangibles and other assets
$
52,385
$
90,686
Imputed interest deduction pursuant to tax receivable agreements
3,052
8,483
Rent liabilities
1,878
2,037
Compensation and benefits
526
1,606
Allowance for doubtful accounts
687
979
Motto contingent liability
929
1,405
Deferred Revenue
171
—
Other
393
855
Total long-term deferred tax assets
60,021
106,051
Long-term deferred tax liabilities
Property and equipment and other long lived assets
(1,021)
(414)
Total long-term deferred tax liabilities
(1,021)
(414)
Net long-term deferred tax assets
59,000
105,637
Total deferred tax assets and liabilities
$
59,000
$
105,637</t>
  </si>
  <si>
    <t>Equity-Based Compensation (Tables)</t>
  </si>
  <si>
    <t>Employee Stock-Based Compensation Expense</t>
  </si>
  <si>
    <t>Employee stock-based compensation expense under the Company’s 2013 Incentive Plan was as follows (in thousands):
Year Ended December 31,
2017
2016
2015
Expense from Time-based RSUs
$
2,523
$
2,330
$
1,453
Expense from Performance-based RSUs
377
-
-
Equity-based compensation expense
2,900
2,330
1,453
Tax benefit from equity-based compensation
(637)
(511)
(231)
Excess tax benefit from equity-based compensation
(324)
(261)
(2,770)
Net compensation cost
$
1,939
$
1,558
$
(1,548)</t>
  </si>
  <si>
    <t>Time-based Restricted Stock Units</t>
  </si>
  <si>
    <t>Restricted Stock Units</t>
  </si>
  <si>
    <t>The following table summarizes equity-based compensation activity related to time-based RSUs for the year ended December 31, 2017:
Time-based restricted stock units
Weighted average grant date fair value per share
Balance, January 1, 2017
127,011
$
33.00
Granted
43,450
$
55.45
Shares vested (including tax withholding) (a)
(58,426)
$
33.03
Forfeited
(6,173)
$
41.94
Balance, December 31, 2017
105,862
$
41.67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7, 2016 and 2015:
Year ended December 31,
2017
2016
2015
Weighted average grant date fair value per RSU granted
$
55.45
$
33.24
$
32.45</t>
  </si>
  <si>
    <t>Performance-based Restricted Stock Units</t>
  </si>
  <si>
    <t>Performance-based restricted stock units
Weighted average grant date fair value per share
Balance, January 1, 2017
—
$
—
Granted (a)
33,961
$
57.88
Forfeited
(2,130)
$
57.88
Balance, December 31, 2017
31,831
$
57.88
Represents the total participant target award.</t>
  </si>
  <si>
    <t>Leadership Changes (Tables)</t>
  </si>
  <si>
    <t>Rollforward of Estimated Fair Value Liability Established for the Aforementioned Leadership Changes And Restructuring Activities</t>
  </si>
  <si>
    <t>The following table presents a rollforward of the liability for the aforementioned leadership changes (in thousands):
Year Ended December 31,
2017
2016
Balance, January 1
$
964
$
1,973
Severance and other related expenses
—
1,055
Accretion
19
59
Cash payments
(983)
(1,792)
Non-cash adjustment (a)
—
(331)
Balance, December 31
$
—
$
964
(a) For the year ended December 31, 2016, the non-cash adjustment represents the non-cash equity-based compensation expense recorded for the accelerated vesting of restricted stock units pursuant to the terms of the separation and transition agreement entered into with the Company’s former Chief Financial Officer and Chief Operating Officer on January 7, 2016</t>
  </si>
  <si>
    <t>Commitments and Contingencies (Tables)</t>
  </si>
  <si>
    <t>Operating Leases Future Minimum Payments</t>
  </si>
  <si>
    <t>Future minimum payments (including those allocated to an affiliate) under these leases and commitments, net of payments under sublease agreements, are as follows (in thousands):
Rent Payments
Sublease Receipts
Total Cash Outflows
Year ending December 31:
2018
$
8,669
$
(847)
$
7,822
2019
8,783
(1,087)
7,696
2020
9,039
(873)
8,166
2021
8,868
(775)
8,093
2022
8,757
(804)
7,953
Thereafter
50,695
(2,209)
48,486
$
94,811
$
(6,595)
$
88,216</t>
  </si>
  <si>
    <t>Schedule of gain (loss) on sublease</t>
  </si>
  <si>
    <t>Execution Date
End Date
2017 (Loss) Gain on Sublease
May 2017
April 2028
$
(173)
August 2017
January 2025
(3,725)
September 2017
August 2024
294
(a)
$
(3,604)
(a)
During the year ended December 31, 2013 the Company entered into a sublease agreement with a tenant and recognized a loss related to the subleased office space of $1.2 million. In September 2017 the Company amended this sublease agreement and the existing liability was reduced, resulting in a net gain of $0.3 million during the year ended December 31, 2017.</t>
  </si>
  <si>
    <t>Quarterly Financial Information (Tables)</t>
  </si>
  <si>
    <t>Schedule of Quarterly Financial Information</t>
  </si>
  <si>
    <t>For the Quarter Ended
March 31, 2017
June 30, 2017
September 30, 2017
December 31, 2017 (a)
(in thousands, except shares and per share amounts)
Total revenue
$
48,229
$
48,819
$
49,377
$
49,504
Total operating expenses
32,777
26,022
36,569
336
Operating income
15,452
22,797
12,808
49,168
Total other expenses, net
(2,351)
(2,398)
(2,180)
(2,541)
Income before provision for income taxes
13,101
20,399
10,628
46,627
Provision for income taxes
(3,030)
(4,762)
(3,091)
(44,693)
Net income
10,071
15,637
7,537
1,934
Less: net income attributable to non-controlling interest
5,159
8,108
3,702
5,395
Net income (loss) attributable to RE/MAX Holdings, Inc.
$
4,912
$
7,529
$
3,835
$
(3,461)
Net income (loss) attributable to RE/MAX Holdings, Inc. per share of Class A common stock
Basic
$
0.28
$
0.43
$
0.22
$
(0.20)
Diluted
$
0.28
$
0.42
$
0.22
$
(0.20)
Weighted average shares of Class A common stock outstanding
Basic
17,662,842
17,696,842
17,696,991
17,696,991
Diluted
17,716,013
17,723,802
17,737,786
17,747,744
For the Quarter Ended
March 31, 2016
June 30, 2016
September 30, 2016
December 31, 2016
(in thousands, except shares and per share amounts)
Total revenue
$
42,917
$
43,404
$
45,559
$
44,422
Total operating expenses
27,061
22,955
24,417
30,052
Operating income
15,856
20,449
21,142
14,370
Total other expenses, net
(2,202)
(2,036)
(2,204)
(2,876)
Income before provision for income taxes
13,654
18,413
18,938
11,494
Provision for income taxes
(3,259)
(4,285)
(4,632)
(3,097)
Net income
10,395
14,128
14,306
8,397
Less: net income attributable to non-controlling interest
5,456
7,314
7,520
4,540
Net income attributable to RE/MAX Holdings, Inc.
$
4,939
$
6,814
$
6,786
$
3,857
Net income attributable to RE/MAX Holdings, Inc. per share of Class A common stock
Basic
$
0.28
$
0.39
$
0.38
$
0.22
Diluted
$
0.28
$
0.39
$
0.38
$
0.22
Weighted average shares of Class A common stock outstanding
Basic
17,584,351
17,636,590
17,645,696
17,647,930
Diluted
17,638,667
17,668,995
17,691,641
17,706,070
(a) The quarterly results for the quarter ended December 31, 2017 were impacted by the Tax Cuts and Jobs Act enacted in December 2017. The reduction in the corporate tax rate from 35% to 21% resulted in comparable reductions in both the deferred tax asset amounts and the TRA liabilities. See Note 11, Income Taxes for further information on the impact of the Tax Cuts and Jobs Act.</t>
  </si>
  <si>
    <t>Business and Organization (Details) shares in Millions</t>
  </si>
  <si>
    <t>Dec. 31, 2017segmentcountryVoteOfficeclassitem</t>
  </si>
  <si>
    <t>Dec. 31, 2017countryVoteOfficeclassitem</t>
  </si>
  <si>
    <t>Dec. 31, 2015shares</t>
  </si>
  <si>
    <t>Organization Consolidation And Presentation Of Financial Statements Disclosure [Line Items]</t>
  </si>
  <si>
    <t>Common stock issued at initial public offering | shares</t>
  </si>
  <si>
    <t>Number of offices | Office</t>
  </si>
  <si>
    <t>Number of countries in which entity operates | country</t>
  </si>
  <si>
    <t>Percentage of Company consisting of franchises</t>
  </si>
  <si>
    <t>100.00%</t>
  </si>
  <si>
    <t>Number Of Reportable Segments | segment</t>
  </si>
  <si>
    <t>Ownership percentage</t>
  </si>
  <si>
    <t>30.00%</t>
  </si>
  <si>
    <t>Number of votes for common class holders, as a multiple of the aggregate number of Common Units in RMCO held by the holder upon occurrence of certain events (as a percent)</t>
  </si>
  <si>
    <t>Number of classes of common stock | class</t>
  </si>
  <si>
    <t>RMCO, LLC</t>
  </si>
  <si>
    <t>Parent economic interest in RMCO (as a percent)</t>
  </si>
  <si>
    <t>58.49%</t>
  </si>
  <si>
    <t>58.43%</t>
  </si>
  <si>
    <t>Non-controlling unitholders ownership of common units in RMCO as a percentage</t>
  </si>
  <si>
    <t>41.51%</t>
  </si>
  <si>
    <t>41.57%</t>
  </si>
  <si>
    <t>RIHI | RMCO, LLC</t>
  </si>
  <si>
    <t>Number of votes per share held</t>
  </si>
  <si>
    <t>Common Units | RMCO, LLC</t>
  </si>
  <si>
    <t>Number of votes for common class holders, as a multiple of the aggregate number of Common Units in RMCO held by the holder (as a percent)</t>
  </si>
  <si>
    <t>Common Class B | RMCO, LLC</t>
  </si>
  <si>
    <t>Ratio of votes in parent company to number of L L C common units held</t>
  </si>
  <si>
    <t>Number of votes for common class holders, for each Common Unit in RMCO held by the holder (in votes)</t>
  </si>
  <si>
    <t>Minimum</t>
  </si>
  <si>
    <t>Number of agents | item</t>
  </si>
  <si>
    <t>Summary of Significant Accounting Policies - Additional Information (Details)</t>
  </si>
  <si>
    <t>Dec. 31, 2017segment</t>
  </si>
  <si>
    <t>Dec. 31, 2017USD ($)country</t>
  </si>
  <si>
    <t>Dec. 31, 2016USD ($)</t>
  </si>
  <si>
    <t>Dec. 31, 2015USD ($)</t>
  </si>
  <si>
    <t>Significant Accounting Policies [Line Items]</t>
  </si>
  <si>
    <t>Number of reportable segments | segment</t>
  </si>
  <si>
    <t>Approximate percentage of grandfathered agents</t>
  </si>
  <si>
    <t>20.00%</t>
  </si>
  <si>
    <t>Franchise revenue recognized</t>
  </si>
  <si>
    <t>Deferred revenue, additions</t>
  </si>
  <si>
    <t>Number of countries and territories operations conducted | country</t>
  </si>
  <si>
    <t>Impairment of franchise agreements and other intangible assets subject to amortization</t>
  </si>
  <si>
    <t>Impairment of goodwill</t>
  </si>
  <si>
    <t>Equity-based compensation vesting period</t>
  </si>
  <si>
    <t>3 years</t>
  </si>
  <si>
    <t>New Accounting Pronouncement or Change in Accounting Principle, Effect of Adoption, Quantification</t>
  </si>
  <si>
    <t>Software and Software Development Costs | Minimum</t>
  </si>
  <si>
    <t>Useful life of intangible assets</t>
  </si>
  <si>
    <t>Software and Software Development Costs | Maximum</t>
  </si>
  <si>
    <t>5 years</t>
  </si>
  <si>
    <t>Accounts Receivable | Prime plus</t>
  </si>
  <si>
    <t>Accounts and notes receivable interest rate percentage</t>
  </si>
  <si>
    <t>2.00%</t>
  </si>
  <si>
    <t>Franchise Agreements</t>
  </si>
  <si>
    <t>Summary of Significant Accounting Policies - Schedule of Annual Dues Deferred Revenue (Details) - Annual Dues - USD ($) $ in Thousands</t>
  </si>
  <si>
    <t>Deferred Revenue Arrangement [Line Items]</t>
  </si>
  <si>
    <t>Deferred revenue recognition period</t>
  </si>
  <si>
    <t>12 months</t>
  </si>
  <si>
    <t>Balance at beginning of period</t>
  </si>
  <si>
    <t>New billings</t>
  </si>
  <si>
    <t>Revenue recognized</t>
  </si>
  <si>
    <t>Balance at end of period</t>
  </si>
  <si>
    <t>Summary of Significant Accounting Policies - Schedule of Allowances Against Accounts and Notes Receivable (Details) - USD ($) $ in Thousands</t>
  </si>
  <si>
    <t>Receivables [Abstract]</t>
  </si>
  <si>
    <t>Additions/charges to cost and expense for doubtful accounts</t>
  </si>
  <si>
    <t>Additions and charges to cost and expense for allowances for doubtful accounts</t>
  </si>
  <si>
    <t>Deductions/ write-offs</t>
  </si>
  <si>
    <t>Summary of Significant Accounting Policies - (Details) - USD ($) $ in Thousands</t>
  </si>
  <si>
    <t>3 Months Ended</t>
  </si>
  <si>
    <t>Mar. 31, 2018</t>
  </si>
  <si>
    <t>Sep. 30, 2017</t>
  </si>
  <si>
    <t>Mar. 31, 2017</t>
  </si>
  <si>
    <t>Sep. 30, 2016</t>
  </si>
  <si>
    <t>Jun. 30, 2016</t>
  </si>
  <si>
    <t>Mar. 31, 2016</t>
  </si>
  <si>
    <t>Revenue, Initial Application Period Cumulative Effect Transition [Line Items]</t>
  </si>
  <si>
    <t>Increase in Total assets</t>
  </si>
  <si>
    <t>Forecast | Difference between Revenue Guidance in Effect before and after Topic 606 | Accounting Standards Update 2014-09</t>
  </si>
  <si>
    <t>Increase in deferred revenue and deposits</t>
  </si>
  <si>
    <t>Maximum | Difference between Revenue Guidance in Effect before and after Topic 606 | Accounting Standards Update 2014-09</t>
  </si>
  <si>
    <t>Non-controlling Interest - Narrative (Details) - USD ($) $ in Thousands, shares in Millions</t>
  </si>
  <si>
    <t>Jan. 01, 2018</t>
  </si>
  <si>
    <t>Oct. 31, 2013</t>
  </si>
  <si>
    <t>Minority Interest</t>
  </si>
  <si>
    <t>Common stock issued at initial public offering</t>
  </si>
  <si>
    <t>Corporate tax rate</t>
  </si>
  <si>
    <t>35.00%</t>
  </si>
  <si>
    <t>Forecast</t>
  </si>
  <si>
    <t>21.00%</t>
  </si>
  <si>
    <t>RIHI</t>
  </si>
  <si>
    <t>RIHI and Oberndorf Investments LLC</t>
  </si>
  <si>
    <t>Tax benefit realized</t>
  </si>
  <si>
    <t>85.00%</t>
  </si>
  <si>
    <t>RMCO, LLC | RIHI</t>
  </si>
  <si>
    <t>Deferred tax assets and liability</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t>
  </si>
  <si>
    <t>Total number of common stock units</t>
  </si>
  <si>
    <t>Ownership Percentage [Abstract]</t>
  </si>
  <si>
    <t>Total percentage of common stock units</t>
  </si>
  <si>
    <t>Non-controlling Interest - Net income reconciliation (Details) - USD ($) $ in Thousands</t>
  </si>
  <si>
    <t>Minority Interest [Line Items]</t>
  </si>
  <si>
    <t>Weighted average ownership percentage of controlling interest</t>
  </si>
  <si>
    <t>58.48%</t>
  </si>
  <si>
    <t>58.40%</t>
  </si>
  <si>
    <t>42.33%</t>
  </si>
  <si>
    <t>Weighted average ownership percentage of noncontrolling interest</t>
  </si>
  <si>
    <t>41.52%</t>
  </si>
  <si>
    <t>41.60%</t>
  </si>
  <si>
    <t>57.67%</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et income: Non-controlling interest</t>
  </si>
  <si>
    <t>Non-controlling Interest - Distributions Paid or Payable (Details) - USD ($) $ in Thousands</t>
  </si>
  <si>
    <t>Feb. 21, 2018</t>
  </si>
  <si>
    <t>Dividends Payable [Line Items]</t>
  </si>
  <si>
    <t>Distributions paid or payable to or on behalf of non-controlling unitholders</t>
  </si>
  <si>
    <t>Tax and other distributions</t>
  </si>
  <si>
    <t>Dividend distributions</t>
  </si>
  <si>
    <t>Subsequent Event | Quarterly distribution</t>
  </si>
  <si>
    <t>Distributions declared to non-controlling unitholders</t>
  </si>
  <si>
    <t>Earnings Per Share and Dividends - Reconciliation of the numerator and denominator used in basic and diluted EPS calculations (Details) - USD ($) $ / shares in Units, $ in Thousands</t>
  </si>
  <si>
    <t>Numerator</t>
  </si>
  <si>
    <t>Denominator for basic net income per share of common stock</t>
  </si>
  <si>
    <t>Denominator for diluted net income per share of common stock</t>
  </si>
  <si>
    <t>Add dilutive effect of the following:</t>
  </si>
  <si>
    <t>Weighted average shares of Class A common stock outstanding, diluted</t>
  </si>
  <si>
    <t>Anti-dilutive shares</t>
  </si>
  <si>
    <t>Share Outstanding Abstract</t>
  </si>
  <si>
    <t>Employee Stock Option | Common Class A</t>
  </si>
  <si>
    <t>Dilutive effect</t>
  </si>
  <si>
    <t>Restricted Stock Units (RSUs) | Common Class A</t>
  </si>
  <si>
    <t>Earnings Per Share and Dividends - Additional Information (Details) - USD ($) $ / shares in Units, $ in Thousands</t>
  </si>
  <si>
    <t>Sep. 30, 2015</t>
  </si>
  <si>
    <t>Jun. 30, 2015</t>
  </si>
  <si>
    <t>Mar. 31, 2015</t>
  </si>
  <si>
    <t>Dividends declared and paid</t>
  </si>
  <si>
    <t>Quarterly dividend | Common Class A</t>
  </si>
  <si>
    <t>Acquisitions and Dispositions - Acquisitions (Details) - USD ($) $ / shares in Units, $ in Thousands</t>
  </si>
  <si>
    <t>Nov. 15, 2017</t>
  </si>
  <si>
    <t>Dec. 15, 2016</t>
  </si>
  <si>
    <t>Dec. 01, 2016</t>
  </si>
  <si>
    <t>Sep. 12, 2016</t>
  </si>
  <si>
    <t>Apr. 01, 2016</t>
  </si>
  <si>
    <t>Feb. 22, 2016</t>
  </si>
  <si>
    <t>Purchase Price Allocation</t>
  </si>
  <si>
    <t>Decrease to goodwill</t>
  </si>
  <si>
    <t>Reduction in depreciation and amortization</t>
  </si>
  <si>
    <t>Finalized accounting goodwill</t>
  </si>
  <si>
    <t>Pro Forma Information</t>
  </si>
  <si>
    <t>Basic earnings per common share</t>
  </si>
  <si>
    <t>Diluted earnings per common share</t>
  </si>
  <si>
    <t>Professional fees and debt extinguishment costs related to amendment of credit facility</t>
  </si>
  <si>
    <t>Franchise agreements | Weighted Average</t>
  </si>
  <si>
    <t>12 years 6 months</t>
  </si>
  <si>
    <t>Remax Of Northern Illinois Inc</t>
  </si>
  <si>
    <t>Cash consideration</t>
  </si>
  <si>
    <t>Franchise agreements</t>
  </si>
  <si>
    <t>Total purchase price</t>
  </si>
  <si>
    <t>Acquisition-related costs</t>
  </si>
  <si>
    <t>Revenue since acquisition date</t>
  </si>
  <si>
    <t>Remax Of Northern Illinois Inc | Franchise agreements | Weighted Average</t>
  </si>
  <si>
    <t>12 years 4 months 24 days</t>
  </si>
  <si>
    <t>RE/MAX Regional Services</t>
  </si>
  <si>
    <t>RE/MAX of New Jersey</t>
  </si>
  <si>
    <t>Other liabilities</t>
  </si>
  <si>
    <t>RE Max Regional Services And RE Max Of New Jersey Inc [Member]</t>
  </si>
  <si>
    <t>Finalized accounting franchise agreements</t>
  </si>
  <si>
    <t>Increase to franchise agreements</t>
  </si>
  <si>
    <t>Non-compete agreement</t>
  </si>
  <si>
    <t>Contingent consideration liability</t>
  </si>
  <si>
    <t>RE/MAX of Alaska, Inc.</t>
  </si>
  <si>
    <t>Re/Max of New York, Inc.</t>
  </si>
  <si>
    <t>Other assets</t>
  </si>
  <si>
    <t>RE Max Of Northern Illinois RE Max Regional Services RE Max Of New Jersey Full House RE Max Of Alaska RE Max Of New York [Member]</t>
  </si>
  <si>
    <t>Acquisitions and Dispositions - Dispositions (Details) $ in Thousands</t>
  </si>
  <si>
    <t>Apr. 10, 2015item</t>
  </si>
  <si>
    <t>Sep. 30, 2017USD ($)</t>
  </si>
  <si>
    <t>Jun. 30, 2015USD ($)</t>
  </si>
  <si>
    <t>Dec. 31, 2017USD ($)</t>
  </si>
  <si>
    <t>Dec. 31, 2015USD ($)item</t>
  </si>
  <si>
    <t>Summary of dispositions</t>
  </si>
  <si>
    <t>Gain (loss) on sale or disposition of assets</t>
  </si>
  <si>
    <t>RE/MAX Equity Group</t>
  </si>
  <si>
    <t>Number of brokerages having assets and liabilities sold | item</t>
  </si>
  <si>
    <t>RE/MAX 100</t>
  </si>
  <si>
    <t>Gain Loss On Sale Or Disposition Of Assets Net | RE/MAX Equity Group</t>
  </si>
  <si>
    <t>Gain Loss On Sale Or Disposition Of Assets Net | RE/MAX 100</t>
  </si>
  <si>
    <t>Property and Equipment - Property and Equipment (Details) - USD ($) $ in Thousands</t>
  </si>
  <si>
    <t>Property Plant And Equipment [Line Items]</t>
  </si>
  <si>
    <t>Property and equipment, gross</t>
  </si>
  <si>
    <t>Less accumulated depreciation</t>
  </si>
  <si>
    <t>Depreciation expense</t>
  </si>
  <si>
    <t>Leasehold Improvements</t>
  </si>
  <si>
    <t>Office furniture, fixtures and equipment</t>
  </si>
  <si>
    <t>Office furniture, fixtures and equipment | Minimum</t>
  </si>
  <si>
    <t>Depreciable life</t>
  </si>
  <si>
    <t>1 year</t>
  </si>
  <si>
    <t>Office furniture, fixtures and equipment | Maximum</t>
  </si>
  <si>
    <t>10 years</t>
  </si>
  <si>
    <t>Intangible Assets and Goodwill - Components of Company's Intangible Assets (Details) - USD ($) $ in Thousands</t>
  </si>
  <si>
    <t>Finite Lived Intangible Assets [Line Items]</t>
  </si>
  <si>
    <t>Net Balance</t>
  </si>
  <si>
    <t>Amortization expense</t>
  </si>
  <si>
    <t>Initial Cost</t>
  </si>
  <si>
    <t>Accumulated Amortization</t>
  </si>
  <si>
    <t>Other Intangible Assets</t>
  </si>
  <si>
    <t>Other Intangible Assets | Weighted Average</t>
  </si>
  <si>
    <t>6 years 4 months 24 days</t>
  </si>
  <si>
    <t>Software and Software Development Costs</t>
  </si>
  <si>
    <t>Software development costs, not yet completed</t>
  </si>
  <si>
    <t>Trademarks</t>
  </si>
  <si>
    <t>Trademarks | Weighted Average</t>
  </si>
  <si>
    <t>10 years 2 months 12 days</t>
  </si>
  <si>
    <t>Software Development</t>
  </si>
  <si>
    <t>Software Development | Weighted Average</t>
  </si>
  <si>
    <t>4 years 7 months 6 days</t>
  </si>
  <si>
    <t>Non-compete</t>
  </si>
  <si>
    <t>Non-compete | Weighted Average</t>
  </si>
  <si>
    <t>Intangible Assets and Goodwill - Estimated Future Amortization of Intangible Assets, Other Than Goodwill (Details) $ in Thousands</t>
  </si>
  <si>
    <t>Finite Lived Intangible Assets Future Amortization Expense Current And Five Succeeding Fiscal Years [Abstract]</t>
  </si>
  <si>
    <t>Estimated future amortization expense over next five years</t>
  </si>
  <si>
    <t>Intangible Assets and Goodwill - Schedule of Changes in Goodwill (Details) - USD ($) $ in Thousands</t>
  </si>
  <si>
    <t>Changes to goodwill</t>
  </si>
  <si>
    <t>Beginning Balance</t>
  </si>
  <si>
    <t>Goodwill recognized related to acquisitions</t>
  </si>
  <si>
    <t>Adjustments to acquisition accounting during the measurement period</t>
  </si>
  <si>
    <t>Effect of changes in foreign currency exchange rates</t>
  </si>
  <si>
    <t>Ending Balance</t>
  </si>
  <si>
    <t>Accrued Liabilities - Schedule of Accrued Liabilities (Details) - USD ($) $ in Thousands</t>
  </si>
  <si>
    <t>Accrued Liabilities [Line Items]</t>
  </si>
  <si>
    <t>Accrued payroll and related employee costs</t>
  </si>
  <si>
    <t>Accrued taxes</t>
  </si>
  <si>
    <t>Accrued professional fees</t>
  </si>
  <si>
    <t>Tails Inc.</t>
  </si>
  <si>
    <t>Debt - Schedule of Debt (Details) - USD ($) $ in Thousands</t>
  </si>
  <si>
    <t>Debt Instrument [Line Items]</t>
  </si>
  <si>
    <t>Senior Secured Credit Facility</t>
  </si>
  <si>
    <t>Less unamortized debt issuance costs</t>
  </si>
  <si>
    <t>Less unamortized debt discount</t>
  </si>
  <si>
    <t>Less current portion</t>
  </si>
  <si>
    <t>Debt - Schedule of Maturities of Debt (Details) - USD ($) $ in Thousands</t>
  </si>
  <si>
    <t>Thereafter</t>
  </si>
  <si>
    <t>Debt - Additional Information (Details) $ in Thousands</t>
  </si>
  <si>
    <t>Nov. 22, 2016USD ($)</t>
  </si>
  <si>
    <t>Mar. 11, 2015</t>
  </si>
  <si>
    <t>Dec. 15, 2016USD ($)</t>
  </si>
  <si>
    <t>Jul. 31, 2013USD ($)</t>
  </si>
  <si>
    <t>Unamortized debt discount</t>
  </si>
  <si>
    <t>Excess cash flow payment</t>
  </si>
  <si>
    <t>Borrowings drawn during the period</t>
  </si>
  <si>
    <t>London Interbank Offered Rate (LIBOR) | Maximum</t>
  </si>
  <si>
    <t>Basis spread on variable rate</t>
  </si>
  <si>
    <t>2.75%</t>
  </si>
  <si>
    <t>2013 Senior Secured Credit Facility</t>
  </si>
  <si>
    <t>Excess cash flow repayment (as a percent)</t>
  </si>
  <si>
    <t>50.00%</t>
  </si>
  <si>
    <t>Leverage ratio under debt covenant</t>
  </si>
  <si>
    <t>2013 Senior Secured Credit Facility First amendment | London Interbank Offered Rate (LIBOR) | Maximum</t>
  </si>
  <si>
    <t>Increase to the maximum applicable margin</t>
  </si>
  <si>
    <t>0.25%</t>
  </si>
  <si>
    <t>2013 Senior Secured Credit Facility Second amendment</t>
  </si>
  <si>
    <t>Increase in borrowing capacity</t>
  </si>
  <si>
    <t>2016 Senior Secured Credit Facility</t>
  </si>
  <si>
    <t>Debt issuance costs incurred</t>
  </si>
  <si>
    <t>Debt Instrument, expense incurred</t>
  </si>
  <si>
    <t>Percentage of proceeds of additional debt incurred not permitted by credit facility required to repay term loans</t>
  </si>
  <si>
    <t>Percentage of proceeds of assets sales required to repay term loans and reduce revolving commitments</t>
  </si>
  <si>
    <t>Percentage of amounts recovered under insurance policies required to repay term loans and reduce revolving commitments</t>
  </si>
  <si>
    <t>First periodic payment from current period</t>
  </si>
  <si>
    <t>Mandatory principal payments</t>
  </si>
  <si>
    <t>Additional mandatory prepayment if total leverage ratio is not achieved</t>
  </si>
  <si>
    <t>Additional mandatory commitment reduction if total leverage ratio is not achieved</t>
  </si>
  <si>
    <t>2016 Senior Secured Credit Facility | Maximum</t>
  </si>
  <si>
    <t>2016 Senior Secured Credit Facility | Federal Reserve Bank of New York</t>
  </si>
  <si>
    <t>0.50%</t>
  </si>
  <si>
    <t>2016 Senior Secured Credit Facility | London Interbank Offered Rate (LIBOR) | Minimum</t>
  </si>
  <si>
    <t>0.75%</t>
  </si>
  <si>
    <t>2016 Senior Secured Credit Facility | Base Rate</t>
  </si>
  <si>
    <t>1.75%</t>
  </si>
  <si>
    <t>2016 Senior Secured Credit Facility | Eurodollar</t>
  </si>
  <si>
    <t>Debt Net Of Current Portion | 2016 Senior Secured Credit Facility</t>
  </si>
  <si>
    <t>2013 Senior Secured Credit Facility | 2013 Senior Secured Credit Facility First amendment</t>
  </si>
  <si>
    <t>Term loan | 2013 Senior Secured Credit Facility</t>
  </si>
  <si>
    <t>Credit facility, borrowing capacity</t>
  </si>
  <si>
    <t>Term loan | 2016 Senior Secured Credit Facility</t>
  </si>
  <si>
    <t>Notes Payable to Bank</t>
  </si>
  <si>
    <t>Term loans outstanding, net of unamortized discount and issuance costs</t>
  </si>
  <si>
    <t>Revolving loan facility</t>
  </si>
  <si>
    <t>Revolving loan facility commitment fee on average daily amount of unused portion</t>
  </si>
  <si>
    <t>Amounts drawn on line of credit</t>
  </si>
  <si>
    <t>Revolving loan facility | 2013 Senior Secured Credit Facility</t>
  </si>
  <si>
    <t>Revolving loan facility | 2013 Senior Secured Credit Facility Second amendment</t>
  </si>
  <si>
    <t>Revolving loan facility | 2016 Senior Secured Credit Facility</t>
  </si>
  <si>
    <t>ABR loans | 2016 Senior Secured Credit Facility | Eurodollar</t>
  </si>
  <si>
    <t>1.00%</t>
  </si>
  <si>
    <t>Fair Value Measurements - Assets and Liabilities Measured at Fair Value on a Recurring Basis (Details) - Full House Mortgage Connection, Inc. - USD ($) $ in Thousands</t>
  </si>
  <si>
    <t>Fair Value, Assets and Liabilities Measured on Recurring and Nonrecurring Basis [Line Items]</t>
  </si>
  <si>
    <t>Percentage of gross revenues to be paid yearly</t>
  </si>
  <si>
    <t>8.00%</t>
  </si>
  <si>
    <t>Measured on a recurring basis | Contingent consideration</t>
  </si>
  <si>
    <t>Level 3 | Measured on a recurring basis | Contingent consideration</t>
  </si>
  <si>
    <t>Fair Value Measurements - Reconciliation of Assets and Liabilities Measured Using Significant Unboservable Inputs (Details) - USD ($) $ in Thousands</t>
  </si>
  <si>
    <t>Fair value adjustment</t>
  </si>
  <si>
    <t>Full House Mortgage Connection, Inc. | Measured on a recurring basis | Contingent consideration</t>
  </si>
  <si>
    <t>Balance at Beginning</t>
  </si>
  <si>
    <t>Full House Acquisition</t>
  </si>
  <si>
    <t>Balance at Ending</t>
  </si>
  <si>
    <t>Fair Value Measurements - Schedule of Senior Secured Credit Facility (Details) - USD ($)</t>
  </si>
  <si>
    <t>Transfer of asset fair value Level 1 to 2</t>
  </si>
  <si>
    <t>Transfer of liability fair value Level 1 to 2</t>
  </si>
  <si>
    <t>Transfer of asset fair value Level 2 to 1</t>
  </si>
  <si>
    <t>Transfer of liability fair value Level 2 to 1</t>
  </si>
  <si>
    <t>Transfers of assets or liabilities between the fair value measurement levels 3</t>
  </si>
  <si>
    <t>Carrying amounts | 2016 Senior Secured Credit Facility</t>
  </si>
  <si>
    <t>Long term debt, carrying amount</t>
  </si>
  <si>
    <t>Level 2 | Estimated fair value | 2016 Senior Secured Credit Facility</t>
  </si>
  <si>
    <t>Long term debt, fair value</t>
  </si>
  <si>
    <t>Income Taxes - Schedule of Income Before Provision for Income Taxes (Details) - USD ($) $ in Thousands</t>
  </si>
  <si>
    <t>Domestic</t>
  </si>
  <si>
    <t>Foreign</t>
  </si>
  <si>
    <t>Income Taxes - Schedule of Components of Provision for Income Taxes (Details) - USD ($) $ in Thousands</t>
  </si>
  <si>
    <t>Current</t>
  </si>
  <si>
    <t>Federal</t>
  </si>
  <si>
    <t>State and local</t>
  </si>
  <si>
    <t>Total current expense</t>
  </si>
  <si>
    <t>Deferred expense</t>
  </si>
  <si>
    <t>Total deferred expense</t>
  </si>
  <si>
    <t>Provision for income tax expense</t>
  </si>
  <si>
    <t>Income Taxes - Schedule of Reconciliation of U.S. Statutory Income Tax Rate to Company's Effective Tax Rate (Details) - USD ($) $ in Millions</t>
  </si>
  <si>
    <t>U.S. statutory tax rate</t>
  </si>
  <si>
    <t>Increase due to state and local taxes, net of federal benefit</t>
  </si>
  <si>
    <t>2.60%</t>
  </si>
  <si>
    <t>Effect of permanent differences</t>
  </si>
  <si>
    <t>(0.10%)</t>
  </si>
  <si>
    <t>(0.20%)</t>
  </si>
  <si>
    <t>1.20%</t>
  </si>
  <si>
    <t>Income attributable to non-controlling interests</t>
  </si>
  <si>
    <t>(12.50%)</t>
  </si>
  <si>
    <t>(14.10%)</t>
  </si>
  <si>
    <t>(19.70%)</t>
  </si>
  <si>
    <t>0.20%</t>
  </si>
  <si>
    <t>1.10%</t>
  </si>
  <si>
    <t>0.10%</t>
  </si>
  <si>
    <t>Subtotal</t>
  </si>
  <si>
    <t>25.20%</t>
  </si>
  <si>
    <t>24.40%</t>
  </si>
  <si>
    <t>19.20%</t>
  </si>
  <si>
    <t>Impact of reduction in TRA liability on non-controlling interests</t>
  </si>
  <si>
    <t>4.50%</t>
  </si>
  <si>
    <t>Effect of permanent difference – reduction in TRA liability</t>
  </si>
  <si>
    <t>(13.60%)</t>
  </si>
  <si>
    <t>Tax Cuts and Jobs Act rate change</t>
  </si>
  <si>
    <t>45.10%</t>
  </si>
  <si>
    <t>Effective tax rate</t>
  </si>
  <si>
    <t>61.20%</t>
  </si>
  <si>
    <t>Income tax expense benefit</t>
  </si>
  <si>
    <t>Benefit as a result of reduction in TRA Liability</t>
  </si>
  <si>
    <t>Net effect on net income</t>
  </si>
  <si>
    <t>Income taxes receivables</t>
  </si>
  <si>
    <t>Income Taxes - Summary of Deferred Tax Assets and Liabilities (Details) - USD ($) $ in Thousands</t>
  </si>
  <si>
    <t>Long-term deferred tax assets</t>
  </si>
  <si>
    <t>Goodwill, other intangibles and other assets and liabilities</t>
  </si>
  <si>
    <t>Imputed interest deduction pursuant to tax receivable agreements</t>
  </si>
  <si>
    <t>Rent liabilities</t>
  </si>
  <si>
    <t>Compensation and benefits</t>
  </si>
  <si>
    <t>Allowance for doubtful accounts</t>
  </si>
  <si>
    <t>Motto contingent liability</t>
  </si>
  <si>
    <t>Deferred revenue</t>
  </si>
  <si>
    <t>Total long term deferred tax assets US and Canada</t>
  </si>
  <si>
    <t>Long-term deferred tax liabilities</t>
  </si>
  <si>
    <t>Property and equipment and other long-lived assets</t>
  </si>
  <si>
    <t>Net long-term deferred tax assets</t>
  </si>
  <si>
    <t>Total long-term deferred tax liabilities</t>
  </si>
  <si>
    <t>Total deferred tax assets and liabilities</t>
  </si>
  <si>
    <t>Income Taxes - Additional Information (Details)</t>
  </si>
  <si>
    <t>Income tax examination, period</t>
  </si>
  <si>
    <t>Maximum</t>
  </si>
  <si>
    <t>4 years</t>
  </si>
  <si>
    <t>Equity-Based Compensation - (Details) - USD ($) $ / shares in Units, $ in Thousands</t>
  </si>
  <si>
    <t>Employee stock-based compensation expense</t>
  </si>
  <si>
    <t>Vesting Period</t>
  </si>
  <si>
    <t>Aggregate Intrinsic Value, Options Outstanding</t>
  </si>
  <si>
    <t>Options, Exercised</t>
  </si>
  <si>
    <t>Options exercised</t>
  </si>
  <si>
    <t>2013 Stock Incentive Plan</t>
  </si>
  <si>
    <t>Share Based Compensation Arrangement By Share Based Payment Award [Line Items]</t>
  </si>
  <si>
    <t>Number of shares authorized</t>
  </si>
  <si>
    <t>Tax benefit from share-based compensation</t>
  </si>
  <si>
    <t>Excess tax benefit from share-based compensation</t>
  </si>
  <si>
    <t>Net compensation cost</t>
  </si>
  <si>
    <t>Nonvested at beginning of period</t>
  </si>
  <si>
    <t>Granted</t>
  </si>
  <si>
    <t>Shares vested (including tax withholding)</t>
  </si>
  <si>
    <t>Forfeited</t>
  </si>
  <si>
    <t>Nonvested at end of period</t>
  </si>
  <si>
    <t>Nonvested at beginning of period, Weighted average grant date fair value per share</t>
  </si>
  <si>
    <t>Granted, Weighted average grant date fair value per share</t>
  </si>
  <si>
    <t>Shares vested (including tax withholding), Weighted average grant date fair value per share</t>
  </si>
  <si>
    <t>Forfeited, Weighted average grant date fair value per share</t>
  </si>
  <si>
    <t>Nonvested at end of period, Weighted average grant date fair value per share</t>
  </si>
  <si>
    <t>Unrecognized compensation cost</t>
  </si>
  <si>
    <t>Period for recognition of RSU compensation expense</t>
  </si>
  <si>
    <t>1 year 6 months 7 days</t>
  </si>
  <si>
    <t>Time-based Restricted Stock Units | 2013 Stock Incentive Plan</t>
  </si>
  <si>
    <t>Time-based Restricted Stock Units | Directors</t>
  </si>
  <si>
    <t>Time-based Restricted Stock Units | Employees</t>
  </si>
  <si>
    <t>Period of performance measurement</t>
  </si>
  <si>
    <t>2 years</t>
  </si>
  <si>
    <t>Performance-based Restricted Stock Units | Minimum</t>
  </si>
  <si>
    <t>Shares issued upon participants target award</t>
  </si>
  <si>
    <t>0.00%</t>
  </si>
  <si>
    <t>Performance-based Restricted Stock Units | Maximum</t>
  </si>
  <si>
    <t>150.00%</t>
  </si>
  <si>
    <t>Performance-based Restricted Stock Units | 2013 Stock Incentive Plan</t>
  </si>
  <si>
    <t>Restricted Stock Units (RSUs)</t>
  </si>
  <si>
    <t>Additional shares available to grant under plan (in shares)</t>
  </si>
  <si>
    <t>Leadership Changes and Restructuring Activities (Details) - USD ($) $ in Thousands</t>
  </si>
  <si>
    <t>Dec. 31, 2014</t>
  </si>
  <si>
    <t>Deferred Compensation Arrangement with Individual, Excluding Share-based Payments and Postretirement Benefits [Line Items]</t>
  </si>
  <si>
    <t>Selling, General and Administrative Expenses [Member]</t>
  </si>
  <si>
    <t>Severance and other related expenses</t>
  </si>
  <si>
    <t>Retirement Agreement</t>
  </si>
  <si>
    <t>Severance period</t>
  </si>
  <si>
    <t>24 months</t>
  </si>
  <si>
    <t>Separation And Transition Agreement Or Retirement Agreement [Member]</t>
  </si>
  <si>
    <t>Former Chief Financial Officer and Chief Operating Officer | Separation And Transition Agreement | Selling, General and Administrative Expenses [Member]</t>
  </si>
  <si>
    <t>Former President | Retirement Agreement | Selling, General and Administrative Expenses [Member]</t>
  </si>
  <si>
    <t>Former Chief Executive Officer | Selling, General and Administrative Expenses [Member]</t>
  </si>
  <si>
    <t>Former Chief Executive Officer | Separation Agreement</t>
  </si>
  <si>
    <t>36 months</t>
  </si>
  <si>
    <t>Leadership Changes and Restructuring Activities - Rollforward of Estimated Fair Value Liability Established for Total Severance and Other Related Costs (Details) - USD ($) $ in Thousands</t>
  </si>
  <si>
    <t>Restructuring Cost and Reserve [Line Items]</t>
  </si>
  <si>
    <t>Non-cash adjustment</t>
  </si>
  <si>
    <t>Balance, January 1</t>
  </si>
  <si>
    <t>Accretion</t>
  </si>
  <si>
    <t>Cash payments</t>
  </si>
  <si>
    <t>Commitments and Contingencies - Operating Leases Future Minimum Payments (Details) $ in Thousands</t>
  </si>
  <si>
    <t>Total Rent Payments</t>
  </si>
  <si>
    <t>Total Sublease receipts</t>
  </si>
  <si>
    <t>Total Cash Outflows</t>
  </si>
  <si>
    <t>Commitments and Contingencies - Contingencies (Details) $ in Thousands</t>
  </si>
  <si>
    <t>Feb. 28, 2018USD ($)</t>
  </si>
  <si>
    <t>Sep. 12, 2016USD ($)</t>
  </si>
  <si>
    <t>Oct. 07, 2013USD ($)</t>
  </si>
  <si>
    <t>Apr. 30, 2010item</t>
  </si>
  <si>
    <t>Dec. 31, 2017USD ($)lease</t>
  </si>
  <si>
    <t>Dec. 31, 2013USD ($)</t>
  </si>
  <si>
    <t>Loss Contingencies [Line Items]</t>
  </si>
  <si>
    <t>Rent expense, excluding amounts related to gain or loss on sublease</t>
  </si>
  <si>
    <t>Operating sublease income</t>
  </si>
  <si>
    <t>Loss recorded related to subleased office space</t>
  </si>
  <si>
    <t>Gain recognized on amendment of sublease agreement</t>
  </si>
  <si>
    <t>Number of leases assigned to purchasers | lease</t>
  </si>
  <si>
    <t>Self insurance program liability</t>
  </si>
  <si>
    <t>Payment of legal settlement</t>
  </si>
  <si>
    <t>Assignment and Assumption of Lease Agreements</t>
  </si>
  <si>
    <t>Outstanding lease guarantees</t>
  </si>
  <si>
    <t>Master Lease</t>
  </si>
  <si>
    <t>Lease initial term</t>
  </si>
  <si>
    <t>18 years</t>
  </si>
  <si>
    <t>Number of renewal periods | item</t>
  </si>
  <si>
    <t>Renewal of lease period</t>
  </si>
  <si>
    <t>Annual rent escalation in initial lease period and in first renewal period</t>
  </si>
  <si>
    <t>3.00%</t>
  </si>
  <si>
    <t>Gain (Loss) on Sublease</t>
  </si>
  <si>
    <t>Master Lease | May 2017</t>
  </si>
  <si>
    <t>Master Lease | August 2017</t>
  </si>
  <si>
    <t>Master Lease | September 2017</t>
  </si>
  <si>
    <t>Second Optional Renewal Period</t>
  </si>
  <si>
    <t>Percentage of increase in rent each year</t>
  </si>
  <si>
    <t>Accrued liabilities | Full House Mortgage Connection, Inc.</t>
  </si>
  <si>
    <t>Short-term portion of liability</t>
  </si>
  <si>
    <t>Long-term portion of liability</t>
  </si>
  <si>
    <t>Other liabilities | Full House Mortgage Connection, Inc.</t>
  </si>
  <si>
    <t>Commitments and Contingencies - Litigation (Details) - USD ($) $ in Millions</t>
  </si>
  <si>
    <t>Feb. 27, 2018</t>
  </si>
  <si>
    <t>Feb. 13, 2018</t>
  </si>
  <si>
    <t>Oct. 07, 2013</t>
  </si>
  <si>
    <t>Amount of reimbursement of attorneys fees and portion of settlement.</t>
  </si>
  <si>
    <t>Charges on settlement</t>
  </si>
  <si>
    <t>Defined-Contribution Savings Plan (Details) - USD ($) $ in Millions</t>
  </si>
  <si>
    <t>Matching contribution Expenses</t>
  </si>
  <si>
    <t>Related-Party Transactions (Details) - USD ($) $ in Thousands</t>
  </si>
  <si>
    <t>Related party balances and activity</t>
  </si>
  <si>
    <t>Expenses recorded for benefits provided by related party</t>
  </si>
  <si>
    <t>Accounts payable to affiliates</t>
  </si>
  <si>
    <t>Services rendered and rent for office space provided</t>
  </si>
  <si>
    <t>Amounts allocated for services rendered and rent for office space</t>
  </si>
  <si>
    <t>Affiliated Entity | Services rendered and rent for office space provided</t>
  </si>
  <si>
    <t>General payment period</t>
  </si>
  <si>
    <t>30 days</t>
  </si>
  <si>
    <t>Accounts receivable from affiliates</t>
  </si>
  <si>
    <t>Quarterly Financial Information - Schedule of Quarterly Financial Information (Details) - USD ($) $ / shares in Units, $ in Thousands</t>
  </si>
  <si>
    <t>Quarterly Financial Information [Line Items]</t>
  </si>
  <si>
    <t>Immaterial Corrections to Prior Period Financial Statements (Details) - USD ($)</t>
  </si>
  <si>
    <t>Quantifying Misstatement in Current Year Financial Statements [Line Items]</t>
  </si>
  <si>
    <t>Increase in selling, operating and administrative expenses</t>
  </si>
  <si>
    <t>Decrease in net income</t>
  </si>
  <si>
    <t>Increase in additional paid-in capital</t>
  </si>
  <si>
    <t>Decrease in retained earnings</t>
  </si>
  <si>
    <t>Decrease in non controlling interest</t>
  </si>
  <si>
    <t>Revision Of Selling Operating And Administrative Expense [Member] | Restatement Adjustment [Member]</t>
  </si>
  <si>
    <t>Adjustment to consolidated balance sheet</t>
  </si>
  <si>
    <t>Subsequent Events (Details) - Subsequent Event - USD ($) $ in Millions</t>
  </si>
  <si>
    <t>Feb. 26, 2018</t>
  </si>
  <si>
    <t>Feb. 09, 2018</t>
  </si>
  <si>
    <t>Booj</t>
  </si>
  <si>
    <t>Subsequent events</t>
  </si>
  <si>
    <t>Former President</t>
  </si>
  <si>
    <t>Accrued cost under Separation Agreement</t>
  </si>
  <si>
    <t>The period for payment of costs incurred under the Separation Agreement</t>
  </si>
  <si>
    <t>39 months</t>
  </si>
  <si>
    <t>Maximum | Booj</t>
  </si>
  <si>
    <t>Equity-based compens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81091</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B14" s="3" t="s">
        <v>24</v>
      </c>
    </row>
    <row r="15" spans="1:4">
      <c r="A15" s="3" t="s">
        <v>25</v>
      </c>
      <c r="D15" s="5" t="n">
        <v>988.5</v>
      </c>
    </row>
    <row r="16" spans="1:4">
      <c r="A16" s="3" t="s">
        <v>26</v>
      </c>
    </row>
    <row r="17" spans="1:4">
      <c r="A17" s="3" t="s">
        <v>27</v>
      </c>
      <c r="C17" s="4" t="n">
        <v>17696991</v>
      </c>
    </row>
    <row r="18" spans="1:4">
      <c r="A18" s="3" t="s">
        <v>28</v>
      </c>
    </row>
    <row r="19" spans="1:4">
      <c r="A19" s="3" t="s">
        <v>27</v>
      </c>
      <c r="C19"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6" t="s">
        <v>31</v>
      </c>
    </row>
    <row r="3" spans="1:3">
      <c r="A3" s="3" t="s">
        <v>32</v>
      </c>
      <c r="B3" s="7" t="n">
        <v>50807</v>
      </c>
      <c r="C3" s="7" t="n">
        <v>57609</v>
      </c>
    </row>
    <row r="4" spans="1:3">
      <c r="A4" s="3" t="s">
        <v>33</v>
      </c>
      <c r="B4" s="4" t="n">
        <v>21304</v>
      </c>
      <c r="C4" s="4" t="n">
        <v>19419</v>
      </c>
    </row>
    <row r="5" spans="1:3">
      <c r="A5" s="3" t="s">
        <v>34</v>
      </c>
      <c r="B5" s="4" t="n">
        <v>870</v>
      </c>
    </row>
    <row r="6" spans="1:3">
      <c r="A6" s="3" t="s">
        <v>35</v>
      </c>
      <c r="B6" s="4" t="n">
        <v>6924</v>
      </c>
      <c r="C6" s="4" t="n">
        <v>4186</v>
      </c>
    </row>
    <row r="7" spans="1:3">
      <c r="A7" s="3" t="s">
        <v>36</v>
      </c>
      <c r="B7" s="4" t="n">
        <v>79905</v>
      </c>
      <c r="C7" s="4" t="n">
        <v>81214</v>
      </c>
    </row>
    <row r="8" spans="1:3">
      <c r="A8" s="3" t="s">
        <v>37</v>
      </c>
      <c r="B8" s="4" t="n">
        <v>2905</v>
      </c>
      <c r="C8" s="4" t="n">
        <v>2691</v>
      </c>
    </row>
    <row r="9" spans="1:3">
      <c r="A9" s="3" t="s">
        <v>38</v>
      </c>
      <c r="B9" s="4" t="n">
        <v>119349</v>
      </c>
      <c r="C9" s="4" t="n">
        <v>109140</v>
      </c>
    </row>
    <row r="10" spans="1:3">
      <c r="A10" s="3" t="s">
        <v>39</v>
      </c>
      <c r="B10" s="4" t="n">
        <v>8476</v>
      </c>
      <c r="C10" s="4" t="n">
        <v>9811</v>
      </c>
    </row>
    <row r="11" spans="1:3">
      <c r="A11" s="3" t="s">
        <v>40</v>
      </c>
      <c r="B11" s="4" t="n">
        <v>135213</v>
      </c>
      <c r="C11" s="4" t="n">
        <v>126633</v>
      </c>
    </row>
    <row r="12" spans="1:3">
      <c r="A12" s="3" t="s">
        <v>41</v>
      </c>
      <c r="B12" s="4" t="n">
        <v>59151</v>
      </c>
      <c r="C12" s="4" t="n">
        <v>105770</v>
      </c>
    </row>
    <row r="13" spans="1:3">
      <c r="A13" s="3" t="s">
        <v>42</v>
      </c>
      <c r="B13" s="4" t="n">
        <v>1563</v>
      </c>
      <c r="C13" s="4" t="n">
        <v>1894</v>
      </c>
    </row>
    <row r="14" spans="1:3">
      <c r="A14" s="3" t="s">
        <v>43</v>
      </c>
      <c r="B14" s="4" t="n">
        <v>406562</v>
      </c>
      <c r="C14" s="4" t="n">
        <v>437153</v>
      </c>
    </row>
    <row r="15" spans="1:3">
      <c r="A15" s="6" t="s">
        <v>44</v>
      </c>
    </row>
    <row r="16" spans="1:3">
      <c r="A16" s="3" t="s">
        <v>45</v>
      </c>
      <c r="B16" s="4" t="n">
        <v>517</v>
      </c>
      <c r="C16" s="4" t="n">
        <v>1000</v>
      </c>
    </row>
    <row r="17" spans="1:3">
      <c r="A17" s="3" t="s">
        <v>46</v>
      </c>
      <c r="B17" s="4" t="n">
        <v>15390</v>
      </c>
      <c r="C17" s="4" t="n">
        <v>13268</v>
      </c>
    </row>
    <row r="18" spans="1:3">
      <c r="A18" s="3" t="s">
        <v>47</v>
      </c>
      <c r="B18" s="4" t="n">
        <v>133</v>
      </c>
      <c r="C18" s="4" t="n">
        <v>379</v>
      </c>
    </row>
    <row r="19" spans="1:3">
      <c r="A19" s="3" t="s">
        <v>48</v>
      </c>
      <c r="B19" s="4" t="n">
        <v>18918</v>
      </c>
      <c r="C19" s="4" t="n">
        <v>16306</v>
      </c>
    </row>
    <row r="20" spans="1:3">
      <c r="A20" s="3" t="s">
        <v>49</v>
      </c>
      <c r="B20" s="4" t="n">
        <v>2350</v>
      </c>
      <c r="C20" s="4" t="n">
        <v>2350</v>
      </c>
    </row>
    <row r="21" spans="1:3">
      <c r="A21" s="3" t="s">
        <v>50</v>
      </c>
      <c r="B21" s="4" t="n">
        <v>6252</v>
      </c>
      <c r="C21" s="4" t="n">
        <v>13235</v>
      </c>
    </row>
    <row r="22" spans="1:3">
      <c r="A22" s="3" t="s">
        <v>51</v>
      </c>
      <c r="B22" s="4" t="n">
        <v>43560</v>
      </c>
      <c r="C22" s="4" t="n">
        <v>46538</v>
      </c>
    </row>
    <row r="23" spans="1:3">
      <c r="A23" s="3" t="s">
        <v>52</v>
      </c>
      <c r="B23" s="4" t="n">
        <v>226636</v>
      </c>
      <c r="C23" s="4" t="n">
        <v>228470</v>
      </c>
    </row>
    <row r="24" spans="1:3">
      <c r="A24" s="3" t="s">
        <v>53</v>
      </c>
      <c r="B24" s="4" t="n">
        <v>46923</v>
      </c>
      <c r="C24" s="4" t="n">
        <v>85574</v>
      </c>
    </row>
    <row r="25" spans="1:3">
      <c r="A25" s="3" t="s">
        <v>54</v>
      </c>
      <c r="B25" s="4" t="n">
        <v>151</v>
      </c>
      <c r="C25" s="4" t="n">
        <v>133</v>
      </c>
    </row>
    <row r="26" spans="1:3">
      <c r="A26" s="3" t="s">
        <v>55</v>
      </c>
      <c r="B26" s="4" t="n">
        <v>19897</v>
      </c>
      <c r="C26" s="4" t="n">
        <v>15729</v>
      </c>
    </row>
    <row r="27" spans="1:3">
      <c r="A27" s="3" t="s">
        <v>56</v>
      </c>
      <c r="B27" s="4" t="n">
        <v>337167</v>
      </c>
      <c r="C27" s="4" t="n">
        <v>376444</v>
      </c>
    </row>
    <row r="28" spans="1:3">
      <c r="A28" s="3" t="s">
        <v>57</v>
      </c>
      <c r="B28" s="3" t="s">
        <v>58</v>
      </c>
      <c r="C28" s="3" t="s">
        <v>58</v>
      </c>
    </row>
    <row r="29" spans="1:3">
      <c r="A29" s="6" t="s">
        <v>59</v>
      </c>
    </row>
    <row r="30" spans="1:3">
      <c r="A30" s="3" t="s">
        <v>60</v>
      </c>
      <c r="B30" s="4" t="n">
        <v>451199</v>
      </c>
      <c r="C30" s="4" t="n">
        <v>448713</v>
      </c>
    </row>
    <row r="31" spans="1:3">
      <c r="A31" s="3" t="s">
        <v>61</v>
      </c>
      <c r="B31" s="4" t="n">
        <v>16027</v>
      </c>
      <c r="C31" s="4" t="n">
        <v>16005</v>
      </c>
    </row>
    <row r="32" spans="1:3">
      <c r="A32" s="3" t="s">
        <v>62</v>
      </c>
      <c r="B32" s="4" t="n">
        <v>515</v>
      </c>
      <c r="C32" s="4" t="n">
        <v>-28</v>
      </c>
    </row>
    <row r="33" spans="1:3">
      <c r="A33" s="3" t="s">
        <v>63</v>
      </c>
      <c r="B33" s="4" t="n">
        <v>467743</v>
      </c>
      <c r="C33" s="4" t="n">
        <v>464692</v>
      </c>
    </row>
    <row r="34" spans="1:3">
      <c r="A34" s="3" t="s">
        <v>64</v>
      </c>
      <c r="B34" s="4" t="n">
        <v>-398348</v>
      </c>
      <c r="C34" s="4" t="n">
        <v>-403983</v>
      </c>
    </row>
    <row r="35" spans="1:3">
      <c r="A35" s="3" t="s">
        <v>65</v>
      </c>
      <c r="B35" s="4" t="n">
        <v>69395</v>
      </c>
      <c r="C35" s="4" t="n">
        <v>60709</v>
      </c>
    </row>
    <row r="36" spans="1:3">
      <c r="A36" s="3" t="s">
        <v>66</v>
      </c>
      <c r="B36" s="4" t="n">
        <v>406562</v>
      </c>
      <c r="C36" s="4" t="n">
        <v>437153</v>
      </c>
    </row>
    <row r="37" spans="1:3">
      <c r="A37" s="3" t="s">
        <v>26</v>
      </c>
    </row>
    <row r="38" spans="1:3">
      <c r="A38" s="6" t="s">
        <v>59</v>
      </c>
    </row>
    <row r="39" spans="1:3">
      <c r="A39" s="3" t="s">
        <v>67</v>
      </c>
      <c r="B39" s="4" t="n">
        <v>2</v>
      </c>
      <c r="C39" s="4" t="n">
        <v>2</v>
      </c>
    </row>
    <row r="40" spans="1:3">
      <c r="A40" s="3" t="s">
        <v>28</v>
      </c>
    </row>
    <row r="41" spans="1:3">
      <c r="A41" s="6" t="s">
        <v>59</v>
      </c>
    </row>
    <row r="42" spans="1:3">
      <c r="A42" s="3" t="s">
        <v>67</v>
      </c>
      <c r="B42" s="3" t="s">
        <v>58</v>
      </c>
      <c r="C42"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196</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05</v>
      </c>
      <c r="B15" s="3" t="s">
        <v>259</v>
      </c>
    </row>
    <row r="16" spans="1:2">
      <c r="A16" s="3" t="s">
        <v>260</v>
      </c>
      <c r="B16" s="3" t="s">
        <v>261</v>
      </c>
    </row>
    <row r="17" spans="1:2">
      <c r="A17" s="3" t="s">
        <v>40</v>
      </c>
      <c r="B17" s="3" t="s">
        <v>262</v>
      </c>
    </row>
    <row r="18" spans="1:2">
      <c r="A18" s="3" t="s">
        <v>216</v>
      </c>
      <c r="B18" s="3" t="s">
        <v>263</v>
      </c>
    </row>
    <row r="19" spans="1:2">
      <c r="A19" s="3" t="s">
        <v>264</v>
      </c>
      <c r="B19" s="3" t="s">
        <v>265</v>
      </c>
    </row>
    <row r="20" spans="1:2">
      <c r="A20" s="3" t="s">
        <v>266</v>
      </c>
      <c r="B20"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6" t="s">
        <v>196</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6" t="s">
        <v>199</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3" t="s">
        <v>70</v>
      </c>
      <c r="B3" s="8" t="n">
        <v>0.0001</v>
      </c>
      <c r="C3" s="8" t="n">
        <v>0.0001</v>
      </c>
    </row>
    <row r="4" spans="1:3">
      <c r="A4" s="3" t="s">
        <v>71</v>
      </c>
      <c r="B4" s="4" t="n">
        <v>180000000</v>
      </c>
      <c r="C4" s="4" t="n">
        <v>180000000</v>
      </c>
    </row>
    <row r="5" spans="1:3">
      <c r="A5" s="3" t="s">
        <v>72</v>
      </c>
      <c r="B5" s="4" t="n">
        <v>17696991</v>
      </c>
      <c r="C5" s="4" t="n">
        <v>17652548</v>
      </c>
    </row>
    <row r="6" spans="1:3">
      <c r="A6" s="3" t="s">
        <v>73</v>
      </c>
      <c r="B6" s="4" t="n">
        <v>17696991</v>
      </c>
      <c r="C6" s="4" t="n">
        <v>17652548</v>
      </c>
    </row>
    <row r="7" spans="1:3">
      <c r="A7" s="3" t="s">
        <v>28</v>
      </c>
    </row>
    <row r="8" spans="1:3">
      <c r="A8" s="3" t="s">
        <v>73</v>
      </c>
      <c r="B8" s="4" t="n">
        <v>1</v>
      </c>
    </row>
    <row r="9" spans="1:3">
      <c r="A9" s="3" t="s">
        <v>74</v>
      </c>
    </row>
    <row r="10" spans="1:3">
      <c r="A10" s="3" t="s">
        <v>70</v>
      </c>
      <c r="B10" s="8" t="n">
        <v>0.0001</v>
      </c>
      <c r="C10" s="8" t="n">
        <v>0.0001</v>
      </c>
    </row>
    <row r="11" spans="1:3">
      <c r="A11" s="3" t="s">
        <v>71</v>
      </c>
      <c r="B11" s="4" t="n">
        <v>1000</v>
      </c>
      <c r="C11" s="4" t="n">
        <v>1000</v>
      </c>
    </row>
    <row r="12" spans="1:3">
      <c r="A12" s="3" t="s">
        <v>72</v>
      </c>
      <c r="B12" s="4" t="n">
        <v>1</v>
      </c>
      <c r="C12" s="4" t="n">
        <v>1</v>
      </c>
    </row>
    <row r="13" spans="1:3">
      <c r="A13" s="3" t="s">
        <v>73</v>
      </c>
      <c r="B13" s="4" t="n">
        <v>1</v>
      </c>
      <c r="C13"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01</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6" t="s">
        <v>203</v>
      </c>
    </row>
    <row r="4" spans="1:2">
      <c r="A4" s="3" t="s">
        <v>286</v>
      </c>
      <c r="B4" s="3" t="s">
        <v>287</v>
      </c>
    </row>
    <row r="5" spans="1:2">
      <c r="A5" s="3" t="s">
        <v>288</v>
      </c>
      <c r="B5" s="3" t="s">
        <v>289</v>
      </c>
    </row>
    <row r="6" spans="1:2">
      <c r="A6" s="3" t="s">
        <v>290</v>
      </c>
      <c r="B6" s="3" t="s">
        <v>291</v>
      </c>
    </row>
    <row r="7" spans="1:2">
      <c r="A7" s="3" t="s">
        <v>292</v>
      </c>
    </row>
    <row r="8" spans="1:2">
      <c r="A8" s="6" t="s">
        <v>203</v>
      </c>
    </row>
    <row r="9" spans="1:2">
      <c r="A9" s="3" t="s">
        <v>293</v>
      </c>
      <c r="B9" s="3"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6" t="s">
        <v>205</v>
      </c>
    </row>
    <row r="4" spans="1:2">
      <c r="A4" s="3" t="s">
        <v>205</v>
      </c>
      <c r="B4" s="3"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207</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6" t="s">
        <v>210</v>
      </c>
    </row>
    <row r="4" spans="1:2">
      <c r="A4" s="3" t="s">
        <v>305</v>
      </c>
      <c r="B4" s="3"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6" t="s">
        <v>212</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14</v>
      </c>
    </row>
    <row r="4" spans="1:2">
      <c r="A4" s="3" t="s">
        <v>313</v>
      </c>
      <c r="B4" s="3" t="s">
        <v>314</v>
      </c>
    </row>
    <row r="5" spans="1:2">
      <c r="A5" s="3" t="s">
        <v>315</v>
      </c>
      <c r="B5" s="3" t="s">
        <v>316</v>
      </c>
    </row>
    <row r="6" spans="1:2">
      <c r="A6" s="3" t="s">
        <v>317</v>
      </c>
      <c r="B6"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16</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329</v>
      </c>
      <c r="B3" s="3" t="s">
        <v>330</v>
      </c>
    </row>
    <row r="4" spans="1:2">
      <c r="A4" s="3" t="s">
        <v>331</v>
      </c>
    </row>
    <row r="5" spans="1:2">
      <c r="A5" s="3" t="s">
        <v>332</v>
      </c>
      <c r="B5" s="3" t="s">
        <v>333</v>
      </c>
    </row>
    <row r="6" spans="1:2">
      <c r="A6" s="3" t="s">
        <v>334</v>
      </c>
    </row>
    <row r="7" spans="1:2">
      <c r="A7" s="3" t="s">
        <v>332</v>
      </c>
      <c r="B7"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0</v>
      </c>
    </row>
    <row r="4" spans="1:2">
      <c r="A4" s="3" t="s">
        <v>337</v>
      </c>
      <c r="B4" s="3"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6" t="s">
        <v>77</v>
      </c>
    </row>
    <row r="4" spans="1:4">
      <c r="A4" s="3" t="s">
        <v>78</v>
      </c>
      <c r="B4" s="7" t="n">
        <v>93694</v>
      </c>
      <c r="C4" s="7" t="n">
        <v>81197</v>
      </c>
      <c r="D4" s="7" t="n">
        <v>73750</v>
      </c>
    </row>
    <row r="5" spans="1:4">
      <c r="A5" s="3" t="s">
        <v>79</v>
      </c>
      <c r="B5" s="4" t="n">
        <v>33767</v>
      </c>
      <c r="C5" s="4" t="n">
        <v>32653</v>
      </c>
      <c r="D5" s="4" t="n">
        <v>31758</v>
      </c>
    </row>
    <row r="6" spans="1:4">
      <c r="A6" s="3" t="s">
        <v>80</v>
      </c>
      <c r="B6" s="4" t="n">
        <v>43801</v>
      </c>
      <c r="C6" s="4" t="n">
        <v>37209</v>
      </c>
      <c r="D6" s="4" t="n">
        <v>32334</v>
      </c>
    </row>
    <row r="7" spans="1:4">
      <c r="A7" s="3" t="s">
        <v>81</v>
      </c>
      <c r="B7" s="4" t="n">
        <v>24667</v>
      </c>
      <c r="C7" s="4" t="n">
        <v>25131</v>
      </c>
      <c r="D7" s="4" t="n">
        <v>25468</v>
      </c>
    </row>
    <row r="8" spans="1:4">
      <c r="A8" s="3" t="s">
        <v>82</v>
      </c>
      <c r="C8" s="4" t="n">
        <v>112</v>
      </c>
      <c r="D8" s="4" t="n">
        <v>13558</v>
      </c>
    </row>
    <row r="9" spans="1:4">
      <c r="A9" s="3" t="s">
        <v>83</v>
      </c>
      <c r="B9" s="4" t="n">
        <v>195929</v>
      </c>
      <c r="C9" s="4" t="n">
        <v>176302</v>
      </c>
      <c r="D9" s="4" t="n">
        <v>176868</v>
      </c>
    </row>
    <row r="10" spans="1:4">
      <c r="A10" s="6" t="s">
        <v>84</v>
      </c>
    </row>
    <row r="11" spans="1:4">
      <c r="A11" s="3" t="s">
        <v>85</v>
      </c>
      <c r="B11" s="4" t="n">
        <v>107268</v>
      </c>
      <c r="C11" s="4" t="n">
        <v>88213</v>
      </c>
      <c r="D11" s="4" t="n">
        <v>91561</v>
      </c>
    </row>
    <row r="12" spans="1:4">
      <c r="A12" s="3" t="s">
        <v>86</v>
      </c>
      <c r="B12" s="4" t="n">
        <v>20512</v>
      </c>
      <c r="C12" s="4" t="n">
        <v>16094</v>
      </c>
      <c r="D12" s="4" t="n">
        <v>15124</v>
      </c>
    </row>
    <row r="13" spans="1:4">
      <c r="A13" s="3" t="s">
        <v>87</v>
      </c>
      <c r="B13" s="4" t="n">
        <v>660</v>
      </c>
      <c r="C13" s="4" t="n">
        <v>178</v>
      </c>
      <c r="D13" s="4" t="n">
        <v>-3397</v>
      </c>
    </row>
    <row r="14" spans="1:4">
      <c r="A14" s="3" t="s">
        <v>88</v>
      </c>
      <c r="B14" s="4" t="n">
        <v>-32736</v>
      </c>
    </row>
    <row r="15" spans="1:4">
      <c r="A15" s="3" t="s">
        <v>89</v>
      </c>
      <c r="B15" s="4" t="n">
        <v>95704</v>
      </c>
      <c r="C15" s="4" t="n">
        <v>104485</v>
      </c>
      <c r="D15" s="4" t="n">
        <v>103288</v>
      </c>
    </row>
    <row r="16" spans="1:4">
      <c r="A16" s="3" t="s">
        <v>90</v>
      </c>
      <c r="B16" s="4" t="n">
        <v>100225</v>
      </c>
      <c r="C16" s="4" t="n">
        <v>71817</v>
      </c>
      <c r="D16" s="4" t="n">
        <v>73580</v>
      </c>
    </row>
    <row r="17" spans="1:4">
      <c r="A17" s="6" t="s">
        <v>91</v>
      </c>
    </row>
    <row r="18" spans="1:4">
      <c r="A18" s="3" t="s">
        <v>92</v>
      </c>
      <c r="B18" s="4" t="n">
        <v>-9996</v>
      </c>
      <c r="C18" s="4" t="n">
        <v>-8596</v>
      </c>
      <c r="D18" s="4" t="n">
        <v>-10413</v>
      </c>
    </row>
    <row r="19" spans="1:4">
      <c r="A19" s="3" t="s">
        <v>93</v>
      </c>
      <c r="B19" s="4" t="n">
        <v>352</v>
      </c>
      <c r="C19" s="4" t="n">
        <v>160</v>
      </c>
      <c r="D19" s="4" t="n">
        <v>178</v>
      </c>
    </row>
    <row r="20" spans="1:4">
      <c r="A20" s="3" t="s">
        <v>94</v>
      </c>
      <c r="B20" s="4" t="n">
        <v>174</v>
      </c>
      <c r="C20" s="4" t="n">
        <v>-86</v>
      </c>
      <c r="D20" s="4" t="n">
        <v>-1661</v>
      </c>
    </row>
    <row r="21" spans="1:4">
      <c r="A21" s="3" t="s">
        <v>95</v>
      </c>
      <c r="C21" s="4" t="n">
        <v>-796</v>
      </c>
      <c r="D21" s="4" t="n">
        <v>-94</v>
      </c>
    </row>
    <row r="22" spans="1:4">
      <c r="A22" s="3" t="s">
        <v>96</v>
      </c>
      <c r="D22" s="4" t="n">
        <v>1215</v>
      </c>
    </row>
    <row r="23" spans="1:4">
      <c r="A23" s="3" t="s">
        <v>97</v>
      </c>
      <c r="B23" s="4" t="n">
        <v>-9470</v>
      </c>
      <c r="C23" s="4" t="n">
        <v>-9318</v>
      </c>
      <c r="D23" s="4" t="n">
        <v>-10775</v>
      </c>
    </row>
    <row r="24" spans="1:4">
      <c r="A24" s="3" t="s">
        <v>98</v>
      </c>
      <c r="B24" s="4" t="n">
        <v>90755</v>
      </c>
      <c r="C24" s="4" t="n">
        <v>62499</v>
      </c>
      <c r="D24" s="4" t="n">
        <v>62805</v>
      </c>
    </row>
    <row r="25" spans="1:4">
      <c r="A25" s="3" t="s">
        <v>99</v>
      </c>
      <c r="B25" s="4" t="n">
        <v>-55576</v>
      </c>
      <c r="C25" s="4" t="n">
        <v>-15273</v>
      </c>
      <c r="D25" s="4" t="n">
        <v>-12030</v>
      </c>
    </row>
    <row r="26" spans="1:4">
      <c r="A26" s="3" t="s">
        <v>100</v>
      </c>
      <c r="B26" s="4" t="n">
        <v>35179</v>
      </c>
      <c r="C26" s="4" t="n">
        <v>47226</v>
      </c>
      <c r="D26" s="4" t="n">
        <v>50775</v>
      </c>
    </row>
    <row r="27" spans="1:4">
      <c r="A27" s="3" t="s">
        <v>101</v>
      </c>
      <c r="B27" s="4" t="n">
        <v>22364</v>
      </c>
      <c r="C27" s="4" t="n">
        <v>24830</v>
      </c>
      <c r="D27" s="4" t="n">
        <v>34363</v>
      </c>
    </row>
    <row r="28" spans="1:4">
      <c r="A28" s="3" t="s">
        <v>102</v>
      </c>
      <c r="B28" s="7" t="n">
        <v>12815</v>
      </c>
      <c r="C28" s="7" t="n">
        <v>22396</v>
      </c>
      <c r="D28" s="7" t="n">
        <v>16412</v>
      </c>
    </row>
    <row r="29" spans="1:4">
      <c r="A29" s="6" t="s">
        <v>103</v>
      </c>
    </row>
    <row r="30" spans="1:4">
      <c r="A30" s="3" t="s">
        <v>104</v>
      </c>
      <c r="B30" s="9" t="n">
        <v>0.72</v>
      </c>
      <c r="C30" s="9" t="n">
        <v>1.27</v>
      </c>
      <c r="D30" s="9" t="n">
        <v>1.3</v>
      </c>
    </row>
    <row r="31" spans="1:4">
      <c r="A31" s="3" t="s">
        <v>105</v>
      </c>
      <c r="B31" s="9" t="n">
        <v>0.72</v>
      </c>
      <c r="C31" s="9" t="n">
        <v>1.27</v>
      </c>
      <c r="D31" s="9" t="n">
        <v>1.28</v>
      </c>
    </row>
    <row r="32" spans="1:4">
      <c r="A32" s="6" t="s">
        <v>106</v>
      </c>
    </row>
    <row r="33" spans="1:4">
      <c r="A33" s="3" t="s">
        <v>104</v>
      </c>
      <c r="B33" s="4" t="n">
        <v>17688533</v>
      </c>
      <c r="C33" s="4" t="n">
        <v>17628741</v>
      </c>
      <c r="D33" s="4" t="n">
        <v>12671051</v>
      </c>
    </row>
    <row r="34" spans="1:4">
      <c r="A34" s="3" t="s">
        <v>105</v>
      </c>
      <c r="B34" s="4" t="n">
        <v>17731800</v>
      </c>
      <c r="C34" s="4" t="n">
        <v>17677768</v>
      </c>
      <c r="D34" s="4" t="n">
        <v>12829214</v>
      </c>
    </row>
    <row r="35" spans="1:4">
      <c r="A35" s="3" t="s">
        <v>107</v>
      </c>
      <c r="B35" s="9" t="n">
        <v>0.72</v>
      </c>
      <c r="C35" s="9" t="n">
        <v>0.6</v>
      </c>
      <c r="D35" s="7" t="n">
        <v>2</v>
      </c>
    </row>
    <row r="36" spans="1:4">
      <c r="A36" s="3" t="s">
        <v>26</v>
      </c>
    </row>
    <row r="37" spans="1:4">
      <c r="A37" s="6" t="s">
        <v>103</v>
      </c>
    </row>
    <row r="38" spans="1:4">
      <c r="A38" s="3" t="s">
        <v>104</v>
      </c>
      <c r="B38" s="10" t="n">
        <v>0.72</v>
      </c>
      <c r="C38" s="10" t="n">
        <v>1.27</v>
      </c>
      <c r="D38" s="10" t="n">
        <v>1.3</v>
      </c>
    </row>
    <row r="39" spans="1:4">
      <c r="A39" s="3" t="s">
        <v>105</v>
      </c>
      <c r="B39" s="9" t="n">
        <v>0.72</v>
      </c>
      <c r="C39" s="9" t="n">
        <v>1.27</v>
      </c>
      <c r="D39" s="9" t="n">
        <v>1.28</v>
      </c>
    </row>
    <row r="40" spans="1:4">
      <c r="A40" s="6" t="s">
        <v>106</v>
      </c>
    </row>
    <row r="41" spans="1:4">
      <c r="A41" s="3" t="s">
        <v>104</v>
      </c>
      <c r="B41" s="4" t="n">
        <v>17688533</v>
      </c>
      <c r="C41" s="4" t="n">
        <v>17628741</v>
      </c>
      <c r="D41" s="4" t="n">
        <v>12671051</v>
      </c>
    </row>
    <row r="42" spans="1:4">
      <c r="A42" s="3" t="s">
        <v>105</v>
      </c>
      <c r="B42" s="4" t="n">
        <v>17731800</v>
      </c>
      <c r="C42" s="4" t="n">
        <v>17677768</v>
      </c>
      <c r="D42" s="4" t="n">
        <v>12829214</v>
      </c>
    </row>
    <row r="43" spans="1:4">
      <c r="A43" s="3" t="s">
        <v>107</v>
      </c>
      <c r="B43" s="9" t="n">
        <v>0.72</v>
      </c>
      <c r="C43" s="9" t="n">
        <v>0.6</v>
      </c>
      <c r="D43" s="7"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6" t="s">
        <v>223</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6" t="s">
        <v>232</v>
      </c>
    </row>
    <row r="4" spans="1:2">
      <c r="A4" s="3" t="s">
        <v>345</v>
      </c>
      <c r="B4" s="3"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7"/>
    <col customWidth="1" max="3" min="3" width="40"/>
    <col customWidth="1" max="4" min="4" width="20"/>
    <col customWidth="1" max="5" min="5" width="14"/>
  </cols>
  <sheetData>
    <row r="1" spans="1:5">
      <c r="A1" s="1" t="s">
        <v>347</v>
      </c>
      <c r="B1" s="2" t="s">
        <v>348</v>
      </c>
      <c r="C1" s="2" t="s">
        <v>349</v>
      </c>
      <c r="D1" s="2" t="s">
        <v>350</v>
      </c>
      <c r="E1" s="2" t="s">
        <v>30</v>
      </c>
    </row>
    <row r="2" spans="1:5">
      <c r="A2" s="6" t="s">
        <v>351</v>
      </c>
    </row>
    <row r="3" spans="1:5">
      <c r="A3" s="3" t="s">
        <v>352</v>
      </c>
      <c r="D3" s="11" t="n">
        <v>5.2</v>
      </c>
    </row>
    <row r="4" spans="1:5">
      <c r="A4" s="3" t="s">
        <v>353</v>
      </c>
      <c r="B4" s="4" t="n">
        <v>7000</v>
      </c>
      <c r="C4" s="4" t="n">
        <v>7000</v>
      </c>
    </row>
    <row r="5" spans="1:5">
      <c r="A5" s="3" t="s">
        <v>354</v>
      </c>
      <c r="B5" s="4" t="n">
        <v>100</v>
      </c>
      <c r="C5" s="4" t="n">
        <v>100</v>
      </c>
    </row>
    <row r="6" spans="1:5">
      <c r="A6" s="3" t="s">
        <v>355</v>
      </c>
      <c r="C6" s="3" t="s">
        <v>356</v>
      </c>
    </row>
    <row r="7" spans="1:5">
      <c r="A7" s="3" t="s">
        <v>357</v>
      </c>
      <c r="B7" s="4" t="n">
        <v>1</v>
      </c>
    </row>
    <row r="8" spans="1:5">
      <c r="A8" s="3" t="s">
        <v>358</v>
      </c>
      <c r="B8" s="3" t="s">
        <v>359</v>
      </c>
      <c r="C8" s="3" t="s">
        <v>359</v>
      </c>
    </row>
    <row r="9" spans="1:5">
      <c r="A9" s="3" t="s">
        <v>360</v>
      </c>
      <c r="B9" s="4" t="n">
        <v>1</v>
      </c>
      <c r="C9" s="4" t="n">
        <v>1</v>
      </c>
    </row>
    <row r="10" spans="1:5">
      <c r="A10" s="3" t="s">
        <v>361</v>
      </c>
      <c r="B10" s="4" t="n">
        <v>2</v>
      </c>
      <c r="C10" s="4" t="n">
        <v>2</v>
      </c>
    </row>
    <row r="11" spans="1:5">
      <c r="A11" s="3" t="s">
        <v>362</v>
      </c>
    </row>
    <row r="12" spans="1:5">
      <c r="A12" s="6" t="s">
        <v>351</v>
      </c>
    </row>
    <row r="13" spans="1:5">
      <c r="A13" s="3" t="s">
        <v>363</v>
      </c>
      <c r="B13" s="3" t="s">
        <v>364</v>
      </c>
      <c r="C13" s="3" t="s">
        <v>364</v>
      </c>
      <c r="E13" s="3" t="s">
        <v>365</v>
      </c>
    </row>
    <row r="14" spans="1:5">
      <c r="A14" s="3" t="s">
        <v>366</v>
      </c>
      <c r="B14" s="3" t="s">
        <v>367</v>
      </c>
      <c r="C14" s="3" t="s">
        <v>367</v>
      </c>
      <c r="E14" s="3" t="s">
        <v>368</v>
      </c>
    </row>
    <row r="15" spans="1:5">
      <c r="A15" s="3" t="s">
        <v>369</v>
      </c>
    </row>
    <row r="16" spans="1:5">
      <c r="A16" s="6" t="s">
        <v>351</v>
      </c>
    </row>
    <row r="17" spans="1:5">
      <c r="A17" s="3" t="s">
        <v>366</v>
      </c>
      <c r="B17" s="3" t="s">
        <v>367</v>
      </c>
      <c r="C17" s="3" t="s">
        <v>367</v>
      </c>
    </row>
    <row r="18" spans="1:5">
      <c r="A18" s="3" t="s">
        <v>26</v>
      </c>
    </row>
    <row r="19" spans="1:5">
      <c r="A19" s="6" t="s">
        <v>351</v>
      </c>
    </row>
    <row r="20" spans="1:5">
      <c r="A20" s="3" t="s">
        <v>370</v>
      </c>
      <c r="B20" s="4" t="n">
        <v>1</v>
      </c>
      <c r="C20" s="4" t="n">
        <v>1</v>
      </c>
    </row>
    <row r="21" spans="1:5">
      <c r="A21" s="3" t="s">
        <v>371</v>
      </c>
    </row>
    <row r="22" spans="1:5">
      <c r="A22" s="6" t="s">
        <v>351</v>
      </c>
    </row>
    <row r="23" spans="1:5">
      <c r="A23" s="3" t="s">
        <v>372</v>
      </c>
      <c r="C23" s="4" t="n">
        <v>1</v>
      </c>
    </row>
    <row r="24" spans="1:5">
      <c r="A24" s="3" t="s">
        <v>373</v>
      </c>
    </row>
    <row r="25" spans="1:5">
      <c r="A25" s="6" t="s">
        <v>351</v>
      </c>
    </row>
    <row r="26" spans="1:5">
      <c r="A26" s="3" t="s">
        <v>374</v>
      </c>
      <c r="B26" s="4" t="n">
        <v>2</v>
      </c>
      <c r="C26" s="4" t="n">
        <v>2</v>
      </c>
    </row>
    <row r="27" spans="1:5">
      <c r="A27" s="3" t="s">
        <v>375</v>
      </c>
      <c r="C27" s="4" t="n">
        <v>2</v>
      </c>
    </row>
    <row r="28" spans="1:5">
      <c r="A28" s="3" t="s">
        <v>376</v>
      </c>
    </row>
    <row r="29" spans="1:5">
      <c r="A29" s="6" t="s">
        <v>351</v>
      </c>
    </row>
    <row r="30" spans="1:5">
      <c r="A30" s="3" t="s">
        <v>377</v>
      </c>
      <c r="B30" s="4" t="n">
        <v>115000</v>
      </c>
      <c r="C30" s="4" t="n">
        <v>1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78</v>
      </c>
      <c r="B1" s="2" t="s">
        <v>379</v>
      </c>
      <c r="C1" s="2" t="s">
        <v>380</v>
      </c>
      <c r="D1" s="2" t="s">
        <v>381</v>
      </c>
      <c r="E1" s="2" t="s">
        <v>382</v>
      </c>
    </row>
    <row r="2" spans="1:5">
      <c r="A2" s="6" t="s">
        <v>383</v>
      </c>
    </row>
    <row r="3" spans="1:5">
      <c r="A3" s="3" t="s">
        <v>384</v>
      </c>
      <c r="B3" s="4" t="n">
        <v>1</v>
      </c>
    </row>
    <row r="4" spans="1:5">
      <c r="A4" s="3" t="s">
        <v>385</v>
      </c>
      <c r="C4" s="3" t="s">
        <v>386</v>
      </c>
    </row>
    <row r="5" spans="1:5">
      <c r="A5" s="3" t="s">
        <v>387</v>
      </c>
      <c r="C5" s="7" t="n">
        <v>24667000</v>
      </c>
      <c r="D5" s="7" t="n">
        <v>25131000</v>
      </c>
      <c r="E5" s="7" t="n">
        <v>25468000</v>
      </c>
    </row>
    <row r="6" spans="1:5">
      <c r="A6" s="3" t="s">
        <v>388</v>
      </c>
      <c r="C6" s="7" t="n">
        <v>1200000</v>
      </c>
      <c r="D6" s="4" t="n">
        <v>1000000</v>
      </c>
    </row>
    <row r="7" spans="1:5">
      <c r="A7" s="3" t="s">
        <v>389</v>
      </c>
      <c r="C7" s="4" t="n">
        <v>100</v>
      </c>
    </row>
    <row r="8" spans="1:5">
      <c r="A8" s="3" t="s">
        <v>390</v>
      </c>
      <c r="C8" s="7" t="n">
        <v>0</v>
      </c>
      <c r="D8" s="4" t="n">
        <v>0</v>
      </c>
      <c r="E8" s="4" t="n">
        <v>0</v>
      </c>
    </row>
    <row r="9" spans="1:5">
      <c r="A9" s="3" t="s">
        <v>391</v>
      </c>
      <c r="C9" s="7" t="n">
        <v>0</v>
      </c>
      <c r="D9" s="4" t="n">
        <v>0</v>
      </c>
      <c r="E9" s="4" t="n">
        <v>0</v>
      </c>
    </row>
    <row r="10" spans="1:5">
      <c r="A10" s="3" t="s">
        <v>392</v>
      </c>
      <c r="C10" s="3" t="s">
        <v>393</v>
      </c>
    </row>
    <row r="11" spans="1:5">
      <c r="A11" s="3" t="s">
        <v>394</v>
      </c>
      <c r="C11" s="7" t="n">
        <v>6300000</v>
      </c>
    </row>
    <row r="12" spans="1:5">
      <c r="A12" s="3" t="s">
        <v>395</v>
      </c>
    </row>
    <row r="13" spans="1:5">
      <c r="A13" s="6" t="s">
        <v>383</v>
      </c>
    </row>
    <row r="14" spans="1:5">
      <c r="A14" s="3" t="s">
        <v>396</v>
      </c>
      <c r="C14" s="3" t="s">
        <v>393</v>
      </c>
    </row>
    <row r="15" spans="1:5">
      <c r="A15" s="3" t="s">
        <v>397</v>
      </c>
    </row>
    <row r="16" spans="1:5">
      <c r="A16" s="6" t="s">
        <v>383</v>
      </c>
    </row>
    <row r="17" spans="1:5">
      <c r="A17" s="3" t="s">
        <v>396</v>
      </c>
      <c r="C17" s="3" t="s">
        <v>398</v>
      </c>
    </row>
    <row r="18" spans="1:5">
      <c r="A18" s="3" t="s">
        <v>399</v>
      </c>
    </row>
    <row r="19" spans="1:5">
      <c r="A19" s="6" t="s">
        <v>383</v>
      </c>
    </row>
    <row r="20" spans="1:5">
      <c r="A20" s="3" t="s">
        <v>400</v>
      </c>
      <c r="B20" s="3" t="s">
        <v>401</v>
      </c>
      <c r="C20" s="3" t="s">
        <v>401</v>
      </c>
    </row>
    <row r="21" spans="1:5">
      <c r="A21" s="3" t="s">
        <v>402</v>
      </c>
    </row>
    <row r="22" spans="1:5">
      <c r="A22" s="6" t="s">
        <v>383</v>
      </c>
    </row>
    <row r="23" spans="1:5">
      <c r="A23" s="3" t="s">
        <v>387</v>
      </c>
      <c r="C23" s="7" t="n">
        <v>10800000</v>
      </c>
      <c r="D23" s="7" t="n">
        <v>8800000</v>
      </c>
      <c r="E23" s="7" t="n">
        <v>9700000</v>
      </c>
    </row>
    <row r="24" spans="1:5">
      <c r="A24" s="3" t="s">
        <v>362</v>
      </c>
    </row>
    <row r="25" spans="1:5">
      <c r="A25" s="6" t="s">
        <v>383</v>
      </c>
    </row>
    <row r="26" spans="1:5">
      <c r="A26" s="3" t="s">
        <v>363</v>
      </c>
      <c r="B26" s="3" t="s">
        <v>364</v>
      </c>
      <c r="C26" s="3" t="s">
        <v>364</v>
      </c>
      <c r="D26" s="3" t="s">
        <v>3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76</v>
      </c>
    </row>
    <row r="3" spans="1:4">
      <c r="A3" s="6" t="s">
        <v>404</v>
      </c>
    </row>
    <row r="4" spans="1:4">
      <c r="A4" s="3" t="s">
        <v>405</v>
      </c>
      <c r="B4" s="3" t="s">
        <v>406</v>
      </c>
    </row>
    <row r="5" spans="1:4">
      <c r="A5" s="3" t="s">
        <v>407</v>
      </c>
      <c r="B5" s="7" t="n">
        <v>14227</v>
      </c>
      <c r="C5" s="7" t="n">
        <v>13106</v>
      </c>
      <c r="D5" s="7" t="n">
        <v>12912</v>
      </c>
    </row>
    <row r="6" spans="1:4">
      <c r="A6" s="3" t="s">
        <v>408</v>
      </c>
      <c r="B6" s="4" t="n">
        <v>34837</v>
      </c>
      <c r="C6" s="4" t="n">
        <v>33774</v>
      </c>
      <c r="D6" s="4" t="n">
        <v>31952</v>
      </c>
    </row>
    <row r="7" spans="1:4">
      <c r="A7" s="3" t="s">
        <v>409</v>
      </c>
      <c r="B7" s="4" t="n">
        <v>-33767</v>
      </c>
      <c r="C7" s="4" t="n">
        <v>-32653</v>
      </c>
      <c r="D7" s="4" t="n">
        <v>-31758</v>
      </c>
    </row>
    <row r="8" spans="1:4">
      <c r="A8" s="3" t="s">
        <v>410</v>
      </c>
      <c r="B8" s="7" t="n">
        <v>15297</v>
      </c>
      <c r="C8" s="7" t="n">
        <v>14227</v>
      </c>
      <c r="D8" s="7" t="n">
        <v>131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6</v>
      </c>
    </row>
    <row r="3" spans="1:4">
      <c r="A3" s="6" t="s">
        <v>412</v>
      </c>
    </row>
    <row r="4" spans="1:4">
      <c r="A4" s="3" t="s">
        <v>407</v>
      </c>
      <c r="B4" s="7" t="n">
        <v>5535</v>
      </c>
      <c r="C4" s="7" t="n">
        <v>4483</v>
      </c>
      <c r="D4" s="7" t="n">
        <v>4495</v>
      </c>
    </row>
    <row r="5" spans="1:4">
      <c r="A5" s="3" t="s">
        <v>413</v>
      </c>
      <c r="B5" s="4" t="n">
        <v>1159</v>
      </c>
      <c r="C5" s="4" t="n">
        <v>1325</v>
      </c>
      <c r="D5" s="4" t="n">
        <v>353</v>
      </c>
    </row>
    <row r="6" spans="1:4">
      <c r="A6" s="3" t="s">
        <v>414</v>
      </c>
      <c r="B6" s="4" t="n">
        <v>1109</v>
      </c>
      <c r="C6" s="4" t="n">
        <v>1195</v>
      </c>
      <c r="D6" s="4" t="n">
        <v>433</v>
      </c>
    </row>
    <row r="7" spans="1:4">
      <c r="A7" s="3" t="s">
        <v>415</v>
      </c>
      <c r="B7" s="4" t="n">
        <v>-491</v>
      </c>
      <c r="C7" s="4" t="n">
        <v>-273</v>
      </c>
      <c r="D7" s="4" t="n">
        <v>-365</v>
      </c>
    </row>
    <row r="8" spans="1:4">
      <c r="A8" s="3" t="s">
        <v>410</v>
      </c>
      <c r="B8" s="7" t="n">
        <v>6203</v>
      </c>
      <c r="C8" s="7" t="n">
        <v>5535</v>
      </c>
      <c r="D8" s="7" t="n">
        <v>44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6</v>
      </c>
      <c r="B1" s="2" t="s">
        <v>417</v>
      </c>
      <c r="K1" s="2" t="s">
        <v>1</v>
      </c>
    </row>
    <row r="2" spans="1:13">
      <c r="B2" s="2" t="s">
        <v>418</v>
      </c>
      <c r="C2" s="2" t="s">
        <v>2</v>
      </c>
      <c r="D2" s="2" t="s">
        <v>419</v>
      </c>
      <c r="E2" s="2" t="s">
        <v>4</v>
      </c>
      <c r="F2" s="2" t="s">
        <v>420</v>
      </c>
      <c r="G2" s="2" t="s">
        <v>30</v>
      </c>
      <c r="H2" s="2" t="s">
        <v>421</v>
      </c>
      <c r="I2" s="2" t="s">
        <v>422</v>
      </c>
      <c r="J2" s="2" t="s">
        <v>423</v>
      </c>
      <c r="K2" s="2" t="s">
        <v>2</v>
      </c>
      <c r="L2" s="2" t="s">
        <v>30</v>
      </c>
      <c r="M2" s="2" t="s">
        <v>76</v>
      </c>
    </row>
    <row r="3" spans="1:13">
      <c r="A3" s="6" t="s">
        <v>424</v>
      </c>
    </row>
    <row r="4" spans="1:13">
      <c r="A4" s="3" t="s">
        <v>81</v>
      </c>
      <c r="K4" s="7" t="n">
        <v>24667</v>
      </c>
      <c r="L4" s="7" t="n">
        <v>25131</v>
      </c>
      <c r="M4" s="7" t="n">
        <v>25468</v>
      </c>
    </row>
    <row r="5" spans="1:13">
      <c r="A5" s="3" t="s">
        <v>90</v>
      </c>
      <c r="C5" s="7" t="n">
        <v>49168</v>
      </c>
      <c r="D5" s="7" t="n">
        <v>12808</v>
      </c>
      <c r="E5" s="7" t="n">
        <v>22797</v>
      </c>
      <c r="F5" s="7" t="n">
        <v>15452</v>
      </c>
      <c r="G5" s="7" t="n">
        <v>14370</v>
      </c>
      <c r="H5" s="7" t="n">
        <v>21142</v>
      </c>
      <c r="I5" s="7" t="n">
        <v>20449</v>
      </c>
      <c r="J5" s="7" t="n">
        <v>15856</v>
      </c>
      <c r="K5" s="4" t="n">
        <v>100225</v>
      </c>
      <c r="L5" s="4" t="n">
        <v>71817</v>
      </c>
      <c r="M5" s="7" t="n">
        <v>73580</v>
      </c>
    </row>
    <row r="6" spans="1:13">
      <c r="A6" s="3" t="s">
        <v>425</v>
      </c>
      <c r="C6" s="7" t="n">
        <v>406562</v>
      </c>
      <c r="G6" s="7" t="n">
        <v>437153</v>
      </c>
      <c r="K6" s="4" t="n">
        <v>406562</v>
      </c>
      <c r="L6" s="7" t="n">
        <v>437153</v>
      </c>
    </row>
    <row r="7" spans="1:13">
      <c r="A7" s="3" t="s">
        <v>426</v>
      </c>
    </row>
    <row r="8" spans="1:13">
      <c r="A8" s="6" t="s">
        <v>424</v>
      </c>
    </row>
    <row r="9" spans="1:13">
      <c r="A9" s="3" t="s">
        <v>81</v>
      </c>
      <c r="B9" s="7" t="n">
        <v>-2000</v>
      </c>
    </row>
    <row r="10" spans="1:13">
      <c r="A10" s="3" t="s">
        <v>427</v>
      </c>
      <c r="B10" s="4" t="n">
        <v>26000</v>
      </c>
    </row>
    <row r="11" spans="1:13">
      <c r="A11" s="3" t="s">
        <v>425</v>
      </c>
      <c r="B11" s="7" t="n">
        <v>4000</v>
      </c>
    </row>
    <row r="12" spans="1:13">
      <c r="A12" s="3" t="s">
        <v>428</v>
      </c>
    </row>
    <row r="13" spans="1:13">
      <c r="A13" s="6" t="s">
        <v>424</v>
      </c>
    </row>
    <row r="14" spans="1:13">
      <c r="A14" s="3" t="s">
        <v>81</v>
      </c>
      <c r="K14" s="4" t="n">
        <v>-2000</v>
      </c>
    </row>
    <row r="15" spans="1:13">
      <c r="A15" s="3" t="s">
        <v>90</v>
      </c>
      <c r="K15" s="7" t="n">
        <v>-2000</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430</v>
      </c>
      <c r="C1" s="2" t="s">
        <v>431</v>
      </c>
      <c r="D1" s="2" t="s">
        <v>76</v>
      </c>
      <c r="E1" s="2" t="s">
        <v>2</v>
      </c>
      <c r="F1" s="2" t="s">
        <v>30</v>
      </c>
      <c r="G1" s="2" t="s">
        <v>76</v>
      </c>
    </row>
    <row r="2" spans="1:7">
      <c r="A2" s="6" t="s">
        <v>383</v>
      </c>
    </row>
    <row r="3" spans="1:7">
      <c r="A3" s="3" t="s">
        <v>432</v>
      </c>
      <c r="G3" s="11" t="n">
        <v>5.2</v>
      </c>
    </row>
    <row r="4" spans="1:7">
      <c r="A4" s="3" t="s">
        <v>433</v>
      </c>
      <c r="G4" s="11" t="n">
        <v>5.2</v>
      </c>
    </row>
    <row r="5" spans="1:7">
      <c r="A5" s="3" t="s">
        <v>41</v>
      </c>
      <c r="E5" s="7" t="n">
        <v>59151</v>
      </c>
      <c r="F5" s="7" t="n">
        <v>105770</v>
      </c>
    </row>
    <row r="6" spans="1:7">
      <c r="A6" s="3" t="s">
        <v>434</v>
      </c>
      <c r="E6" s="3" t="s">
        <v>435</v>
      </c>
      <c r="F6" s="3" t="s">
        <v>435</v>
      </c>
      <c r="G6" s="3" t="s">
        <v>435</v>
      </c>
    </row>
    <row r="7" spans="1:7">
      <c r="A7" s="3" t="s">
        <v>436</v>
      </c>
    </row>
    <row r="8" spans="1:7">
      <c r="A8" s="6" t="s">
        <v>383</v>
      </c>
    </row>
    <row r="9" spans="1:7">
      <c r="A9" s="3" t="s">
        <v>434</v>
      </c>
      <c r="B9" s="3" t="s">
        <v>437</v>
      </c>
    </row>
    <row r="10" spans="1:7">
      <c r="A10" s="3" t="s">
        <v>438</v>
      </c>
    </row>
    <row r="11" spans="1:7">
      <c r="A11" s="6" t="s">
        <v>383</v>
      </c>
    </row>
    <row r="12" spans="1:7">
      <c r="A12" s="3" t="s">
        <v>433</v>
      </c>
      <c r="C12" s="11" t="n">
        <v>11.6</v>
      </c>
      <c r="D12" s="11" t="n">
        <v>5.2</v>
      </c>
    </row>
    <row r="13" spans="1:7">
      <c r="A13" s="3" t="s">
        <v>439</v>
      </c>
    </row>
    <row r="14" spans="1:7">
      <c r="A14" s="6" t="s">
        <v>383</v>
      </c>
    </row>
    <row r="15" spans="1:7">
      <c r="A15" s="3" t="s">
        <v>440</v>
      </c>
      <c r="E15" s="3" t="s">
        <v>441</v>
      </c>
    </row>
    <row r="16" spans="1:7">
      <c r="A16" s="3" t="s">
        <v>442</v>
      </c>
    </row>
    <row r="17" spans="1:7">
      <c r="A17" s="6" t="s">
        <v>383</v>
      </c>
    </row>
    <row r="18" spans="1:7">
      <c r="A18" s="3" t="s">
        <v>443</v>
      </c>
      <c r="E18" s="7" t="n">
        <v>5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6" t="s">
        <v>445</v>
      </c>
    </row>
    <row r="3" spans="1:3">
      <c r="A3" s="3" t="s">
        <v>446</v>
      </c>
      <c r="B3" s="4" t="n">
        <v>12559600</v>
      </c>
      <c r="C3" s="4" t="n">
        <v>12559600</v>
      </c>
    </row>
    <row r="4" spans="1:3">
      <c r="A4" s="3" t="s">
        <v>447</v>
      </c>
      <c r="B4" s="4" t="n">
        <v>17696991</v>
      </c>
      <c r="C4" s="4" t="n">
        <v>17652548</v>
      </c>
    </row>
    <row r="5" spans="1:3">
      <c r="A5" s="3" t="s">
        <v>448</v>
      </c>
      <c r="B5" s="4" t="n">
        <v>30256591</v>
      </c>
      <c r="C5" s="4" t="n">
        <v>30212148</v>
      </c>
    </row>
    <row r="6" spans="1:3">
      <c r="A6" s="6" t="s">
        <v>449</v>
      </c>
    </row>
    <row r="7" spans="1:3">
      <c r="A7" s="3" t="s">
        <v>366</v>
      </c>
      <c r="B7" s="3" t="s">
        <v>367</v>
      </c>
      <c r="C7" s="3" t="s">
        <v>368</v>
      </c>
    </row>
    <row r="8" spans="1:3">
      <c r="A8" s="3" t="s">
        <v>447</v>
      </c>
      <c r="B8" s="3" t="s">
        <v>364</v>
      </c>
      <c r="C8" s="3" t="s">
        <v>365</v>
      </c>
    </row>
    <row r="9" spans="1:3">
      <c r="A9" s="3" t="s">
        <v>450</v>
      </c>
      <c r="B9" s="3" t="s">
        <v>356</v>
      </c>
      <c r="C9" s="3" t="s">
        <v>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17</v>
      </c>
      <c r="J1" s="2" t="s">
        <v>1</v>
      </c>
    </row>
    <row r="2" spans="1:12">
      <c r="B2" s="2" t="s">
        <v>2</v>
      </c>
      <c r="C2" s="2" t="s">
        <v>419</v>
      </c>
      <c r="D2" s="2" t="s">
        <v>4</v>
      </c>
      <c r="E2" s="2" t="s">
        <v>420</v>
      </c>
      <c r="F2" s="2" t="s">
        <v>30</v>
      </c>
      <c r="G2" s="2" t="s">
        <v>421</v>
      </c>
      <c r="H2" s="2" t="s">
        <v>422</v>
      </c>
      <c r="I2" s="2" t="s">
        <v>423</v>
      </c>
      <c r="J2" s="2" t="s">
        <v>2</v>
      </c>
      <c r="K2" s="2" t="s">
        <v>30</v>
      </c>
      <c r="L2" s="2" t="s">
        <v>76</v>
      </c>
    </row>
    <row r="3" spans="1:12">
      <c r="A3" s="6" t="s">
        <v>452</v>
      </c>
    </row>
    <row r="4" spans="1:12">
      <c r="A4" s="3" t="s">
        <v>453</v>
      </c>
      <c r="J4" s="3" t="s">
        <v>454</v>
      </c>
      <c r="K4" s="3" t="s">
        <v>455</v>
      </c>
      <c r="L4" s="3" t="s">
        <v>456</v>
      </c>
    </row>
    <row r="5" spans="1:12">
      <c r="A5" s="3" t="s">
        <v>457</v>
      </c>
      <c r="J5" s="3" t="s">
        <v>458</v>
      </c>
      <c r="K5" s="3" t="s">
        <v>459</v>
      </c>
      <c r="L5" s="3" t="s">
        <v>460</v>
      </c>
    </row>
    <row r="6" spans="1:12">
      <c r="A6" s="3" t="s">
        <v>461</v>
      </c>
      <c r="J6" s="3" t="s">
        <v>356</v>
      </c>
      <c r="K6" s="3" t="s">
        <v>356</v>
      </c>
      <c r="L6" s="3" t="s">
        <v>356</v>
      </c>
    </row>
    <row r="7" spans="1:12">
      <c r="A7" s="3" t="s">
        <v>462</v>
      </c>
      <c r="J7" s="7" t="n">
        <v>66599</v>
      </c>
      <c r="K7" s="7" t="n">
        <v>36446</v>
      </c>
      <c r="L7" s="7" t="n">
        <v>26554</v>
      </c>
    </row>
    <row r="8" spans="1:12">
      <c r="A8" s="3" t="s">
        <v>463</v>
      </c>
      <c r="J8" s="4" t="n">
        <v>-53784</v>
      </c>
      <c r="K8" s="4" t="n">
        <v>-14050</v>
      </c>
      <c r="L8" s="4" t="n">
        <v>-10142</v>
      </c>
    </row>
    <row r="9" spans="1:12">
      <c r="A9" s="3" t="s">
        <v>102</v>
      </c>
      <c r="B9" s="7" t="n">
        <v>-3461</v>
      </c>
      <c r="C9" s="7" t="n">
        <v>3835</v>
      </c>
      <c r="D9" s="7" t="n">
        <v>7529</v>
      </c>
      <c r="E9" s="7" t="n">
        <v>4912</v>
      </c>
      <c r="F9" s="7" t="n">
        <v>3857</v>
      </c>
      <c r="G9" s="7" t="n">
        <v>6786</v>
      </c>
      <c r="H9" s="7" t="n">
        <v>6814</v>
      </c>
      <c r="I9" s="7" t="n">
        <v>4939</v>
      </c>
      <c r="J9" s="4" t="n">
        <v>12815</v>
      </c>
      <c r="K9" s="4" t="n">
        <v>22396</v>
      </c>
      <c r="L9" s="4" t="n">
        <v>16412</v>
      </c>
    </row>
    <row r="10" spans="1:12">
      <c r="A10" s="3" t="s">
        <v>464</v>
      </c>
      <c r="J10" s="4" t="n">
        <v>24156</v>
      </c>
      <c r="K10" s="4" t="n">
        <v>26053</v>
      </c>
      <c r="L10" s="4" t="n">
        <v>36251</v>
      </c>
    </row>
    <row r="11" spans="1:12">
      <c r="A11" s="3" t="s">
        <v>465</v>
      </c>
      <c r="J11" s="4" t="n">
        <v>-1792</v>
      </c>
      <c r="K11" s="4" t="n">
        <v>-1223</v>
      </c>
      <c r="L11" s="4" t="n">
        <v>-1888</v>
      </c>
    </row>
    <row r="12" spans="1:12">
      <c r="A12" s="3" t="s">
        <v>466</v>
      </c>
      <c r="B12" s="4" t="n">
        <v>5395</v>
      </c>
      <c r="C12" s="4" t="n">
        <v>3702</v>
      </c>
      <c r="D12" s="4" t="n">
        <v>8108</v>
      </c>
      <c r="E12" s="4" t="n">
        <v>5159</v>
      </c>
      <c r="F12" s="4" t="n">
        <v>4540</v>
      </c>
      <c r="G12" s="4" t="n">
        <v>7520</v>
      </c>
      <c r="H12" s="4" t="n">
        <v>7314</v>
      </c>
      <c r="I12" s="4" t="n">
        <v>5456</v>
      </c>
      <c r="J12" s="4" t="n">
        <v>22364</v>
      </c>
      <c r="K12" s="4" t="n">
        <v>24830</v>
      </c>
      <c r="L12" s="4" t="n">
        <v>34363</v>
      </c>
    </row>
    <row r="13" spans="1:12">
      <c r="A13" s="3" t="s">
        <v>98</v>
      </c>
      <c r="B13" s="4" t="n">
        <v>46627</v>
      </c>
      <c r="C13" s="4" t="n">
        <v>10628</v>
      </c>
      <c r="D13" s="4" t="n">
        <v>20399</v>
      </c>
      <c r="E13" s="4" t="n">
        <v>13101</v>
      </c>
      <c r="F13" s="4" t="n">
        <v>11494</v>
      </c>
      <c r="G13" s="4" t="n">
        <v>18938</v>
      </c>
      <c r="H13" s="4" t="n">
        <v>18413</v>
      </c>
      <c r="I13" s="4" t="n">
        <v>13654</v>
      </c>
      <c r="J13" s="4" t="n">
        <v>90755</v>
      </c>
      <c r="K13" s="4" t="n">
        <v>62499</v>
      </c>
      <c r="L13" s="4" t="n">
        <v>62805</v>
      </c>
    </row>
    <row r="14" spans="1:12">
      <c r="A14" s="3" t="s">
        <v>99</v>
      </c>
      <c r="B14" s="4" t="n">
        <v>-44693</v>
      </c>
      <c r="C14" s="4" t="n">
        <v>-3091</v>
      </c>
      <c r="D14" s="4" t="n">
        <v>-4762</v>
      </c>
      <c r="E14" s="4" t="n">
        <v>-3030</v>
      </c>
      <c r="F14" s="4" t="n">
        <v>-3097</v>
      </c>
      <c r="G14" s="4" t="n">
        <v>-4632</v>
      </c>
      <c r="H14" s="4" t="n">
        <v>-4285</v>
      </c>
      <c r="I14" s="4" t="n">
        <v>-3259</v>
      </c>
      <c r="J14" s="4" t="n">
        <v>-55576</v>
      </c>
      <c r="K14" s="4" t="n">
        <v>-15273</v>
      </c>
      <c r="L14" s="4" t="n">
        <v>-12030</v>
      </c>
    </row>
    <row r="15" spans="1:12">
      <c r="A15" s="3" t="s">
        <v>100</v>
      </c>
      <c r="B15" s="7" t="n">
        <v>1934</v>
      </c>
      <c r="C15" s="7" t="n">
        <v>7537</v>
      </c>
      <c r="D15" s="7" t="n">
        <v>15637</v>
      </c>
      <c r="E15" s="7" t="n">
        <v>10071</v>
      </c>
      <c r="F15" s="7" t="n">
        <v>8397</v>
      </c>
      <c r="G15" s="7" t="n">
        <v>14306</v>
      </c>
      <c r="H15" s="7" t="n">
        <v>14128</v>
      </c>
      <c r="I15" s="7" t="n">
        <v>10395</v>
      </c>
      <c r="J15" s="4" t="n">
        <v>35179</v>
      </c>
      <c r="K15" s="4" t="n">
        <v>47226</v>
      </c>
      <c r="L15" s="4" t="n">
        <v>50775</v>
      </c>
    </row>
    <row r="16" spans="1:12">
      <c r="A16" s="3" t="s">
        <v>64</v>
      </c>
    </row>
    <row r="17" spans="1:12">
      <c r="A17" s="6" t="s">
        <v>452</v>
      </c>
    </row>
    <row r="18" spans="1:12">
      <c r="A18" s="3" t="s">
        <v>100</v>
      </c>
      <c r="J18" s="7" t="n">
        <v>22364</v>
      </c>
      <c r="K18" s="7" t="n">
        <v>24830</v>
      </c>
      <c r="L18" s="7" t="n">
        <v>3436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6</v>
      </c>
    </row>
    <row r="3" spans="1:4">
      <c r="A3" s="6" t="s">
        <v>109</v>
      </c>
    </row>
    <row r="4" spans="1:4">
      <c r="A4" s="3" t="s">
        <v>100</v>
      </c>
      <c r="B4" s="7" t="n">
        <v>35179</v>
      </c>
      <c r="C4" s="7" t="n">
        <v>47226</v>
      </c>
      <c r="D4" s="7" t="n">
        <v>50775</v>
      </c>
    </row>
    <row r="5" spans="1:4">
      <c r="A5" s="3" t="s">
        <v>110</v>
      </c>
      <c r="B5" s="4" t="n">
        <v>1074</v>
      </c>
      <c r="C5" s="4" t="n">
        <v>165</v>
      </c>
      <c r="D5" s="4" t="n">
        <v>-1289</v>
      </c>
    </row>
    <row r="6" spans="1:4">
      <c r="A6" s="3" t="s">
        <v>111</v>
      </c>
      <c r="B6" s="4" t="n">
        <v>1074</v>
      </c>
      <c r="C6" s="4" t="n">
        <v>165</v>
      </c>
      <c r="D6" s="4" t="n">
        <v>-1289</v>
      </c>
    </row>
    <row r="7" spans="1:4">
      <c r="A7" s="3" t="s">
        <v>112</v>
      </c>
      <c r="B7" s="4" t="n">
        <v>36253</v>
      </c>
      <c r="C7" s="4" t="n">
        <v>47391</v>
      </c>
      <c r="D7" s="4" t="n">
        <v>49486</v>
      </c>
    </row>
    <row r="8" spans="1:4">
      <c r="A8" s="3" t="s">
        <v>113</v>
      </c>
      <c r="B8" s="4" t="n">
        <v>22895</v>
      </c>
      <c r="C8" s="4" t="n">
        <v>24918</v>
      </c>
      <c r="D8" s="4" t="n">
        <v>34065</v>
      </c>
    </row>
    <row r="9" spans="1:4">
      <c r="A9" s="3" t="s">
        <v>114</v>
      </c>
      <c r="B9" s="7" t="n">
        <v>13358</v>
      </c>
      <c r="C9" s="7" t="n">
        <v>22473</v>
      </c>
      <c r="D9" s="7" t="n">
        <v>15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30</v>
      </c>
    </row>
    <row r="2" spans="1:4">
      <c r="A2" s="6" t="s">
        <v>469</v>
      </c>
    </row>
    <row r="3" spans="1:4">
      <c r="A3" s="3" t="s">
        <v>470</v>
      </c>
      <c r="C3" s="7" t="n">
        <v>17260</v>
      </c>
      <c r="D3" s="7" t="n">
        <v>17927</v>
      </c>
    </row>
    <row r="4" spans="1:4">
      <c r="A4" s="3" t="s">
        <v>471</v>
      </c>
    </row>
    <row r="5" spans="1:4">
      <c r="A5" s="6" t="s">
        <v>469</v>
      </c>
    </row>
    <row r="6" spans="1:4">
      <c r="A6" s="3" t="s">
        <v>470</v>
      </c>
      <c r="C6" s="4" t="n">
        <v>8217</v>
      </c>
      <c r="D6" s="4" t="n">
        <v>10391</v>
      </c>
    </row>
    <row r="7" spans="1:4">
      <c r="A7" s="3" t="s">
        <v>472</v>
      </c>
    </row>
    <row r="8" spans="1:4">
      <c r="A8" s="6" t="s">
        <v>469</v>
      </c>
    </row>
    <row r="9" spans="1:4">
      <c r="A9" s="3" t="s">
        <v>470</v>
      </c>
      <c r="C9" s="7" t="n">
        <v>9043</v>
      </c>
      <c r="D9" s="7" t="n">
        <v>7536</v>
      </c>
    </row>
    <row r="10" spans="1:4">
      <c r="A10" s="3" t="s">
        <v>473</v>
      </c>
    </row>
    <row r="11" spans="1:4">
      <c r="A11" s="6" t="s">
        <v>469</v>
      </c>
    </row>
    <row r="12" spans="1:4">
      <c r="A12" s="3" t="s">
        <v>474</v>
      </c>
      <c r="B12" s="7" t="n">
        <v>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17</v>
      </c>
      <c r="J1" s="2" t="s">
        <v>1</v>
      </c>
    </row>
    <row r="2" spans="1:12">
      <c r="B2" s="2" t="s">
        <v>2</v>
      </c>
      <c r="C2" s="2" t="s">
        <v>419</v>
      </c>
      <c r="D2" s="2" t="s">
        <v>4</v>
      </c>
      <c r="E2" s="2" t="s">
        <v>420</v>
      </c>
      <c r="F2" s="2" t="s">
        <v>30</v>
      </c>
      <c r="G2" s="2" t="s">
        <v>421</v>
      </c>
      <c r="H2" s="2" t="s">
        <v>422</v>
      </c>
      <c r="I2" s="2" t="s">
        <v>423</v>
      </c>
      <c r="J2" s="2" t="s">
        <v>2</v>
      </c>
      <c r="K2" s="2" t="s">
        <v>30</v>
      </c>
      <c r="L2" s="2" t="s">
        <v>76</v>
      </c>
    </row>
    <row r="3" spans="1:12">
      <c r="A3" s="6" t="s">
        <v>476</v>
      </c>
    </row>
    <row r="4" spans="1:12">
      <c r="A4" s="3" t="s">
        <v>102</v>
      </c>
      <c r="B4" s="7" t="n">
        <v>-3461</v>
      </c>
      <c r="C4" s="7" t="n">
        <v>3835</v>
      </c>
      <c r="D4" s="7" t="n">
        <v>7529</v>
      </c>
      <c r="E4" s="7" t="n">
        <v>4912</v>
      </c>
      <c r="F4" s="7" t="n">
        <v>3857</v>
      </c>
      <c r="G4" s="7" t="n">
        <v>6786</v>
      </c>
      <c r="H4" s="7" t="n">
        <v>6814</v>
      </c>
      <c r="I4" s="7" t="n">
        <v>4939</v>
      </c>
      <c r="J4" s="7" t="n">
        <v>12815</v>
      </c>
      <c r="K4" s="7" t="n">
        <v>22396</v>
      </c>
      <c r="L4" s="7" t="n">
        <v>16412</v>
      </c>
    </row>
    <row r="5" spans="1:12">
      <c r="A5" s="6" t="s">
        <v>477</v>
      </c>
    </row>
    <row r="6" spans="1:12">
      <c r="A6" s="3" t="s">
        <v>106</v>
      </c>
      <c r="B6" s="4" t="n">
        <v>17696991</v>
      </c>
      <c r="C6" s="4" t="n">
        <v>17696991</v>
      </c>
      <c r="D6" s="4" t="n">
        <v>17696842</v>
      </c>
      <c r="E6" s="4" t="n">
        <v>17662842</v>
      </c>
      <c r="F6" s="4" t="n">
        <v>17647930</v>
      </c>
      <c r="G6" s="4" t="n">
        <v>17645696</v>
      </c>
      <c r="H6" s="4" t="n">
        <v>17636590</v>
      </c>
      <c r="I6" s="4" t="n">
        <v>17584351</v>
      </c>
      <c r="J6" s="4" t="n">
        <v>17688533</v>
      </c>
      <c r="K6" s="4" t="n">
        <v>17628741</v>
      </c>
      <c r="L6" s="4" t="n">
        <v>12671051</v>
      </c>
    </row>
    <row r="7" spans="1:12">
      <c r="A7" s="6" t="s">
        <v>478</v>
      </c>
    </row>
    <row r="8" spans="1:12">
      <c r="A8" s="3" t="s">
        <v>106</v>
      </c>
      <c r="B8" s="4" t="n">
        <v>17696991</v>
      </c>
      <c r="C8" s="4" t="n">
        <v>17696991</v>
      </c>
      <c r="D8" s="4" t="n">
        <v>17696842</v>
      </c>
      <c r="E8" s="4" t="n">
        <v>17662842</v>
      </c>
      <c r="F8" s="4" t="n">
        <v>17647930</v>
      </c>
      <c r="G8" s="4" t="n">
        <v>17645696</v>
      </c>
      <c r="H8" s="4" t="n">
        <v>17636590</v>
      </c>
      <c r="I8" s="4" t="n">
        <v>17584351</v>
      </c>
      <c r="J8" s="4" t="n">
        <v>17688533</v>
      </c>
      <c r="K8" s="4" t="n">
        <v>17628741</v>
      </c>
      <c r="L8" s="4" t="n">
        <v>12671051</v>
      </c>
    </row>
    <row r="9" spans="1:12">
      <c r="A9" s="6" t="s">
        <v>479</v>
      </c>
    </row>
    <row r="10" spans="1:12">
      <c r="A10" s="3" t="s">
        <v>480</v>
      </c>
      <c r="B10" s="4" t="n">
        <v>17747744</v>
      </c>
      <c r="C10" s="4" t="n">
        <v>17737786</v>
      </c>
      <c r="D10" s="4" t="n">
        <v>17723802</v>
      </c>
      <c r="E10" s="4" t="n">
        <v>17716013</v>
      </c>
      <c r="F10" s="4" t="n">
        <v>17706070</v>
      </c>
      <c r="G10" s="4" t="n">
        <v>17691641</v>
      </c>
      <c r="H10" s="4" t="n">
        <v>17668995</v>
      </c>
      <c r="I10" s="4" t="n">
        <v>17638667</v>
      </c>
      <c r="J10" s="4" t="n">
        <v>17731800</v>
      </c>
      <c r="K10" s="4" t="n">
        <v>17677768</v>
      </c>
      <c r="L10" s="4" t="n">
        <v>12829214</v>
      </c>
    </row>
    <row r="11" spans="1:12">
      <c r="A11" s="6" t="s">
        <v>103</v>
      </c>
    </row>
    <row r="12" spans="1:12">
      <c r="A12" s="3" t="s">
        <v>481</v>
      </c>
      <c r="J12" s="4" t="n">
        <v>0</v>
      </c>
      <c r="K12" s="4" t="n">
        <v>0</v>
      </c>
      <c r="L12" s="4" t="n">
        <v>0</v>
      </c>
    </row>
    <row r="13" spans="1:12">
      <c r="A13" s="3" t="s">
        <v>104</v>
      </c>
      <c r="B13" s="9" t="n">
        <v>-0.2</v>
      </c>
      <c r="C13" s="9" t="n">
        <v>0.22</v>
      </c>
      <c r="D13" s="9" t="n">
        <v>0.43</v>
      </c>
      <c r="E13" s="9" t="n">
        <v>0.28</v>
      </c>
      <c r="F13" s="9" t="n">
        <v>0.22</v>
      </c>
      <c r="G13" s="9" t="n">
        <v>0.38</v>
      </c>
      <c r="H13" s="9" t="n">
        <v>0.39</v>
      </c>
      <c r="I13" s="9" t="n">
        <v>0.28</v>
      </c>
      <c r="J13" s="9" t="n">
        <v>0.72</v>
      </c>
      <c r="K13" s="9" t="n">
        <v>1.27</v>
      </c>
      <c r="L13" s="9" t="n">
        <v>1.3</v>
      </c>
    </row>
    <row r="14" spans="1:12">
      <c r="A14" s="3" t="s">
        <v>105</v>
      </c>
      <c r="B14" s="9" t="n">
        <v>-0.2</v>
      </c>
      <c r="C14" s="9" t="n">
        <v>0.22</v>
      </c>
      <c r="D14" s="9" t="n">
        <v>0.42</v>
      </c>
      <c r="E14" s="9" t="n">
        <v>0.28</v>
      </c>
      <c r="F14" s="9" t="n">
        <v>0.22</v>
      </c>
      <c r="G14" s="9" t="n">
        <v>0.38</v>
      </c>
      <c r="H14" s="9" t="n">
        <v>0.39</v>
      </c>
      <c r="I14" s="9" t="n">
        <v>0.28</v>
      </c>
      <c r="J14" s="9" t="n">
        <v>0.72</v>
      </c>
      <c r="K14" s="9" t="n">
        <v>1.27</v>
      </c>
      <c r="L14" s="9" t="n">
        <v>1.28</v>
      </c>
    </row>
    <row r="15" spans="1:12">
      <c r="A15" s="3" t="s">
        <v>26</v>
      </c>
    </row>
    <row r="16" spans="1:12">
      <c r="A16" s="6" t="s">
        <v>477</v>
      </c>
    </row>
    <row r="17" spans="1:12">
      <c r="A17" s="3" t="s">
        <v>106</v>
      </c>
      <c r="J17" s="4" t="n">
        <v>17688533</v>
      </c>
      <c r="K17" s="4" t="n">
        <v>17628741</v>
      </c>
      <c r="L17" s="4" t="n">
        <v>12671051</v>
      </c>
    </row>
    <row r="18" spans="1:12">
      <c r="A18" s="6" t="s">
        <v>478</v>
      </c>
    </row>
    <row r="19" spans="1:12">
      <c r="A19" s="3" t="s">
        <v>106</v>
      </c>
      <c r="J19" s="4" t="n">
        <v>17688533</v>
      </c>
      <c r="K19" s="4" t="n">
        <v>17628741</v>
      </c>
      <c r="L19" s="4" t="n">
        <v>12671051</v>
      </c>
    </row>
    <row r="20" spans="1:12">
      <c r="A20" s="6" t="s">
        <v>479</v>
      </c>
    </row>
    <row r="21" spans="1:12">
      <c r="A21" s="3" t="s">
        <v>480</v>
      </c>
      <c r="J21" s="4" t="n">
        <v>17731800</v>
      </c>
      <c r="K21" s="4" t="n">
        <v>17677768</v>
      </c>
      <c r="L21" s="4" t="n">
        <v>12829214</v>
      </c>
    </row>
    <row r="22" spans="1:12">
      <c r="A22" s="6" t="s">
        <v>103</v>
      </c>
    </row>
    <row r="23" spans="1:12">
      <c r="A23" s="3" t="s">
        <v>104</v>
      </c>
      <c r="J23" s="9" t="n">
        <v>0.72</v>
      </c>
      <c r="K23" s="9" t="n">
        <v>1.27</v>
      </c>
      <c r="L23" s="9" t="n">
        <v>1.3</v>
      </c>
    </row>
    <row r="24" spans="1:12">
      <c r="A24" s="3" t="s">
        <v>105</v>
      </c>
      <c r="J24" s="9" t="n">
        <v>0.72</v>
      </c>
      <c r="K24" s="9" t="n">
        <v>1.27</v>
      </c>
      <c r="L24" s="9" t="n">
        <v>1.28</v>
      </c>
    </row>
    <row r="25" spans="1:12">
      <c r="A25" s="3" t="s">
        <v>28</v>
      </c>
    </row>
    <row r="26" spans="1:12">
      <c r="A26" s="6" t="s">
        <v>482</v>
      </c>
    </row>
    <row r="27" spans="1:12">
      <c r="A27" s="3" t="s">
        <v>73</v>
      </c>
      <c r="B27" s="4" t="n">
        <v>1</v>
      </c>
      <c r="J27" s="4" t="n">
        <v>1</v>
      </c>
    </row>
    <row r="28" spans="1:12">
      <c r="A28" s="3" t="s">
        <v>483</v>
      </c>
    </row>
    <row r="29" spans="1:12">
      <c r="A29" s="6" t="s">
        <v>479</v>
      </c>
    </row>
    <row r="30" spans="1:12">
      <c r="A30" s="3" t="s">
        <v>484</v>
      </c>
      <c r="K30" s="4" t="n">
        <v>5059</v>
      </c>
      <c r="L30" s="4" t="n">
        <v>130001</v>
      </c>
    </row>
    <row r="31" spans="1:12">
      <c r="A31" s="3" t="s">
        <v>485</v>
      </c>
    </row>
    <row r="32" spans="1:12">
      <c r="A32" s="6" t="s">
        <v>479</v>
      </c>
    </row>
    <row r="33" spans="1:12">
      <c r="A33" s="3" t="s">
        <v>484</v>
      </c>
      <c r="J33" s="4" t="n">
        <v>43267</v>
      </c>
      <c r="K33" s="4" t="n">
        <v>43968</v>
      </c>
      <c r="L33" s="4" t="n">
        <v>2816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6</v>
      </c>
      <c r="B1" s="2" t="s">
        <v>468</v>
      </c>
      <c r="C1" s="2" t="s">
        <v>2</v>
      </c>
      <c r="D1" s="2" t="s">
        <v>419</v>
      </c>
      <c r="E1" s="2" t="s">
        <v>4</v>
      </c>
      <c r="F1" s="2" t="s">
        <v>420</v>
      </c>
      <c r="G1" s="2" t="s">
        <v>30</v>
      </c>
      <c r="H1" s="2" t="s">
        <v>421</v>
      </c>
      <c r="I1" s="2" t="s">
        <v>422</v>
      </c>
      <c r="J1" s="2" t="s">
        <v>423</v>
      </c>
      <c r="K1" s="2" t="s">
        <v>76</v>
      </c>
      <c r="L1" s="2" t="s">
        <v>487</v>
      </c>
      <c r="M1" s="2" t="s">
        <v>488</v>
      </c>
      <c r="N1" s="2" t="s">
        <v>489</v>
      </c>
      <c r="O1" s="2" t="s">
        <v>2</v>
      </c>
      <c r="P1" s="2" t="s">
        <v>30</v>
      </c>
      <c r="Q1" s="2" t="s">
        <v>76</v>
      </c>
    </row>
    <row r="2" spans="1:17">
      <c r="A2" s="6" t="s">
        <v>469</v>
      </c>
    </row>
    <row r="3" spans="1:17">
      <c r="A3" s="3" t="s">
        <v>490</v>
      </c>
      <c r="O3" s="7" t="n">
        <v>12740</v>
      </c>
      <c r="P3" s="7" t="n">
        <v>10578</v>
      </c>
      <c r="Q3" s="7" t="n">
        <v>24003</v>
      </c>
    </row>
    <row r="4" spans="1:17">
      <c r="A4" s="3" t="s">
        <v>107</v>
      </c>
      <c r="O4" s="9" t="n">
        <v>0.72</v>
      </c>
      <c r="P4" s="9" t="n">
        <v>0.6</v>
      </c>
      <c r="Q4" s="7" t="n">
        <v>2</v>
      </c>
    </row>
    <row r="5" spans="1:17">
      <c r="A5" s="3" t="s">
        <v>26</v>
      </c>
    </row>
    <row r="6" spans="1:17">
      <c r="A6" s="6" t="s">
        <v>469</v>
      </c>
    </row>
    <row r="7" spans="1:17">
      <c r="A7" s="3" t="s">
        <v>490</v>
      </c>
      <c r="O7" s="7" t="n">
        <v>12700</v>
      </c>
      <c r="P7" s="7" t="n">
        <v>10600</v>
      </c>
      <c r="Q7" s="7" t="n">
        <v>24000</v>
      </c>
    </row>
    <row r="8" spans="1:17">
      <c r="A8" s="3" t="s">
        <v>107</v>
      </c>
      <c r="O8" s="9" t="n">
        <v>0.72</v>
      </c>
      <c r="P8" s="9" t="n">
        <v>0.6</v>
      </c>
      <c r="Q8" s="7" t="n">
        <v>2</v>
      </c>
    </row>
    <row r="9" spans="1:17">
      <c r="A9" s="3" t="s">
        <v>491</v>
      </c>
    </row>
    <row r="10" spans="1:17">
      <c r="A10" s="6" t="s">
        <v>469</v>
      </c>
    </row>
    <row r="11" spans="1:17">
      <c r="A11" s="3" t="s">
        <v>107</v>
      </c>
      <c r="B11" s="9" t="n">
        <v>0.2</v>
      </c>
      <c r="C11" s="9" t="n">
        <v>0.18</v>
      </c>
      <c r="D11" s="9" t="n">
        <v>0.18</v>
      </c>
      <c r="E11" s="9" t="n">
        <v>0.18</v>
      </c>
      <c r="F11" s="9" t="n">
        <v>0.18</v>
      </c>
      <c r="G11" s="9" t="n">
        <v>0.15</v>
      </c>
      <c r="H11" s="9" t="n">
        <v>0.15</v>
      </c>
      <c r="I11" s="9" t="n">
        <v>0.15</v>
      </c>
      <c r="J11" s="9" t="n">
        <v>0.15</v>
      </c>
      <c r="K11" s="12" t="n">
        <v>0.125</v>
      </c>
      <c r="L11" s="12" t="n">
        <v>0.125</v>
      </c>
      <c r="M11" s="12" t="n">
        <v>0.125</v>
      </c>
      <c r="N11" s="12" t="n">
        <v>1.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8"/>
    <col customWidth="1" max="9" min="9" width="14"/>
    <col customWidth="1" max="10" min="10" width="14"/>
  </cols>
  <sheetData>
    <row r="1" spans="1:10">
      <c r="A1" s="1" t="s">
        <v>492</v>
      </c>
      <c r="B1" s="2" t="s">
        <v>493</v>
      </c>
      <c r="C1" s="2" t="s">
        <v>494</v>
      </c>
      <c r="D1" s="2" t="s">
        <v>495</v>
      </c>
      <c r="E1" s="2" t="s">
        <v>496</v>
      </c>
      <c r="F1" s="2" t="s">
        <v>497</v>
      </c>
      <c r="G1" s="2" t="s">
        <v>498</v>
      </c>
      <c r="H1" s="2" t="s">
        <v>2</v>
      </c>
      <c r="I1" s="2" t="s">
        <v>30</v>
      </c>
      <c r="J1" s="2" t="s">
        <v>76</v>
      </c>
    </row>
    <row r="2" spans="1:10">
      <c r="A2" s="6" t="s">
        <v>499</v>
      </c>
    </row>
    <row r="3" spans="1:10">
      <c r="A3" s="3" t="s">
        <v>500</v>
      </c>
      <c r="H3" s="7" t="n">
        <v>-3865</v>
      </c>
    </row>
    <row r="4" spans="1:10">
      <c r="A4" s="3" t="s">
        <v>40</v>
      </c>
      <c r="H4" s="4" t="n">
        <v>135213</v>
      </c>
      <c r="I4" s="7" t="n">
        <v>126633</v>
      </c>
      <c r="J4" s="7" t="n">
        <v>71871</v>
      </c>
    </row>
    <row r="5" spans="1:10">
      <c r="A5" s="3" t="s">
        <v>501</v>
      </c>
      <c r="H5" s="4" t="n">
        <v>800</v>
      </c>
    </row>
    <row r="6" spans="1:10">
      <c r="A6" s="6" t="s">
        <v>502</v>
      </c>
    </row>
    <row r="7" spans="1:10">
      <c r="A7" s="3" t="s">
        <v>500</v>
      </c>
      <c r="H7" s="4" t="n">
        <v>-3865</v>
      </c>
    </row>
    <row r="8" spans="1:10">
      <c r="A8" s="6" t="s">
        <v>503</v>
      </c>
    </row>
    <row r="9" spans="1:10">
      <c r="A9" s="3" t="s">
        <v>83</v>
      </c>
      <c r="H9" s="4" t="n">
        <v>199769</v>
      </c>
      <c r="I9" s="4" t="n">
        <v>192594</v>
      </c>
      <c r="J9" s="4" t="n">
        <v>189397</v>
      </c>
    </row>
    <row r="10" spans="1:10">
      <c r="A10" s="3" t="s">
        <v>102</v>
      </c>
      <c r="H10" s="7" t="n">
        <v>13035</v>
      </c>
      <c r="I10" s="7" t="n">
        <v>23533</v>
      </c>
      <c r="J10" s="7" t="n">
        <v>16746</v>
      </c>
    </row>
    <row r="11" spans="1:10">
      <c r="A11" s="3" t="s">
        <v>504</v>
      </c>
      <c r="H11" s="9" t="n">
        <v>0.74</v>
      </c>
      <c r="I11" s="9" t="n">
        <v>1.33</v>
      </c>
      <c r="J11" s="9" t="n">
        <v>1.32</v>
      </c>
    </row>
    <row r="12" spans="1:10">
      <c r="A12" s="3" t="s">
        <v>505</v>
      </c>
      <c r="H12" s="9" t="n">
        <v>0.74</v>
      </c>
      <c r="I12" s="9" t="n">
        <v>1.33</v>
      </c>
      <c r="J12" s="9" t="n">
        <v>1.31</v>
      </c>
    </row>
    <row r="13" spans="1:10">
      <c r="A13" s="3" t="s">
        <v>506</v>
      </c>
      <c r="I13" s="7" t="n">
        <v>1000</v>
      </c>
    </row>
    <row r="14" spans="1:10">
      <c r="A14" s="3" t="s">
        <v>507</v>
      </c>
    </row>
    <row r="15" spans="1:10">
      <c r="A15" s="6" t="s">
        <v>499</v>
      </c>
    </row>
    <row r="16" spans="1:10">
      <c r="A16" s="3" t="s">
        <v>396</v>
      </c>
      <c r="H16" s="3" t="s">
        <v>508</v>
      </c>
    </row>
    <row r="17" spans="1:10">
      <c r="A17" s="3" t="s">
        <v>509</v>
      </c>
    </row>
    <row r="18" spans="1:10">
      <c r="A18" s="6" t="s">
        <v>203</v>
      </c>
    </row>
    <row r="19" spans="1:10">
      <c r="A19" s="3" t="s">
        <v>510</v>
      </c>
      <c r="B19" s="7" t="n">
        <v>35720</v>
      </c>
    </row>
    <row r="20" spans="1:10">
      <c r="A20" s="6" t="s">
        <v>499</v>
      </c>
    </row>
    <row r="21" spans="1:10">
      <c r="A21" s="3" t="s">
        <v>511</v>
      </c>
      <c r="B21" s="4" t="n">
        <v>23500</v>
      </c>
    </row>
    <row r="22" spans="1:10">
      <c r="A22" s="3" t="s">
        <v>40</v>
      </c>
      <c r="B22" s="4" t="n">
        <v>12220</v>
      </c>
    </row>
    <row r="23" spans="1:10">
      <c r="A23" s="3" t="s">
        <v>512</v>
      </c>
      <c r="B23" s="4" t="n">
        <v>35720</v>
      </c>
    </row>
    <row r="24" spans="1:10">
      <c r="A24" s="3" t="s">
        <v>513</v>
      </c>
      <c r="B24" s="4" t="n">
        <v>333</v>
      </c>
    </row>
    <row r="25" spans="1:10">
      <c r="A25" s="3" t="s">
        <v>514</v>
      </c>
      <c r="B25" s="7" t="n">
        <v>595</v>
      </c>
    </row>
    <row r="26" spans="1:10">
      <c r="A26" s="3" t="s">
        <v>515</v>
      </c>
    </row>
    <row r="27" spans="1:10">
      <c r="A27" s="6" t="s">
        <v>203</v>
      </c>
    </row>
    <row r="28" spans="1:10">
      <c r="A28" s="3" t="s">
        <v>396</v>
      </c>
      <c r="B28" s="3" t="s">
        <v>516</v>
      </c>
    </row>
    <row r="29" spans="1:10">
      <c r="A29" s="3" t="s">
        <v>517</v>
      </c>
    </row>
    <row r="30" spans="1:10">
      <c r="A30" s="6" t="s">
        <v>203</v>
      </c>
    </row>
    <row r="31" spans="1:10">
      <c r="A31" s="3" t="s">
        <v>510</v>
      </c>
      <c r="C31" s="7" t="n">
        <v>50400</v>
      </c>
    </row>
    <row r="32" spans="1:10">
      <c r="A32" s="6" t="s">
        <v>499</v>
      </c>
    </row>
    <row r="33" spans="1:10">
      <c r="A33" s="3" t="s">
        <v>511</v>
      </c>
      <c r="C33" s="4" t="n">
        <v>30700</v>
      </c>
    </row>
    <row r="34" spans="1:10">
      <c r="A34" s="3" t="s">
        <v>40</v>
      </c>
      <c r="C34" s="4" t="n">
        <v>19700</v>
      </c>
    </row>
    <row r="35" spans="1:10">
      <c r="A35" s="3" t="s">
        <v>512</v>
      </c>
      <c r="C35" s="7" t="n">
        <v>50400</v>
      </c>
    </row>
    <row r="36" spans="1:10">
      <c r="A36" s="3" t="s">
        <v>518</v>
      </c>
    </row>
    <row r="37" spans="1:10">
      <c r="A37" s="6" t="s">
        <v>203</v>
      </c>
    </row>
    <row r="38" spans="1:10">
      <c r="A38" s="3" t="s">
        <v>510</v>
      </c>
      <c r="D38" s="7" t="n">
        <v>45000</v>
      </c>
    </row>
    <row r="39" spans="1:10">
      <c r="A39" s="6" t="s">
        <v>499</v>
      </c>
    </row>
    <row r="40" spans="1:10">
      <c r="A40" s="3" t="s">
        <v>32</v>
      </c>
      <c r="D40" s="4" t="n">
        <v>335</v>
      </c>
    </row>
    <row r="41" spans="1:10">
      <c r="A41" s="3" t="s">
        <v>511</v>
      </c>
      <c r="D41" s="4" t="n">
        <v>29700</v>
      </c>
    </row>
    <row r="42" spans="1:10">
      <c r="A42" s="3" t="s">
        <v>40</v>
      </c>
      <c r="D42" s="4" t="n">
        <v>15300</v>
      </c>
    </row>
    <row r="43" spans="1:10">
      <c r="A43" s="3" t="s">
        <v>519</v>
      </c>
      <c r="D43" s="4" t="n">
        <v>-335</v>
      </c>
    </row>
    <row r="44" spans="1:10">
      <c r="A44" s="3" t="s">
        <v>512</v>
      </c>
      <c r="D44" s="7" t="n">
        <v>45000</v>
      </c>
    </row>
    <row r="45" spans="1:10">
      <c r="A45" s="3" t="s">
        <v>520</v>
      </c>
    </row>
    <row r="46" spans="1:10">
      <c r="A46" s="6" t="s">
        <v>499</v>
      </c>
    </row>
    <row r="47" spans="1:10">
      <c r="A47" s="3" t="s">
        <v>500</v>
      </c>
      <c r="H47" s="7" t="n">
        <v>-4200</v>
      </c>
    </row>
    <row r="48" spans="1:10">
      <c r="A48" s="3" t="s">
        <v>501</v>
      </c>
      <c r="H48" s="4" t="n">
        <v>800</v>
      </c>
    </row>
    <row r="49" spans="1:10">
      <c r="A49" s="6" t="s">
        <v>502</v>
      </c>
    </row>
    <row r="50" spans="1:10">
      <c r="A50" s="3" t="s">
        <v>500</v>
      </c>
      <c r="H50" s="4" t="n">
        <v>-4200</v>
      </c>
    </row>
    <row r="51" spans="1:10">
      <c r="A51" s="6" t="s">
        <v>521</v>
      </c>
    </row>
    <row r="52" spans="1:10">
      <c r="A52" s="3" t="s">
        <v>522</v>
      </c>
      <c r="H52" s="4" t="n">
        <v>4200</v>
      </c>
    </row>
    <row r="53" spans="1:10">
      <c r="A53" s="3" t="s">
        <v>292</v>
      </c>
    </row>
    <row r="54" spans="1:10">
      <c r="A54" s="6" t="s">
        <v>203</v>
      </c>
    </row>
    <row r="55" spans="1:10">
      <c r="A55" s="3" t="s">
        <v>510</v>
      </c>
      <c r="E55" s="7" t="n">
        <v>8000</v>
      </c>
    </row>
    <row r="56" spans="1:10">
      <c r="A56" s="6" t="s">
        <v>499</v>
      </c>
    </row>
    <row r="57" spans="1:10">
      <c r="A57" s="3" t="s">
        <v>523</v>
      </c>
      <c r="E57" s="4" t="n">
        <v>2500</v>
      </c>
    </row>
    <row r="58" spans="1:10">
      <c r="A58" s="3" t="s">
        <v>40</v>
      </c>
      <c r="E58" s="4" t="n">
        <v>11800</v>
      </c>
    </row>
    <row r="59" spans="1:10">
      <c r="A59" s="3" t="s">
        <v>512</v>
      </c>
      <c r="E59" s="4" t="n">
        <v>14300</v>
      </c>
    </row>
    <row r="60" spans="1:10">
      <c r="A60" s="3" t="s">
        <v>524</v>
      </c>
      <c r="E60" s="7" t="n">
        <v>6300</v>
      </c>
    </row>
    <row r="61" spans="1:10">
      <c r="A61" s="3" t="s">
        <v>525</v>
      </c>
    </row>
    <row r="62" spans="1:10">
      <c r="A62" s="6" t="s">
        <v>203</v>
      </c>
    </row>
    <row r="63" spans="1:10">
      <c r="A63" s="3" t="s">
        <v>510</v>
      </c>
      <c r="F63" s="7" t="n">
        <v>1500</v>
      </c>
    </row>
    <row r="64" spans="1:10">
      <c r="A64" s="6" t="s">
        <v>499</v>
      </c>
    </row>
    <row r="65" spans="1:10">
      <c r="A65" s="3" t="s">
        <v>511</v>
      </c>
      <c r="F65" s="4" t="n">
        <v>529</v>
      </c>
    </row>
    <row r="66" spans="1:10">
      <c r="A66" s="3" t="s">
        <v>40</v>
      </c>
      <c r="F66" s="4" t="n">
        <v>971</v>
      </c>
    </row>
    <row r="67" spans="1:10">
      <c r="A67" s="3" t="s">
        <v>512</v>
      </c>
      <c r="F67" s="7" t="n">
        <v>1500</v>
      </c>
    </row>
    <row r="68" spans="1:10">
      <c r="A68" s="3" t="s">
        <v>526</v>
      </c>
    </row>
    <row r="69" spans="1:10">
      <c r="A69" s="6" t="s">
        <v>203</v>
      </c>
    </row>
    <row r="70" spans="1:10">
      <c r="A70" s="3" t="s">
        <v>510</v>
      </c>
      <c r="G70" s="7" t="n">
        <v>8500</v>
      </c>
    </row>
    <row r="71" spans="1:10">
      <c r="A71" s="6" t="s">
        <v>499</v>
      </c>
    </row>
    <row r="72" spans="1:10">
      <c r="A72" s="3" t="s">
        <v>32</v>
      </c>
      <c r="G72" s="4" t="n">
        <v>131</v>
      </c>
    </row>
    <row r="73" spans="1:10">
      <c r="A73" s="3" t="s">
        <v>511</v>
      </c>
      <c r="G73" s="4" t="n">
        <v>5000</v>
      </c>
    </row>
    <row r="74" spans="1:10">
      <c r="A74" s="3" t="s">
        <v>527</v>
      </c>
      <c r="G74" s="4" t="n">
        <v>340</v>
      </c>
    </row>
    <row r="75" spans="1:10">
      <c r="A75" s="3" t="s">
        <v>40</v>
      </c>
      <c r="G75" s="4" t="n">
        <v>3029</v>
      </c>
    </row>
    <row r="76" spans="1:10">
      <c r="A76" s="3" t="s">
        <v>512</v>
      </c>
      <c r="G76" s="7" t="n">
        <v>8500</v>
      </c>
    </row>
    <row r="77" spans="1:10">
      <c r="A77" s="3" t="s">
        <v>528</v>
      </c>
    </row>
    <row r="78" spans="1:10">
      <c r="A78" s="6" t="s">
        <v>499</v>
      </c>
    </row>
    <row r="79" spans="1:10">
      <c r="A79" s="3" t="s">
        <v>32</v>
      </c>
      <c r="H79" s="4" t="n">
        <v>466</v>
      </c>
    </row>
    <row r="80" spans="1:10">
      <c r="A80" s="3" t="s">
        <v>511</v>
      </c>
      <c r="H80" s="4" t="n">
        <v>89429</v>
      </c>
    </row>
    <row r="81" spans="1:10">
      <c r="A81" s="3" t="s">
        <v>523</v>
      </c>
      <c r="H81" s="4" t="n">
        <v>2500</v>
      </c>
    </row>
    <row r="82" spans="1:10">
      <c r="A82" s="3" t="s">
        <v>527</v>
      </c>
      <c r="H82" s="4" t="n">
        <v>340</v>
      </c>
    </row>
    <row r="83" spans="1:10">
      <c r="A83" s="3" t="s">
        <v>40</v>
      </c>
      <c r="H83" s="4" t="n">
        <v>63020</v>
      </c>
    </row>
    <row r="84" spans="1:10">
      <c r="A84" s="3" t="s">
        <v>519</v>
      </c>
      <c r="H84" s="4" t="n">
        <v>-335</v>
      </c>
    </row>
    <row r="85" spans="1:10">
      <c r="A85" s="3" t="s">
        <v>512</v>
      </c>
      <c r="H85" s="7" t="n">
        <v>155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0"/>
    <col customWidth="1" max="2" min="2" width="18"/>
    <col customWidth="1" max="3" min="3" width="21"/>
    <col customWidth="1" max="4" min="4" width="21"/>
    <col customWidth="1" max="5" min="5" width="21"/>
    <col customWidth="1" max="6" min="6" width="21"/>
    <col customWidth="1" max="7" min="7" width="21"/>
    <col customWidth="1" max="8" min="8" width="25"/>
  </cols>
  <sheetData>
    <row r="1" spans="1:8">
      <c r="A1" s="1" t="s">
        <v>529</v>
      </c>
      <c r="B1" s="2" t="s">
        <v>530</v>
      </c>
      <c r="C1" s="2" t="s">
        <v>531</v>
      </c>
      <c r="D1" s="2" t="s">
        <v>382</v>
      </c>
      <c r="E1" s="2" t="s">
        <v>532</v>
      </c>
      <c r="F1" s="2" t="s">
        <v>533</v>
      </c>
      <c r="G1" s="2" t="s">
        <v>381</v>
      </c>
      <c r="H1" s="2" t="s">
        <v>534</v>
      </c>
    </row>
    <row r="2" spans="1:8">
      <c r="A2" s="6" t="s">
        <v>535</v>
      </c>
    </row>
    <row r="3" spans="1:8">
      <c r="A3" s="3" t="s">
        <v>536</v>
      </c>
      <c r="F3" s="7" t="n">
        <v>-4260</v>
      </c>
      <c r="G3" s="7" t="n">
        <v>171</v>
      </c>
      <c r="H3" s="7" t="n">
        <v>3650</v>
      </c>
    </row>
    <row r="4" spans="1:8">
      <c r="A4" s="3" t="s">
        <v>537</v>
      </c>
    </row>
    <row r="5" spans="1:8">
      <c r="A5" s="6" t="s">
        <v>535</v>
      </c>
    </row>
    <row r="6" spans="1:8">
      <c r="A6" s="3" t="s">
        <v>538</v>
      </c>
      <c r="H6" s="4" t="n">
        <v>12</v>
      </c>
    </row>
    <row r="7" spans="1:8">
      <c r="A7" s="3" t="s">
        <v>539</v>
      </c>
    </row>
    <row r="8" spans="1:8">
      <c r="A8" s="6" t="s">
        <v>535</v>
      </c>
    </row>
    <row r="9" spans="1:8">
      <c r="A9" s="3" t="s">
        <v>538</v>
      </c>
      <c r="B9" s="4" t="n">
        <v>6</v>
      </c>
    </row>
    <row r="10" spans="1:8">
      <c r="A10" s="3" t="s">
        <v>540</v>
      </c>
    </row>
    <row r="11" spans="1:8">
      <c r="A11" s="6" t="s">
        <v>535</v>
      </c>
    </row>
    <row r="12" spans="1:8">
      <c r="A12" s="3" t="s">
        <v>536</v>
      </c>
      <c r="C12" s="7" t="n">
        <v>-500</v>
      </c>
      <c r="D12" s="7" t="n">
        <v>2800</v>
      </c>
    </row>
    <row r="13" spans="1:8">
      <c r="A13" s="3" t="s">
        <v>541</v>
      </c>
    </row>
    <row r="14" spans="1:8">
      <c r="A14" s="6" t="s">
        <v>535</v>
      </c>
    </row>
    <row r="15" spans="1:8">
      <c r="A15" s="3" t="s">
        <v>536</v>
      </c>
      <c r="E15" s="7" t="n">
        <v>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76</v>
      </c>
    </row>
    <row r="3" spans="1:4">
      <c r="A3" s="6" t="s">
        <v>543</v>
      </c>
    </row>
    <row r="4" spans="1:4">
      <c r="A4" s="3" t="s">
        <v>544</v>
      </c>
      <c r="B4" s="7" t="n">
        <v>15231</v>
      </c>
      <c r="C4" s="7" t="n">
        <v>14887</v>
      </c>
    </row>
    <row r="5" spans="1:4">
      <c r="A5" s="3" t="s">
        <v>545</v>
      </c>
      <c r="B5" s="4" t="n">
        <v>-12326</v>
      </c>
      <c r="C5" s="4" t="n">
        <v>-12196</v>
      </c>
    </row>
    <row r="6" spans="1:4">
      <c r="A6" s="3" t="s">
        <v>37</v>
      </c>
      <c r="B6" s="4" t="n">
        <v>2905</v>
      </c>
      <c r="C6" s="4" t="n">
        <v>2691</v>
      </c>
    </row>
    <row r="7" spans="1:4">
      <c r="A7" s="3" t="s">
        <v>546</v>
      </c>
      <c r="B7" s="4" t="n">
        <v>900</v>
      </c>
      <c r="C7" s="4" t="n">
        <v>900</v>
      </c>
      <c r="D7" s="7" t="n">
        <v>1000</v>
      </c>
    </row>
    <row r="8" spans="1:4">
      <c r="A8" s="3" t="s">
        <v>547</v>
      </c>
    </row>
    <row r="9" spans="1:4">
      <c r="A9" s="6" t="s">
        <v>543</v>
      </c>
    </row>
    <row r="10" spans="1:4">
      <c r="A10" s="3" t="s">
        <v>544</v>
      </c>
      <c r="B10" s="4" t="n">
        <v>3227</v>
      </c>
      <c r="C10" s="4" t="n">
        <v>3063</v>
      </c>
    </row>
    <row r="11" spans="1:4">
      <c r="A11" s="3" t="s">
        <v>548</v>
      </c>
    </row>
    <row r="12" spans="1:4">
      <c r="A12" s="6" t="s">
        <v>543</v>
      </c>
    </row>
    <row r="13" spans="1:4">
      <c r="A13" s="3" t="s">
        <v>544</v>
      </c>
      <c r="B13" s="7" t="n">
        <v>12004</v>
      </c>
      <c r="C13" s="7" t="n">
        <v>11824</v>
      </c>
    </row>
    <row r="14" spans="1:4">
      <c r="A14" s="3" t="s">
        <v>549</v>
      </c>
    </row>
    <row r="15" spans="1:4">
      <c r="A15" s="6" t="s">
        <v>543</v>
      </c>
    </row>
    <row r="16" spans="1:4">
      <c r="A16" s="3" t="s">
        <v>550</v>
      </c>
      <c r="B16" s="3" t="s">
        <v>551</v>
      </c>
    </row>
    <row r="17" spans="1:4">
      <c r="A17" s="3" t="s">
        <v>552</v>
      </c>
    </row>
    <row r="18" spans="1:4">
      <c r="A18" s="6" t="s">
        <v>543</v>
      </c>
    </row>
    <row r="19" spans="1:4">
      <c r="A19" s="3" t="s">
        <v>550</v>
      </c>
      <c r="B19" s="3" t="s">
        <v>5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54</v>
      </c>
      <c r="B1" s="2" t="s">
        <v>1</v>
      </c>
    </row>
    <row r="2" spans="1:4">
      <c r="B2" s="2" t="s">
        <v>2</v>
      </c>
      <c r="C2" s="2" t="s">
        <v>30</v>
      </c>
      <c r="D2" s="2" t="s">
        <v>76</v>
      </c>
    </row>
    <row r="3" spans="1:4">
      <c r="A3" s="6" t="s">
        <v>555</v>
      </c>
    </row>
    <row r="4" spans="1:4">
      <c r="A4" s="3" t="s">
        <v>556</v>
      </c>
      <c r="B4" s="7" t="n">
        <v>119349</v>
      </c>
      <c r="C4" s="7" t="n">
        <v>109140</v>
      </c>
    </row>
    <row r="5" spans="1:4">
      <c r="A5" s="3" t="s">
        <v>557</v>
      </c>
      <c r="B5" s="4" t="n">
        <v>19600</v>
      </c>
      <c r="C5" s="4" t="n">
        <v>15200</v>
      </c>
      <c r="D5" s="7" t="n">
        <v>14100</v>
      </c>
    </row>
    <row r="6" spans="1:4">
      <c r="A6" s="3" t="s">
        <v>501</v>
      </c>
      <c r="B6" s="4" t="n">
        <v>800</v>
      </c>
    </row>
    <row r="7" spans="1:4">
      <c r="A7" s="3" t="s">
        <v>511</v>
      </c>
    </row>
    <row r="8" spans="1:4">
      <c r="A8" s="6" t="s">
        <v>555</v>
      </c>
    </row>
    <row r="9" spans="1:4">
      <c r="A9" s="3" t="s">
        <v>558</v>
      </c>
      <c r="B9" s="4" t="n">
        <v>181567</v>
      </c>
      <c r="C9" s="4" t="n">
        <v>224167</v>
      </c>
    </row>
    <row r="10" spans="1:4">
      <c r="A10" s="3" t="s">
        <v>559</v>
      </c>
      <c r="B10" s="4" t="n">
        <v>-62218</v>
      </c>
      <c r="C10" s="4" t="n">
        <v>-115027</v>
      </c>
    </row>
    <row r="11" spans="1:4">
      <c r="A11" s="3" t="s">
        <v>556</v>
      </c>
      <c r="B11" s="7" t="n">
        <v>119349</v>
      </c>
      <c r="C11" s="4" t="n">
        <v>109140</v>
      </c>
    </row>
    <row r="12" spans="1:4">
      <c r="A12" s="3" t="s">
        <v>507</v>
      </c>
    </row>
    <row r="13" spans="1:4">
      <c r="A13" s="6" t="s">
        <v>555</v>
      </c>
    </row>
    <row r="14" spans="1:4">
      <c r="A14" s="3" t="s">
        <v>396</v>
      </c>
      <c r="B14" s="3" t="s">
        <v>508</v>
      </c>
    </row>
    <row r="15" spans="1:4">
      <c r="A15" s="3" t="s">
        <v>560</v>
      </c>
    </row>
    <row r="16" spans="1:4">
      <c r="A16" s="6" t="s">
        <v>555</v>
      </c>
    </row>
    <row r="17" spans="1:4">
      <c r="A17" s="3" t="s">
        <v>558</v>
      </c>
      <c r="B17" s="7" t="n">
        <v>17801</v>
      </c>
      <c r="C17" s="4" t="n">
        <v>18809</v>
      </c>
    </row>
    <row r="18" spans="1:4">
      <c r="A18" s="3" t="s">
        <v>559</v>
      </c>
      <c r="B18" s="4" t="n">
        <v>-9325</v>
      </c>
      <c r="C18" s="4" t="n">
        <v>-8998</v>
      </c>
    </row>
    <row r="19" spans="1:4">
      <c r="A19" s="3" t="s">
        <v>556</v>
      </c>
      <c r="B19" s="7" t="n">
        <v>8476</v>
      </c>
      <c r="C19" s="4" t="n">
        <v>9811</v>
      </c>
    </row>
    <row r="20" spans="1:4">
      <c r="A20" s="3" t="s">
        <v>561</v>
      </c>
    </row>
    <row r="21" spans="1:4">
      <c r="A21" s="6" t="s">
        <v>555</v>
      </c>
    </row>
    <row r="22" spans="1:4">
      <c r="A22" s="3" t="s">
        <v>396</v>
      </c>
      <c r="B22" s="3" t="s">
        <v>562</v>
      </c>
    </row>
    <row r="23" spans="1:4">
      <c r="A23" s="3" t="s">
        <v>563</v>
      </c>
    </row>
    <row r="24" spans="1:4">
      <c r="A24" s="6" t="s">
        <v>555</v>
      </c>
    </row>
    <row r="25" spans="1:4">
      <c r="A25" s="3" t="s">
        <v>564</v>
      </c>
      <c r="B25" s="7" t="n">
        <v>600</v>
      </c>
      <c r="C25" s="4" t="n">
        <v>400</v>
      </c>
    </row>
    <row r="26" spans="1:4">
      <c r="A26" s="3" t="s">
        <v>565</v>
      </c>
    </row>
    <row r="27" spans="1:4">
      <c r="A27" s="6" t="s">
        <v>555</v>
      </c>
    </row>
    <row r="28" spans="1:4">
      <c r="A28" s="3" t="s">
        <v>558</v>
      </c>
      <c r="B28" s="4" t="n">
        <v>1539</v>
      </c>
      <c r="C28" s="4" t="n">
        <v>3102</v>
      </c>
    </row>
    <row r="29" spans="1:4">
      <c r="A29" s="3" t="s">
        <v>559</v>
      </c>
      <c r="B29" s="4" t="n">
        <v>-902</v>
      </c>
      <c r="C29" s="4" t="n">
        <v>-1782</v>
      </c>
    </row>
    <row r="30" spans="1:4">
      <c r="A30" s="3" t="s">
        <v>556</v>
      </c>
      <c r="B30" s="7" t="n">
        <v>637</v>
      </c>
      <c r="C30" s="4" t="n">
        <v>1320</v>
      </c>
    </row>
    <row r="31" spans="1:4">
      <c r="A31" s="3" t="s">
        <v>566</v>
      </c>
    </row>
    <row r="32" spans="1:4">
      <c r="A32" s="6" t="s">
        <v>555</v>
      </c>
    </row>
    <row r="33" spans="1:4">
      <c r="A33" s="3" t="s">
        <v>396</v>
      </c>
      <c r="B33" s="3" t="s">
        <v>567</v>
      </c>
    </row>
    <row r="34" spans="1:4">
      <c r="A34" s="3" t="s">
        <v>568</v>
      </c>
    </row>
    <row r="35" spans="1:4">
      <c r="A35" s="6" t="s">
        <v>555</v>
      </c>
    </row>
    <row r="36" spans="1:4">
      <c r="A36" s="3" t="s">
        <v>558</v>
      </c>
      <c r="B36" s="7" t="n">
        <v>13762</v>
      </c>
      <c r="C36" s="4" t="n">
        <v>13207</v>
      </c>
    </row>
    <row r="37" spans="1:4">
      <c r="A37" s="3" t="s">
        <v>559</v>
      </c>
      <c r="B37" s="4" t="n">
        <v>-8111</v>
      </c>
      <c r="C37" s="4" t="n">
        <v>-7154</v>
      </c>
    </row>
    <row r="38" spans="1:4">
      <c r="A38" s="3" t="s">
        <v>556</v>
      </c>
      <c r="B38" s="7" t="n">
        <v>5651</v>
      </c>
      <c r="C38" s="4" t="n">
        <v>6053</v>
      </c>
    </row>
    <row r="39" spans="1:4">
      <c r="A39" s="3" t="s">
        <v>569</v>
      </c>
    </row>
    <row r="40" spans="1:4">
      <c r="A40" s="6" t="s">
        <v>555</v>
      </c>
    </row>
    <row r="41" spans="1:4">
      <c r="A41" s="3" t="s">
        <v>396</v>
      </c>
      <c r="B41" s="3" t="s">
        <v>570</v>
      </c>
    </row>
    <row r="42" spans="1:4">
      <c r="A42" s="3" t="s">
        <v>571</v>
      </c>
    </row>
    <row r="43" spans="1:4">
      <c r="A43" s="6" t="s">
        <v>555</v>
      </c>
    </row>
    <row r="44" spans="1:4">
      <c r="A44" s="3" t="s">
        <v>558</v>
      </c>
      <c r="B44" s="7" t="n">
        <v>2500</v>
      </c>
      <c r="C44" s="4" t="n">
        <v>2500</v>
      </c>
    </row>
    <row r="45" spans="1:4">
      <c r="A45" s="3" t="s">
        <v>559</v>
      </c>
      <c r="B45" s="4" t="n">
        <v>-312</v>
      </c>
      <c r="C45" s="4" t="n">
        <v>-62</v>
      </c>
    </row>
    <row r="46" spans="1:4">
      <c r="A46" s="3" t="s">
        <v>556</v>
      </c>
      <c r="B46" s="7" t="n">
        <v>2188</v>
      </c>
      <c r="C46" s="7" t="n">
        <v>2438</v>
      </c>
    </row>
    <row r="47" spans="1:4">
      <c r="A47" s="3" t="s">
        <v>572</v>
      </c>
    </row>
    <row r="48" spans="1:4">
      <c r="A48" s="6" t="s">
        <v>555</v>
      </c>
    </row>
    <row r="49" spans="1:4">
      <c r="A49" s="3" t="s">
        <v>396</v>
      </c>
      <c r="B49" s="3" t="s">
        <v>5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3</v>
      </c>
    </row>
    <row r="2" spans="1:2">
      <c r="A2" s="6" t="s">
        <v>574</v>
      </c>
    </row>
    <row r="3" spans="1:2">
      <c r="A3" s="4" t="n">
        <v>2018</v>
      </c>
      <c r="B3" s="7" t="n">
        <v>17614</v>
      </c>
    </row>
    <row r="4" spans="1:2">
      <c r="A4" s="4" t="n">
        <v>2019</v>
      </c>
      <c r="B4" s="4" t="n">
        <v>17482</v>
      </c>
    </row>
    <row r="5" spans="1:2">
      <c r="A5" s="4" t="n">
        <v>2020</v>
      </c>
      <c r="B5" s="4" t="n">
        <v>17288</v>
      </c>
    </row>
    <row r="6" spans="1:2">
      <c r="A6" s="4" t="n">
        <v>2021</v>
      </c>
      <c r="B6" s="4" t="n">
        <v>16775</v>
      </c>
    </row>
    <row r="7" spans="1:2">
      <c r="A7" s="4" t="n">
        <v>2022</v>
      </c>
      <c r="B7" s="4" t="n">
        <v>14511</v>
      </c>
    </row>
    <row r="8" spans="1:2">
      <c r="A8" s="3" t="s">
        <v>575</v>
      </c>
      <c r="B8" s="7" t="n">
        <v>83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6" t="s">
        <v>577</v>
      </c>
    </row>
    <row r="4" spans="1:3">
      <c r="A4" s="3" t="s">
        <v>578</v>
      </c>
      <c r="B4" s="7" t="n">
        <v>126633</v>
      </c>
      <c r="C4" s="7" t="n">
        <v>71871</v>
      </c>
    </row>
    <row r="5" spans="1:3">
      <c r="A5" s="3" t="s">
        <v>579</v>
      </c>
      <c r="B5" s="4" t="n">
        <v>12220</v>
      </c>
      <c r="C5" s="4" t="n">
        <v>54665</v>
      </c>
    </row>
    <row r="6" spans="1:3">
      <c r="A6" s="3" t="s">
        <v>580</v>
      </c>
      <c r="B6" s="4" t="n">
        <v>-3865</v>
      </c>
    </row>
    <row r="7" spans="1:3">
      <c r="A7" s="3" t="s">
        <v>581</v>
      </c>
      <c r="B7" s="4" t="n">
        <v>225</v>
      </c>
      <c r="C7" s="4" t="n">
        <v>97</v>
      </c>
    </row>
    <row r="8" spans="1:3">
      <c r="A8" s="3" t="s">
        <v>582</v>
      </c>
      <c r="B8" s="7" t="n">
        <v>135213</v>
      </c>
      <c r="C8" s="7" t="n">
        <v>1266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6" t="s">
        <v>584</v>
      </c>
    </row>
    <row r="3" spans="1:3">
      <c r="A3" s="3" t="s">
        <v>585</v>
      </c>
      <c r="B3" s="7" t="n">
        <v>3874</v>
      </c>
      <c r="C3" s="7" t="n">
        <v>7035</v>
      </c>
    </row>
    <row r="4" spans="1:3">
      <c r="A4" s="3" t="s">
        <v>586</v>
      </c>
      <c r="B4" s="4" t="n">
        <v>1635</v>
      </c>
      <c r="C4" s="4" t="n">
        <v>1554</v>
      </c>
    </row>
    <row r="5" spans="1:3">
      <c r="A5" s="3" t="s">
        <v>587</v>
      </c>
      <c r="B5" s="4" t="n">
        <v>2339</v>
      </c>
      <c r="C5" s="4" t="n">
        <v>1382</v>
      </c>
    </row>
    <row r="6" spans="1:3">
      <c r="A6" s="3" t="s">
        <v>135</v>
      </c>
      <c r="B6" s="4" t="n">
        <v>7542</v>
      </c>
      <c r="C6" s="4" t="n">
        <v>3297</v>
      </c>
    </row>
    <row r="7" spans="1:3">
      <c r="A7" s="3" t="s">
        <v>46</v>
      </c>
      <c r="B7" s="4" t="n">
        <v>15390</v>
      </c>
      <c r="C7" s="7" t="n">
        <v>13268</v>
      </c>
    </row>
    <row r="8" spans="1:3">
      <c r="A8" s="3" t="s">
        <v>588</v>
      </c>
    </row>
    <row r="9" spans="1:3">
      <c r="A9" s="6" t="s">
        <v>584</v>
      </c>
    </row>
    <row r="10" spans="1:3">
      <c r="A10" s="3" t="s">
        <v>135</v>
      </c>
      <c r="B10" s="7" t="n">
        <v>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8"/>
    <col customWidth="1" max="6" min="6" width="46"/>
    <col customWidth="1" max="7" min="7" width="25"/>
    <col customWidth="1" max="8" min="8" width="15"/>
    <col customWidth="1" max="9" min="9" width="15"/>
    <col customWidth="1" max="10" min="10" width="10"/>
  </cols>
  <sheetData>
    <row r="1" spans="1:10">
      <c r="A1" s="1" t="s">
        <v>115</v>
      </c>
      <c r="B1" s="2" t="s">
        <v>116</v>
      </c>
      <c r="C1" s="2" t="s">
        <v>117</v>
      </c>
      <c r="D1" s="2" t="s">
        <v>60</v>
      </c>
      <c r="E1" s="2" t="s">
        <v>61</v>
      </c>
      <c r="F1" s="2" t="s">
        <v>118</v>
      </c>
      <c r="G1" s="2" t="s">
        <v>64</v>
      </c>
      <c r="H1" s="2" t="s">
        <v>26</v>
      </c>
      <c r="I1" s="2" t="s">
        <v>28</v>
      </c>
      <c r="J1" s="2" t="s">
        <v>119</v>
      </c>
    </row>
    <row r="2" spans="1:10">
      <c r="A2" s="3" t="s">
        <v>120</v>
      </c>
      <c r="B2" s="7" t="n">
        <v>1</v>
      </c>
      <c r="D2" s="7" t="n">
        <v>242435</v>
      </c>
      <c r="E2" s="7" t="n">
        <v>11822</v>
      </c>
      <c r="F2" s="7" t="n">
        <v>886</v>
      </c>
      <c r="G2" s="7" t="n">
        <v>-215861</v>
      </c>
      <c r="J2" s="7" t="n">
        <v>39283</v>
      </c>
    </row>
    <row r="3" spans="1:10">
      <c r="A3" s="3" t="s">
        <v>121</v>
      </c>
      <c r="B3" s="4" t="n">
        <v>11768041</v>
      </c>
      <c r="C3" s="4" t="n">
        <v>1</v>
      </c>
    </row>
    <row r="4" spans="1:10">
      <c r="A4" s="3" t="s">
        <v>100</v>
      </c>
      <c r="E4" s="4" t="n">
        <v>16412</v>
      </c>
      <c r="G4" s="4" t="n">
        <v>34363</v>
      </c>
      <c r="J4" s="4" t="n">
        <v>50775</v>
      </c>
    </row>
    <row r="5" spans="1:10">
      <c r="A5" s="3" t="s">
        <v>122</v>
      </c>
      <c r="G5" s="4" t="n">
        <v>-42827</v>
      </c>
      <c r="J5" s="4" t="n">
        <v>-42827</v>
      </c>
    </row>
    <row r="6" spans="1:10">
      <c r="A6" s="3" t="s">
        <v>123</v>
      </c>
      <c r="D6" s="4" t="n">
        <v>1453</v>
      </c>
      <c r="J6" s="4" t="n">
        <v>1453</v>
      </c>
    </row>
    <row r="7" spans="1:10">
      <c r="A7" s="3" t="s">
        <v>124</v>
      </c>
      <c r="E7" s="4" t="n">
        <v>-24003</v>
      </c>
      <c r="H7" s="7" t="n">
        <v>-24000</v>
      </c>
      <c r="J7" s="4" t="n">
        <v>-24003</v>
      </c>
    </row>
    <row r="8" spans="1:10">
      <c r="A8" s="3" t="s">
        <v>125</v>
      </c>
      <c r="F8" s="4" t="n">
        <v>-991</v>
      </c>
      <c r="G8" s="4" t="n">
        <v>-298</v>
      </c>
      <c r="J8" s="4" t="n">
        <v>-1289</v>
      </c>
    </row>
    <row r="9" spans="1:10">
      <c r="A9" s="3" t="s">
        <v>126</v>
      </c>
      <c r="D9" s="4" t="n">
        <v>2770</v>
      </c>
      <c r="J9" s="4" t="n">
        <v>2770</v>
      </c>
    </row>
    <row r="10" spans="1:10">
      <c r="A10" s="3" t="s">
        <v>127</v>
      </c>
      <c r="D10" s="4" t="n">
        <v>-327</v>
      </c>
      <c r="J10" s="4" t="n">
        <v>-327</v>
      </c>
    </row>
    <row r="11" spans="1:10">
      <c r="A11" s="3" t="s">
        <v>128</v>
      </c>
      <c r="B11" s="4" t="n">
        <v>-8873</v>
      </c>
    </row>
    <row r="12" spans="1:10">
      <c r="A12" s="3" t="s">
        <v>129</v>
      </c>
      <c r="D12" s="4" t="n">
        <v>2248</v>
      </c>
      <c r="J12" s="7" t="n">
        <v>2248</v>
      </c>
    </row>
    <row r="13" spans="1:10">
      <c r="A13" s="3" t="s">
        <v>130</v>
      </c>
      <c r="B13" s="4" t="n">
        <v>650183</v>
      </c>
    </row>
    <row r="14" spans="1:10">
      <c r="A14" s="3" t="s">
        <v>131</v>
      </c>
      <c r="B14" s="7" t="n">
        <v>1</v>
      </c>
      <c r="D14" s="4" t="n">
        <v>186299</v>
      </c>
      <c r="G14" s="4" t="n">
        <v>-186300</v>
      </c>
    </row>
    <row r="15" spans="1:10">
      <c r="A15" s="3" t="s">
        <v>132</v>
      </c>
      <c r="B15" s="4" t="n">
        <v>5175000</v>
      </c>
      <c r="J15" s="4" t="n">
        <v>5200000</v>
      </c>
    </row>
    <row r="16" spans="1:10">
      <c r="A16" s="3" t="s">
        <v>133</v>
      </c>
      <c r="D16" s="4" t="n">
        <v>-33018</v>
      </c>
      <c r="J16" s="7" t="n">
        <v>-33018</v>
      </c>
    </row>
    <row r="17" spans="1:10">
      <c r="A17" s="3" t="s">
        <v>134</v>
      </c>
      <c r="D17" s="4" t="n">
        <v>43774</v>
      </c>
      <c r="J17" s="4" t="n">
        <v>43774</v>
      </c>
    </row>
    <row r="18" spans="1:10">
      <c r="A18" s="3" t="s">
        <v>135</v>
      </c>
      <c r="D18" s="4" t="n">
        <v>575</v>
      </c>
      <c r="J18" s="4" t="n">
        <v>575</v>
      </c>
    </row>
    <row r="19" spans="1:10">
      <c r="A19" s="3" t="s">
        <v>136</v>
      </c>
      <c r="B19" s="7" t="n">
        <v>2</v>
      </c>
      <c r="D19" s="4" t="n">
        <v>446209</v>
      </c>
      <c r="E19" s="4" t="n">
        <v>4231</v>
      </c>
      <c r="F19" s="4" t="n">
        <v>-105</v>
      </c>
      <c r="G19" s="4" t="n">
        <v>-410923</v>
      </c>
      <c r="J19" s="4" t="n">
        <v>39414</v>
      </c>
    </row>
    <row r="20" spans="1:10">
      <c r="A20" s="3" t="s">
        <v>137</v>
      </c>
      <c r="B20" s="4" t="n">
        <v>17584351</v>
      </c>
      <c r="C20" s="4" t="n">
        <v>1</v>
      </c>
    </row>
    <row r="21" spans="1:10">
      <c r="A21" s="3" t="s">
        <v>100</v>
      </c>
      <c r="E21" s="4" t="n">
        <v>22396</v>
      </c>
      <c r="G21" s="4" t="n">
        <v>24830</v>
      </c>
      <c r="J21" s="4" t="n">
        <v>47226</v>
      </c>
    </row>
    <row r="22" spans="1:10">
      <c r="A22" s="3" t="s">
        <v>122</v>
      </c>
      <c r="G22" s="4" t="n">
        <v>-17927</v>
      </c>
      <c r="J22" s="4" t="n">
        <v>-17927</v>
      </c>
    </row>
    <row r="23" spans="1:10">
      <c r="A23" s="3" t="s">
        <v>123</v>
      </c>
      <c r="D23" s="4" t="n">
        <v>2330</v>
      </c>
      <c r="J23" s="4" t="n">
        <v>2330</v>
      </c>
    </row>
    <row r="24" spans="1:10">
      <c r="A24" s="3" t="s">
        <v>124</v>
      </c>
      <c r="E24" s="4" t="n">
        <v>-10578</v>
      </c>
      <c r="H24" s="4" t="n">
        <v>-10600</v>
      </c>
      <c r="J24" s="4" t="n">
        <v>-10578</v>
      </c>
    </row>
    <row r="25" spans="1:10">
      <c r="A25" s="3" t="s">
        <v>125</v>
      </c>
      <c r="F25" s="4" t="n">
        <v>77</v>
      </c>
      <c r="G25" s="4" t="n">
        <v>88</v>
      </c>
      <c r="J25" s="4" t="n">
        <v>165</v>
      </c>
    </row>
    <row r="26" spans="1:10">
      <c r="A26" s="3" t="s">
        <v>127</v>
      </c>
      <c r="D26" s="4" t="n">
        <v>-516</v>
      </c>
      <c r="J26" s="4" t="n">
        <v>-516</v>
      </c>
    </row>
    <row r="27" spans="1:10">
      <c r="A27" s="3" t="s">
        <v>128</v>
      </c>
      <c r="B27" s="4" t="n">
        <v>-13639</v>
      </c>
    </row>
    <row r="28" spans="1:10">
      <c r="A28" s="3" t="s">
        <v>129</v>
      </c>
      <c r="D28" s="4" t="n">
        <v>101</v>
      </c>
      <c r="J28" s="4" t="n">
        <v>101</v>
      </c>
    </row>
    <row r="29" spans="1:10">
      <c r="A29" s="3" t="s">
        <v>130</v>
      </c>
      <c r="B29" s="4" t="n">
        <v>81836</v>
      </c>
    </row>
    <row r="30" spans="1:10">
      <c r="A30" s="3" t="s">
        <v>135</v>
      </c>
      <c r="D30" s="4" t="n">
        <v>466</v>
      </c>
      <c r="J30" s="4" t="n">
        <v>466</v>
      </c>
    </row>
    <row r="31" spans="1:10">
      <c r="A31" s="3" t="s">
        <v>138</v>
      </c>
      <c r="B31" s="7" t="n">
        <v>2</v>
      </c>
      <c r="D31" s="4" t="n">
        <v>448713</v>
      </c>
      <c r="E31" s="4" t="n">
        <v>16005</v>
      </c>
      <c r="F31" s="4" t="n">
        <v>-28</v>
      </c>
      <c r="G31" s="4" t="n">
        <v>-403983</v>
      </c>
      <c r="J31" s="4" t="n">
        <v>60709</v>
      </c>
    </row>
    <row r="32" spans="1:10">
      <c r="A32" s="3" t="s">
        <v>139</v>
      </c>
      <c r="B32" s="4" t="n">
        <v>17652548</v>
      </c>
      <c r="C32" s="4" t="n">
        <v>1</v>
      </c>
    </row>
    <row r="33" spans="1:10">
      <c r="A33" s="3" t="s">
        <v>140</v>
      </c>
      <c r="D33" s="4" t="n">
        <v>123</v>
      </c>
      <c r="E33" s="4" t="n">
        <v>-44</v>
      </c>
      <c r="G33" s="4" t="n">
        <v>-51</v>
      </c>
      <c r="J33" s="4" t="n">
        <v>28</v>
      </c>
    </row>
    <row r="34" spans="1:10">
      <c r="A34" s="3" t="s">
        <v>100</v>
      </c>
      <c r="E34" s="4" t="n">
        <v>12815</v>
      </c>
      <c r="G34" s="4" t="n">
        <v>22364</v>
      </c>
      <c r="J34" s="4" t="n">
        <v>35179</v>
      </c>
    </row>
    <row r="35" spans="1:10">
      <c r="A35" s="3" t="s">
        <v>122</v>
      </c>
      <c r="G35" s="4" t="n">
        <v>-17260</v>
      </c>
      <c r="J35" s="4" t="n">
        <v>-17260</v>
      </c>
    </row>
    <row r="36" spans="1:10">
      <c r="A36" s="3" t="s">
        <v>123</v>
      </c>
      <c r="D36" s="4" t="n">
        <v>2900</v>
      </c>
      <c r="E36" s="4" t="n">
        <v>-53</v>
      </c>
      <c r="J36" s="4" t="n">
        <v>2847</v>
      </c>
    </row>
    <row r="37" spans="1:10">
      <c r="A37" s="3" t="s">
        <v>141</v>
      </c>
      <c r="B37" s="4" t="n">
        <v>58426</v>
      </c>
    </row>
    <row r="38" spans="1:10">
      <c r="A38" s="3" t="s">
        <v>124</v>
      </c>
      <c r="E38" s="4" t="n">
        <v>-12740</v>
      </c>
      <c r="H38" s="7" t="n">
        <v>-12700</v>
      </c>
      <c r="J38" s="4" t="n">
        <v>-12740</v>
      </c>
    </row>
    <row r="39" spans="1:10">
      <c r="A39" s="3" t="s">
        <v>125</v>
      </c>
      <c r="F39" s="4" t="n">
        <v>543</v>
      </c>
      <c r="G39" s="4" t="n">
        <v>531</v>
      </c>
      <c r="J39" s="4" t="n">
        <v>1074</v>
      </c>
    </row>
    <row r="40" spans="1:10">
      <c r="A40" s="3" t="s">
        <v>127</v>
      </c>
      <c r="D40" s="4" t="n">
        <v>-816</v>
      </c>
      <c r="J40" s="4" t="n">
        <v>-816</v>
      </c>
    </row>
    <row r="41" spans="1:10">
      <c r="A41" s="3" t="s">
        <v>128</v>
      </c>
      <c r="B41" s="4" t="n">
        <v>-13983</v>
      </c>
    </row>
    <row r="42" spans="1:10">
      <c r="A42" s="3" t="s">
        <v>135</v>
      </c>
      <c r="D42" s="4" t="n">
        <v>402</v>
      </c>
      <c r="J42" s="4" t="n">
        <v>402</v>
      </c>
    </row>
    <row r="43" spans="1:10">
      <c r="A43" s="3" t="s">
        <v>142</v>
      </c>
      <c r="B43" s="7" t="n">
        <v>2</v>
      </c>
      <c r="D43" s="7" t="n">
        <v>451199</v>
      </c>
      <c r="E43" s="7" t="n">
        <v>16027</v>
      </c>
      <c r="F43" s="7" t="n">
        <v>515</v>
      </c>
      <c r="G43" s="7" t="n">
        <v>-398348</v>
      </c>
      <c r="J43" s="7" t="n">
        <v>69395</v>
      </c>
    </row>
    <row r="44" spans="1:10">
      <c r="A44" s="3" t="s">
        <v>143</v>
      </c>
      <c r="B44" s="4" t="n">
        <v>17696991</v>
      </c>
      <c r="C44" s="4" t="n">
        <v>1</v>
      </c>
      <c r="I44" s="4"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9</v>
      </c>
      <c r="B1" s="2" t="s">
        <v>2</v>
      </c>
      <c r="C1" s="2" t="s">
        <v>30</v>
      </c>
    </row>
    <row r="2" spans="1:3">
      <c r="A2" s="6" t="s">
        <v>590</v>
      </c>
    </row>
    <row r="3" spans="1:3">
      <c r="A3" s="3" t="s">
        <v>591</v>
      </c>
      <c r="B3" s="7" t="n">
        <v>232063</v>
      </c>
      <c r="C3" s="7" t="n">
        <v>234412</v>
      </c>
    </row>
    <row r="4" spans="1:3">
      <c r="A4" s="3" t="s">
        <v>592</v>
      </c>
      <c r="B4" s="4" t="n">
        <v>-1780</v>
      </c>
      <c r="C4" s="4" t="n">
        <v>-2076</v>
      </c>
    </row>
    <row r="5" spans="1:3">
      <c r="A5" s="3" t="s">
        <v>593</v>
      </c>
      <c r="B5" s="4" t="n">
        <v>-1297</v>
      </c>
      <c r="C5" s="4" t="n">
        <v>-1516</v>
      </c>
    </row>
    <row r="6" spans="1:3">
      <c r="A6" s="3" t="s">
        <v>594</v>
      </c>
      <c r="B6" s="4" t="n">
        <v>-2350</v>
      </c>
      <c r="C6" s="4" t="n">
        <v>-2350</v>
      </c>
    </row>
    <row r="7" spans="1:3">
      <c r="A7" s="3" t="s">
        <v>52</v>
      </c>
      <c r="B7" s="7" t="n">
        <v>226636</v>
      </c>
      <c r="C7" s="7" t="n">
        <v>228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5</v>
      </c>
      <c r="B1" s="2" t="s">
        <v>2</v>
      </c>
      <c r="C1" s="2" t="s">
        <v>30</v>
      </c>
    </row>
    <row r="2" spans="1:3">
      <c r="A2" s="6" t="s">
        <v>212</v>
      </c>
    </row>
    <row r="3" spans="1:3">
      <c r="A3" s="4" t="n">
        <v>2018</v>
      </c>
      <c r="B3" s="7" t="n">
        <v>2350</v>
      </c>
    </row>
    <row r="4" spans="1:3">
      <c r="A4" s="4" t="n">
        <v>2019</v>
      </c>
      <c r="B4" s="4" t="n">
        <v>2350</v>
      </c>
    </row>
    <row r="5" spans="1:3">
      <c r="A5" s="4" t="n">
        <v>2020</v>
      </c>
      <c r="B5" s="4" t="n">
        <v>2350</v>
      </c>
    </row>
    <row r="6" spans="1:3">
      <c r="A6" s="4" t="n">
        <v>2021</v>
      </c>
      <c r="B6" s="4" t="n">
        <v>2350</v>
      </c>
    </row>
    <row r="7" spans="1:3">
      <c r="A7" s="4" t="n">
        <v>2022</v>
      </c>
      <c r="B7" s="4" t="n">
        <v>2350</v>
      </c>
    </row>
    <row r="8" spans="1:3">
      <c r="A8" s="3" t="s">
        <v>596</v>
      </c>
      <c r="B8" s="4" t="n">
        <v>220313</v>
      </c>
    </row>
    <row r="9" spans="1:3">
      <c r="A9" s="3" t="s">
        <v>591</v>
      </c>
      <c r="B9" s="7" t="n">
        <v>232063</v>
      </c>
      <c r="C9" s="7" t="n">
        <v>234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597</v>
      </c>
      <c r="B1" s="2" t="s">
        <v>598</v>
      </c>
      <c r="C1" s="2" t="s">
        <v>599</v>
      </c>
      <c r="D1" s="2" t="s">
        <v>533</v>
      </c>
      <c r="E1" s="2" t="s">
        <v>381</v>
      </c>
      <c r="F1" s="2" t="s">
        <v>382</v>
      </c>
      <c r="G1" s="2" t="s">
        <v>600</v>
      </c>
      <c r="H1" s="2" t="s">
        <v>601</v>
      </c>
    </row>
    <row r="2" spans="1:8">
      <c r="A2" s="6" t="s">
        <v>590</v>
      </c>
    </row>
    <row r="3" spans="1:8">
      <c r="A3" s="3" t="s">
        <v>602</v>
      </c>
      <c r="D3" s="7" t="n">
        <v>1297</v>
      </c>
      <c r="E3" s="7" t="n">
        <v>1516</v>
      </c>
    </row>
    <row r="4" spans="1:8">
      <c r="A4" s="3" t="s">
        <v>95</v>
      </c>
      <c r="E4" s="4" t="n">
        <v>796</v>
      </c>
      <c r="F4" s="7" t="n">
        <v>94</v>
      </c>
    </row>
    <row r="5" spans="1:8">
      <c r="A5" s="3" t="s">
        <v>603</v>
      </c>
      <c r="E5" s="4" t="n">
        <v>12700</v>
      </c>
      <c r="F5" s="4" t="n">
        <v>7300</v>
      </c>
    </row>
    <row r="6" spans="1:8">
      <c r="A6" s="3" t="s">
        <v>604</v>
      </c>
      <c r="D6" s="7" t="n">
        <v>0</v>
      </c>
      <c r="E6" s="7" t="n">
        <v>0</v>
      </c>
    </row>
    <row r="7" spans="1:8">
      <c r="A7" s="3" t="s">
        <v>605</v>
      </c>
    </row>
    <row r="8" spans="1:8">
      <c r="A8" s="6" t="s">
        <v>590</v>
      </c>
    </row>
    <row r="9" spans="1:8">
      <c r="A9" s="3" t="s">
        <v>606</v>
      </c>
      <c r="D9" s="3" t="s">
        <v>607</v>
      </c>
    </row>
    <row r="10" spans="1:8">
      <c r="A10" s="3" t="s">
        <v>608</v>
      </c>
    </row>
    <row r="11" spans="1:8">
      <c r="A11" s="6" t="s">
        <v>590</v>
      </c>
    </row>
    <row r="12" spans="1:8">
      <c r="A12" s="3" t="s">
        <v>609</v>
      </c>
      <c r="E12" s="3" t="s">
        <v>610</v>
      </c>
    </row>
    <row r="13" spans="1:8">
      <c r="A13" s="3" t="s">
        <v>611</v>
      </c>
      <c r="E13" s="10" t="n">
        <v>2.5</v>
      </c>
    </row>
    <row r="14" spans="1:8">
      <c r="A14" s="3" t="s">
        <v>612</v>
      </c>
    </row>
    <row r="15" spans="1:8">
      <c r="A15" s="6" t="s">
        <v>590</v>
      </c>
    </row>
    <row r="16" spans="1:8">
      <c r="A16" s="3" t="s">
        <v>613</v>
      </c>
      <c r="C16" s="3" t="s">
        <v>614</v>
      </c>
    </row>
    <row r="17" spans="1:8">
      <c r="A17" s="3" t="s">
        <v>615</v>
      </c>
    </row>
    <row r="18" spans="1:8">
      <c r="A18" s="6" t="s">
        <v>590</v>
      </c>
    </row>
    <row r="19" spans="1:8">
      <c r="A19" s="3" t="s">
        <v>616</v>
      </c>
      <c r="B19" s="7" t="n">
        <v>20000</v>
      </c>
    </row>
    <row r="20" spans="1:8">
      <c r="A20" s="3" t="s">
        <v>617</v>
      </c>
    </row>
    <row r="21" spans="1:8">
      <c r="A21" s="6" t="s">
        <v>590</v>
      </c>
    </row>
    <row r="22" spans="1:8">
      <c r="A22" s="3" t="s">
        <v>618</v>
      </c>
      <c r="E22" s="7" t="n">
        <v>3500</v>
      </c>
    </row>
    <row r="23" spans="1:8">
      <c r="A23" s="3" t="s">
        <v>619</v>
      </c>
      <c r="E23" s="4" t="n">
        <v>2100</v>
      </c>
    </row>
    <row r="24" spans="1:8">
      <c r="A24" s="3" t="s">
        <v>609</v>
      </c>
      <c r="D24" s="3" t="s">
        <v>610</v>
      </c>
    </row>
    <row r="25" spans="1:8">
      <c r="A25" s="3" t="s">
        <v>611</v>
      </c>
      <c r="D25" s="10" t="n">
        <v>3.25</v>
      </c>
    </row>
    <row r="26" spans="1:8">
      <c r="A26" s="3" t="s">
        <v>620</v>
      </c>
      <c r="D26" s="3" t="s">
        <v>356</v>
      </c>
    </row>
    <row r="27" spans="1:8">
      <c r="A27" s="3" t="s">
        <v>621</v>
      </c>
      <c r="D27" s="3" t="s">
        <v>356</v>
      </c>
    </row>
    <row r="28" spans="1:8">
      <c r="A28" s="3" t="s">
        <v>622</v>
      </c>
      <c r="D28" s="3" t="s">
        <v>356</v>
      </c>
    </row>
    <row r="29" spans="1:8">
      <c r="A29" s="3" t="s">
        <v>623</v>
      </c>
      <c r="D29" s="3" t="s">
        <v>406</v>
      </c>
    </row>
    <row r="30" spans="1:8">
      <c r="A30" s="3" t="s">
        <v>624</v>
      </c>
      <c r="D30" s="7" t="n">
        <v>600</v>
      </c>
    </row>
    <row r="31" spans="1:8">
      <c r="A31" s="3" t="s">
        <v>625</v>
      </c>
      <c r="D31" s="4" t="n">
        <v>0</v>
      </c>
    </row>
    <row r="32" spans="1:8">
      <c r="A32" s="3" t="s">
        <v>626</v>
      </c>
      <c r="D32" s="7" t="n">
        <v>0</v>
      </c>
    </row>
    <row r="33" spans="1:8">
      <c r="A33" s="3" t="s">
        <v>627</v>
      </c>
    </row>
    <row r="34" spans="1:8">
      <c r="A34" s="6" t="s">
        <v>590</v>
      </c>
    </row>
    <row r="35" spans="1:8">
      <c r="A35" s="3" t="s">
        <v>611</v>
      </c>
      <c r="D35" s="10" t="n">
        <v>2.75</v>
      </c>
    </row>
    <row r="36" spans="1:8">
      <c r="A36" s="3" t="s">
        <v>628</v>
      </c>
    </row>
    <row r="37" spans="1:8">
      <c r="A37" s="6" t="s">
        <v>590</v>
      </c>
    </row>
    <row r="38" spans="1:8">
      <c r="A38" s="3" t="s">
        <v>606</v>
      </c>
      <c r="D38" s="3" t="s">
        <v>629</v>
      </c>
    </row>
    <row r="39" spans="1:8">
      <c r="A39" s="3" t="s">
        <v>630</v>
      </c>
    </row>
    <row r="40" spans="1:8">
      <c r="A40" s="6" t="s">
        <v>590</v>
      </c>
    </row>
    <row r="41" spans="1:8">
      <c r="A41" s="3" t="s">
        <v>606</v>
      </c>
      <c r="D41" s="3" t="s">
        <v>631</v>
      </c>
    </row>
    <row r="42" spans="1:8">
      <c r="A42" s="3" t="s">
        <v>632</v>
      </c>
    </row>
    <row r="43" spans="1:8">
      <c r="A43" s="6" t="s">
        <v>590</v>
      </c>
    </row>
    <row r="44" spans="1:8">
      <c r="A44" s="3" t="s">
        <v>606</v>
      </c>
      <c r="D44" s="3" t="s">
        <v>633</v>
      </c>
    </row>
    <row r="45" spans="1:8">
      <c r="A45" s="3" t="s">
        <v>634</v>
      </c>
    </row>
    <row r="46" spans="1:8">
      <c r="A46" s="6" t="s">
        <v>590</v>
      </c>
    </row>
    <row r="47" spans="1:8">
      <c r="A47" s="3" t="s">
        <v>606</v>
      </c>
      <c r="D47" s="3" t="s">
        <v>607</v>
      </c>
    </row>
    <row r="48" spans="1:8">
      <c r="A48" s="3" t="s">
        <v>635</v>
      </c>
    </row>
    <row r="49" spans="1:8">
      <c r="A49" s="6" t="s">
        <v>590</v>
      </c>
    </row>
    <row r="50" spans="1:8">
      <c r="A50" s="3" t="s">
        <v>618</v>
      </c>
      <c r="E50" s="4" t="n">
        <v>1400</v>
      </c>
    </row>
    <row r="51" spans="1:8">
      <c r="A51" s="3" t="s">
        <v>636</v>
      </c>
    </row>
    <row r="52" spans="1:8">
      <c r="A52" s="6" t="s">
        <v>590</v>
      </c>
    </row>
    <row r="53" spans="1:8">
      <c r="A53" s="3" t="s">
        <v>618</v>
      </c>
      <c r="F53" s="4" t="n">
        <v>1100</v>
      </c>
    </row>
    <row r="54" spans="1:8">
      <c r="A54" s="3" t="s">
        <v>602</v>
      </c>
      <c r="F54" s="4" t="n">
        <v>600</v>
      </c>
    </row>
    <row r="55" spans="1:8">
      <c r="A55" s="3" t="s">
        <v>619</v>
      </c>
      <c r="F55" s="4" t="n">
        <v>500</v>
      </c>
    </row>
    <row r="56" spans="1:8">
      <c r="A56" s="3" t="s">
        <v>95</v>
      </c>
      <c r="E56" s="7" t="n">
        <v>100</v>
      </c>
      <c r="F56" s="7" t="n">
        <v>100</v>
      </c>
    </row>
    <row r="57" spans="1:8">
      <c r="A57" s="3" t="s">
        <v>637</v>
      </c>
    </row>
    <row r="58" spans="1:8">
      <c r="A58" s="6" t="s">
        <v>590</v>
      </c>
    </row>
    <row r="59" spans="1:8">
      <c r="A59" s="3" t="s">
        <v>638</v>
      </c>
      <c r="H59" s="7" t="n">
        <v>230000</v>
      </c>
    </row>
    <row r="60" spans="1:8">
      <c r="A60" s="3" t="s">
        <v>639</v>
      </c>
    </row>
    <row r="61" spans="1:8">
      <c r="A61" s="6" t="s">
        <v>590</v>
      </c>
    </row>
    <row r="62" spans="1:8">
      <c r="A62" s="3" t="s">
        <v>640</v>
      </c>
      <c r="G62" s="7" t="n">
        <v>235000</v>
      </c>
    </row>
    <row r="63" spans="1:8">
      <c r="A63" s="3" t="s">
        <v>641</v>
      </c>
      <c r="D63" s="7" t="n">
        <v>229000</v>
      </c>
    </row>
    <row r="64" spans="1:8">
      <c r="A64" s="3" t="s">
        <v>642</v>
      </c>
    </row>
    <row r="65" spans="1:8">
      <c r="A65" s="6" t="s">
        <v>590</v>
      </c>
    </row>
    <row r="66" spans="1:8">
      <c r="A66" s="3" t="s">
        <v>643</v>
      </c>
      <c r="D66" s="3" t="s">
        <v>629</v>
      </c>
    </row>
    <row r="67" spans="1:8">
      <c r="A67" s="3" t="s">
        <v>644</v>
      </c>
      <c r="D67" s="7" t="n">
        <v>0</v>
      </c>
    </row>
    <row r="68" spans="1:8">
      <c r="A68" s="3" t="s">
        <v>645</v>
      </c>
    </row>
    <row r="69" spans="1:8">
      <c r="A69" s="6" t="s">
        <v>590</v>
      </c>
    </row>
    <row r="70" spans="1:8">
      <c r="A70" s="3" t="s">
        <v>638</v>
      </c>
      <c r="H70" s="7" t="n">
        <v>10000</v>
      </c>
    </row>
    <row r="71" spans="1:8">
      <c r="A71" s="3" t="s">
        <v>646</v>
      </c>
    </row>
    <row r="72" spans="1:8">
      <c r="A72" s="6" t="s">
        <v>590</v>
      </c>
    </row>
    <row r="73" spans="1:8">
      <c r="A73" s="3" t="s">
        <v>638</v>
      </c>
      <c r="B73" s="7" t="n">
        <v>30000</v>
      </c>
    </row>
    <row r="74" spans="1:8">
      <c r="A74" s="3" t="s">
        <v>647</v>
      </c>
    </row>
    <row r="75" spans="1:8">
      <c r="A75" s="6" t="s">
        <v>590</v>
      </c>
    </row>
    <row r="76" spans="1:8">
      <c r="A76" s="3" t="s">
        <v>638</v>
      </c>
      <c r="G76" s="7" t="n">
        <v>10000</v>
      </c>
    </row>
    <row r="77" spans="1:8">
      <c r="A77" s="3" t="s">
        <v>604</v>
      </c>
      <c r="D77" s="7" t="n">
        <v>0</v>
      </c>
    </row>
    <row r="78" spans="1:8">
      <c r="A78" s="3" t="s">
        <v>648</v>
      </c>
    </row>
    <row r="79" spans="1:8">
      <c r="A79" s="6" t="s">
        <v>590</v>
      </c>
    </row>
    <row r="80" spans="1:8">
      <c r="A80" s="3" t="s">
        <v>606</v>
      </c>
      <c r="D80" s="3" t="s">
        <v>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496</v>
      </c>
    </row>
    <row r="3" spans="1:4">
      <c r="A3" s="6" t="s">
        <v>651</v>
      </c>
    </row>
    <row r="4" spans="1:4">
      <c r="A4" s="3" t="s">
        <v>524</v>
      </c>
      <c r="D4" s="7" t="n">
        <v>6300</v>
      </c>
    </row>
    <row r="5" spans="1:4">
      <c r="A5" s="3" t="s">
        <v>652</v>
      </c>
      <c r="B5" s="3" t="s">
        <v>653</v>
      </c>
    </row>
    <row r="6" spans="1:4">
      <c r="A6" s="3" t="s">
        <v>654</v>
      </c>
    </row>
    <row r="7" spans="1:4">
      <c r="A7" s="6" t="s">
        <v>651</v>
      </c>
    </row>
    <row r="8" spans="1:4">
      <c r="A8" s="3" t="s">
        <v>524</v>
      </c>
      <c r="B8" s="7" t="n">
        <v>6580</v>
      </c>
      <c r="C8" s="7" t="n">
        <v>6400</v>
      </c>
    </row>
    <row r="9" spans="1:4">
      <c r="A9" s="3" t="s">
        <v>655</v>
      </c>
    </row>
    <row r="10" spans="1:4">
      <c r="A10" s="6" t="s">
        <v>651</v>
      </c>
    </row>
    <row r="11" spans="1:4">
      <c r="A11" s="3" t="s">
        <v>524</v>
      </c>
      <c r="B11" s="7" t="n">
        <v>6580</v>
      </c>
      <c r="C11" s="7" t="n">
        <v>6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6" t="s">
        <v>651</v>
      </c>
    </row>
    <row r="4" spans="1:3">
      <c r="A4" s="3" t="s">
        <v>657</v>
      </c>
      <c r="B4" s="7" t="n">
        <v>-180</v>
      </c>
      <c r="C4" s="7" t="n">
        <v>-100</v>
      </c>
    </row>
    <row r="5" spans="1:3">
      <c r="A5" s="3" t="s">
        <v>658</v>
      </c>
    </row>
    <row r="6" spans="1:3">
      <c r="A6" s="6" t="s">
        <v>651</v>
      </c>
    </row>
    <row r="7" spans="1:3">
      <c r="A7" s="3" t="s">
        <v>659</v>
      </c>
      <c r="B7" s="4" t="n">
        <v>6400</v>
      </c>
    </row>
    <row r="8" spans="1:3">
      <c r="A8" s="3" t="s">
        <v>660</v>
      </c>
      <c r="C8" s="4" t="n">
        <v>6300</v>
      </c>
    </row>
    <row r="9" spans="1:3">
      <c r="A9" s="3" t="s">
        <v>657</v>
      </c>
      <c r="B9" s="4" t="n">
        <v>180</v>
      </c>
      <c r="C9" s="4" t="n">
        <v>100</v>
      </c>
    </row>
    <row r="10" spans="1:3">
      <c r="A10" s="3" t="s">
        <v>661</v>
      </c>
      <c r="B10" s="7" t="n">
        <v>6580</v>
      </c>
      <c r="C10" s="7" t="n">
        <v>6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0</v>
      </c>
    </row>
    <row r="3" spans="1:3">
      <c r="A3" s="6" t="s">
        <v>590</v>
      </c>
    </row>
    <row r="4" spans="1:3">
      <c r="A4" s="3" t="s">
        <v>663</v>
      </c>
      <c r="B4" s="7" t="n">
        <v>0</v>
      </c>
    </row>
    <row r="5" spans="1:3">
      <c r="A5" s="3" t="s">
        <v>664</v>
      </c>
      <c r="B5" s="4" t="n">
        <v>0</v>
      </c>
    </row>
    <row r="6" spans="1:3">
      <c r="A6" s="3" t="s">
        <v>665</v>
      </c>
      <c r="B6" s="4" t="n">
        <v>0</v>
      </c>
    </row>
    <row r="7" spans="1:3">
      <c r="A7" s="3" t="s">
        <v>666</v>
      </c>
      <c r="B7" s="4" t="n">
        <v>0</v>
      </c>
    </row>
    <row r="8" spans="1:3">
      <c r="A8" s="3" t="s">
        <v>667</v>
      </c>
      <c r="B8" s="4" t="n">
        <v>0</v>
      </c>
    </row>
    <row r="9" spans="1:3">
      <c r="A9" s="3" t="s">
        <v>668</v>
      </c>
    </row>
    <row r="10" spans="1:3">
      <c r="A10" s="6" t="s">
        <v>590</v>
      </c>
    </row>
    <row r="11" spans="1:3">
      <c r="A11" s="3" t="s">
        <v>669</v>
      </c>
      <c r="B11" s="4" t="n">
        <v>228986000</v>
      </c>
      <c r="C11" s="7" t="n">
        <v>230820000</v>
      </c>
    </row>
    <row r="12" spans="1:3">
      <c r="A12" s="3" t="s">
        <v>670</v>
      </c>
    </row>
    <row r="13" spans="1:3">
      <c r="A13" s="6" t="s">
        <v>590</v>
      </c>
    </row>
    <row r="14" spans="1:3">
      <c r="A14" s="3" t="s">
        <v>671</v>
      </c>
      <c r="B14" s="7" t="n">
        <v>232933000</v>
      </c>
      <c r="C14" s="7" t="n">
        <v>23324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17</v>
      </c>
      <c r="J1" s="2" t="s">
        <v>1</v>
      </c>
    </row>
    <row r="2" spans="1:12">
      <c r="B2" s="2" t="s">
        <v>2</v>
      </c>
      <c r="C2" s="2" t="s">
        <v>419</v>
      </c>
      <c r="D2" s="2" t="s">
        <v>4</v>
      </c>
      <c r="E2" s="2" t="s">
        <v>420</v>
      </c>
      <c r="F2" s="2" t="s">
        <v>30</v>
      </c>
      <c r="G2" s="2" t="s">
        <v>421</v>
      </c>
      <c r="H2" s="2" t="s">
        <v>422</v>
      </c>
      <c r="I2" s="2" t="s">
        <v>423</v>
      </c>
      <c r="J2" s="2" t="s">
        <v>2</v>
      </c>
      <c r="K2" s="2" t="s">
        <v>30</v>
      </c>
      <c r="L2" s="2" t="s">
        <v>76</v>
      </c>
    </row>
    <row r="3" spans="1:12">
      <c r="A3" s="6" t="s">
        <v>216</v>
      </c>
    </row>
    <row r="4" spans="1:12">
      <c r="A4" s="3" t="s">
        <v>673</v>
      </c>
      <c r="J4" s="7" t="n">
        <v>78812</v>
      </c>
      <c r="K4" s="7" t="n">
        <v>51194</v>
      </c>
      <c r="L4" s="7" t="n">
        <v>51552</v>
      </c>
    </row>
    <row r="5" spans="1:12">
      <c r="A5" s="3" t="s">
        <v>674</v>
      </c>
      <c r="J5" s="4" t="n">
        <v>11943</v>
      </c>
      <c r="K5" s="4" t="n">
        <v>11305</v>
      </c>
      <c r="L5" s="4" t="n">
        <v>11253</v>
      </c>
    </row>
    <row r="6" spans="1:12">
      <c r="A6" s="3" t="s">
        <v>98</v>
      </c>
      <c r="B6" s="7" t="n">
        <v>46627</v>
      </c>
      <c r="C6" s="7" t="n">
        <v>10628</v>
      </c>
      <c r="D6" s="7" t="n">
        <v>20399</v>
      </c>
      <c r="E6" s="7" t="n">
        <v>13101</v>
      </c>
      <c r="F6" s="7" t="n">
        <v>11494</v>
      </c>
      <c r="G6" s="7" t="n">
        <v>18938</v>
      </c>
      <c r="H6" s="7" t="n">
        <v>18413</v>
      </c>
      <c r="I6" s="7" t="n">
        <v>13654</v>
      </c>
      <c r="J6" s="7" t="n">
        <v>90755</v>
      </c>
      <c r="K6" s="7" t="n">
        <v>62499</v>
      </c>
      <c r="L6" s="7" t="n">
        <v>628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417</v>
      </c>
      <c r="J1" s="2" t="s">
        <v>1</v>
      </c>
    </row>
    <row r="2" spans="1:12">
      <c r="B2" s="2" t="s">
        <v>2</v>
      </c>
      <c r="C2" s="2" t="s">
        <v>419</v>
      </c>
      <c r="D2" s="2" t="s">
        <v>4</v>
      </c>
      <c r="E2" s="2" t="s">
        <v>420</v>
      </c>
      <c r="F2" s="2" t="s">
        <v>30</v>
      </c>
      <c r="G2" s="2" t="s">
        <v>421</v>
      </c>
      <c r="H2" s="2" t="s">
        <v>422</v>
      </c>
      <c r="I2" s="2" t="s">
        <v>423</v>
      </c>
      <c r="J2" s="2" t="s">
        <v>2</v>
      </c>
      <c r="K2" s="2" t="s">
        <v>30</v>
      </c>
      <c r="L2" s="2" t="s">
        <v>76</v>
      </c>
    </row>
    <row r="3" spans="1:12">
      <c r="A3" s="6" t="s">
        <v>676</v>
      </c>
    </row>
    <row r="4" spans="1:12">
      <c r="A4" s="3" t="s">
        <v>677</v>
      </c>
      <c r="J4" s="7" t="n">
        <v>3568</v>
      </c>
      <c r="K4" s="7" t="n">
        <v>8002</v>
      </c>
      <c r="L4" s="7" t="n">
        <v>5451</v>
      </c>
    </row>
    <row r="5" spans="1:12">
      <c r="A5" s="3" t="s">
        <v>674</v>
      </c>
      <c r="J5" s="4" t="n">
        <v>4345</v>
      </c>
      <c r="K5" s="4" t="n">
        <v>2855</v>
      </c>
      <c r="L5" s="4" t="n">
        <v>3019</v>
      </c>
    </row>
    <row r="6" spans="1:12">
      <c r="A6" s="3" t="s">
        <v>678</v>
      </c>
      <c r="J6" s="4" t="n">
        <v>1169</v>
      </c>
      <c r="K6" s="4" t="n">
        <v>943</v>
      </c>
      <c r="L6" s="4" t="n">
        <v>1029</v>
      </c>
    </row>
    <row r="7" spans="1:12">
      <c r="A7" s="3" t="s">
        <v>679</v>
      </c>
      <c r="J7" s="4" t="n">
        <v>9082</v>
      </c>
      <c r="K7" s="4" t="n">
        <v>11800</v>
      </c>
      <c r="L7" s="4" t="n">
        <v>9499</v>
      </c>
    </row>
    <row r="8" spans="1:12">
      <c r="A8" s="6" t="s">
        <v>680</v>
      </c>
    </row>
    <row r="9" spans="1:12">
      <c r="A9" s="3" t="s">
        <v>677</v>
      </c>
      <c r="J9" s="4" t="n">
        <v>45934</v>
      </c>
      <c r="K9" s="4" t="n">
        <v>3222</v>
      </c>
      <c r="L9" s="4" t="n">
        <v>2333</v>
      </c>
    </row>
    <row r="10" spans="1:12">
      <c r="A10" s="3" t="s">
        <v>674</v>
      </c>
      <c r="J10" s="4" t="n">
        <v>-9</v>
      </c>
      <c r="K10" s="4" t="n">
        <v>13</v>
      </c>
      <c r="L10" s="4" t="n">
        <v>25</v>
      </c>
    </row>
    <row r="11" spans="1:12">
      <c r="A11" s="3" t="s">
        <v>678</v>
      </c>
      <c r="J11" s="4" t="n">
        <v>569</v>
      </c>
      <c r="K11" s="4" t="n">
        <v>238</v>
      </c>
      <c r="L11" s="4" t="n">
        <v>173</v>
      </c>
    </row>
    <row r="12" spans="1:12">
      <c r="A12" s="3" t="s">
        <v>681</v>
      </c>
      <c r="J12" s="4" t="n">
        <v>46494</v>
      </c>
      <c r="K12" s="4" t="n">
        <v>3473</v>
      </c>
      <c r="L12" s="4" t="n">
        <v>2531</v>
      </c>
    </row>
    <row r="13" spans="1:12">
      <c r="A13" s="3" t="s">
        <v>682</v>
      </c>
      <c r="B13" s="7" t="n">
        <v>44693</v>
      </c>
      <c r="C13" s="7" t="n">
        <v>3091</v>
      </c>
      <c r="D13" s="7" t="n">
        <v>4762</v>
      </c>
      <c r="E13" s="7" t="n">
        <v>3030</v>
      </c>
      <c r="F13" s="7" t="n">
        <v>3097</v>
      </c>
      <c r="G13" s="7" t="n">
        <v>4632</v>
      </c>
      <c r="H13" s="7" t="n">
        <v>4285</v>
      </c>
      <c r="I13" s="7" t="n">
        <v>3259</v>
      </c>
      <c r="J13" s="7" t="n">
        <v>55576</v>
      </c>
      <c r="K13" s="7" t="n">
        <v>15273</v>
      </c>
      <c r="L13" s="7" t="n">
        <v>1203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430</v>
      </c>
      <c r="C1" s="2" t="s">
        <v>2</v>
      </c>
      <c r="D1" s="2" t="s">
        <v>30</v>
      </c>
      <c r="E1" s="2" t="s">
        <v>76</v>
      </c>
    </row>
    <row r="2" spans="1:5">
      <c r="A2" s="3" t="s">
        <v>684</v>
      </c>
      <c r="C2" s="3" t="s">
        <v>435</v>
      </c>
      <c r="D2" s="3" t="s">
        <v>435</v>
      </c>
      <c r="E2" s="3" t="s">
        <v>435</v>
      </c>
    </row>
    <row r="3" spans="1:5">
      <c r="A3" s="3" t="s">
        <v>685</v>
      </c>
      <c r="C3" s="3" t="s">
        <v>686</v>
      </c>
      <c r="D3" s="3" t="s">
        <v>686</v>
      </c>
      <c r="E3" s="3" t="s">
        <v>686</v>
      </c>
    </row>
    <row r="4" spans="1:5">
      <c r="A4" s="3" t="s">
        <v>687</v>
      </c>
      <c r="C4" s="3" t="s">
        <v>688</v>
      </c>
      <c r="D4" s="3" t="s">
        <v>689</v>
      </c>
      <c r="E4" s="3" t="s">
        <v>690</v>
      </c>
    </row>
    <row r="5" spans="1:5">
      <c r="A5" s="3" t="s">
        <v>691</v>
      </c>
      <c r="C5" s="3" t="s">
        <v>692</v>
      </c>
      <c r="D5" s="3" t="s">
        <v>693</v>
      </c>
      <c r="E5" s="3" t="s">
        <v>694</v>
      </c>
    </row>
    <row r="6" spans="1:5">
      <c r="A6" s="3" t="s">
        <v>135</v>
      </c>
      <c r="C6" s="3" t="s">
        <v>695</v>
      </c>
      <c r="D6" s="3" t="s">
        <v>696</v>
      </c>
      <c r="E6" s="3" t="s">
        <v>697</v>
      </c>
    </row>
    <row r="7" spans="1:5">
      <c r="A7" s="3" t="s">
        <v>698</v>
      </c>
      <c r="C7" s="3" t="s">
        <v>699</v>
      </c>
      <c r="D7" s="3" t="s">
        <v>700</v>
      </c>
      <c r="E7" s="3" t="s">
        <v>701</v>
      </c>
    </row>
    <row r="8" spans="1:5">
      <c r="A8" s="3" t="s">
        <v>702</v>
      </c>
      <c r="C8" s="3" t="s">
        <v>703</v>
      </c>
    </row>
    <row r="9" spans="1:5">
      <c r="A9" s="3" t="s">
        <v>704</v>
      </c>
      <c r="C9" s="3" t="s">
        <v>705</v>
      </c>
    </row>
    <row r="10" spans="1:5">
      <c r="A10" s="3" t="s">
        <v>706</v>
      </c>
      <c r="C10" s="3" t="s">
        <v>707</v>
      </c>
    </row>
    <row r="11" spans="1:5">
      <c r="A11" s="3" t="s">
        <v>708</v>
      </c>
      <c r="C11" s="3" t="s">
        <v>709</v>
      </c>
      <c r="D11" s="3" t="s">
        <v>700</v>
      </c>
      <c r="E11" s="3" t="s">
        <v>701</v>
      </c>
    </row>
    <row r="12" spans="1:5">
      <c r="A12" s="3" t="s">
        <v>710</v>
      </c>
      <c r="C12" s="5" t="n">
        <v>40.9</v>
      </c>
    </row>
    <row r="13" spans="1:5">
      <c r="A13" s="3" t="s">
        <v>711</v>
      </c>
      <c r="C13" s="11" t="n">
        <v>32.7</v>
      </c>
    </row>
    <row r="14" spans="1:5">
      <c r="A14" s="3" t="s">
        <v>712</v>
      </c>
      <c r="C14" s="11" t="n">
        <v>8.199999999999999</v>
      </c>
    </row>
    <row r="15" spans="1:5">
      <c r="A15" s="3" t="s">
        <v>713</v>
      </c>
      <c r="C15" s="5" t="n">
        <v>0.7</v>
      </c>
    </row>
    <row r="16" spans="1:5">
      <c r="A16" s="3" t="s">
        <v>47</v>
      </c>
      <c r="D16" s="5" t="n">
        <v>0.4</v>
      </c>
    </row>
    <row r="17" spans="1:5">
      <c r="A17" s="3" t="s">
        <v>436</v>
      </c>
    </row>
    <row r="18" spans="1:5">
      <c r="A18" s="3" t="s">
        <v>684</v>
      </c>
      <c r="B18" s="3" t="s">
        <v>4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6" t="s">
        <v>715</v>
      </c>
    </row>
    <row r="3" spans="1:3">
      <c r="A3" s="3" t="s">
        <v>716</v>
      </c>
      <c r="B3" s="7" t="n">
        <v>52385</v>
      </c>
      <c r="C3" s="7" t="n">
        <v>90686</v>
      </c>
    </row>
    <row r="4" spans="1:3">
      <c r="A4" s="3" t="s">
        <v>717</v>
      </c>
      <c r="B4" s="4" t="n">
        <v>3052</v>
      </c>
      <c r="C4" s="4" t="n">
        <v>8483</v>
      </c>
    </row>
    <row r="5" spans="1:3">
      <c r="A5" s="3" t="s">
        <v>718</v>
      </c>
      <c r="B5" s="4" t="n">
        <v>1878</v>
      </c>
      <c r="C5" s="4" t="n">
        <v>2037</v>
      </c>
    </row>
    <row r="6" spans="1:3">
      <c r="A6" s="3" t="s">
        <v>719</v>
      </c>
      <c r="B6" s="4" t="n">
        <v>526</v>
      </c>
      <c r="C6" s="4" t="n">
        <v>1606</v>
      </c>
    </row>
    <row r="7" spans="1:3">
      <c r="A7" s="3" t="s">
        <v>720</v>
      </c>
      <c r="B7" s="4" t="n">
        <v>687</v>
      </c>
      <c r="C7" s="4" t="n">
        <v>979</v>
      </c>
    </row>
    <row r="8" spans="1:3">
      <c r="A8" s="3" t="s">
        <v>721</v>
      </c>
      <c r="B8" s="4" t="n">
        <v>929</v>
      </c>
      <c r="C8" s="4" t="n">
        <v>1405</v>
      </c>
    </row>
    <row r="9" spans="1:3">
      <c r="A9" s="3" t="s">
        <v>722</v>
      </c>
      <c r="B9" s="4" t="n">
        <v>171</v>
      </c>
    </row>
    <row r="10" spans="1:3">
      <c r="A10" s="3" t="s">
        <v>135</v>
      </c>
      <c r="B10" s="4" t="n">
        <v>393</v>
      </c>
      <c r="C10" s="4" t="n">
        <v>855</v>
      </c>
    </row>
    <row r="11" spans="1:3">
      <c r="A11" s="3" t="s">
        <v>723</v>
      </c>
      <c r="B11" s="4" t="n">
        <v>60021</v>
      </c>
      <c r="C11" s="4" t="n">
        <v>106051</v>
      </c>
    </row>
    <row r="12" spans="1:3">
      <c r="A12" s="6" t="s">
        <v>724</v>
      </c>
    </row>
    <row r="13" spans="1:3">
      <c r="A13" s="3" t="s">
        <v>725</v>
      </c>
      <c r="B13" s="4" t="n">
        <v>-1021</v>
      </c>
      <c r="C13" s="4" t="n">
        <v>-414</v>
      </c>
    </row>
    <row r="14" spans="1:3">
      <c r="A14" s="3" t="s">
        <v>726</v>
      </c>
      <c r="B14" s="4" t="n">
        <v>59000</v>
      </c>
      <c r="C14" s="4" t="n">
        <v>105637</v>
      </c>
    </row>
    <row r="15" spans="1:3">
      <c r="A15" s="3" t="s">
        <v>727</v>
      </c>
      <c r="B15" s="4" t="n">
        <v>-1021</v>
      </c>
      <c r="C15" s="4" t="n">
        <v>-414</v>
      </c>
    </row>
    <row r="16" spans="1:3">
      <c r="A16" s="3" t="s">
        <v>728</v>
      </c>
      <c r="B16" s="7" t="n">
        <v>59000</v>
      </c>
      <c r="C16" s="7" t="n">
        <v>105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6</v>
      </c>
    </row>
    <row r="3" spans="1:4">
      <c r="A3" s="6" t="s">
        <v>145</v>
      </c>
    </row>
    <row r="4" spans="1:4">
      <c r="A4" s="3" t="s">
        <v>100</v>
      </c>
      <c r="B4" s="7" t="n">
        <v>35179</v>
      </c>
      <c r="C4" s="7" t="n">
        <v>47226</v>
      </c>
      <c r="D4" s="7" t="n">
        <v>50775</v>
      </c>
    </row>
    <row r="5" spans="1:4">
      <c r="A5" s="6" t="s">
        <v>146</v>
      </c>
    </row>
    <row r="6" spans="1:4">
      <c r="A6" s="3" t="s">
        <v>86</v>
      </c>
      <c r="B6" s="4" t="n">
        <v>20512</v>
      </c>
      <c r="C6" s="4" t="n">
        <v>16094</v>
      </c>
      <c r="D6" s="4" t="n">
        <v>15124</v>
      </c>
    </row>
    <row r="7" spans="1:4">
      <c r="A7" s="3" t="s">
        <v>147</v>
      </c>
      <c r="B7" s="4" t="n">
        <v>1109</v>
      </c>
      <c r="C7" s="4" t="n">
        <v>1195</v>
      </c>
      <c r="D7" s="4" t="n">
        <v>433</v>
      </c>
    </row>
    <row r="8" spans="1:4">
      <c r="A8" s="3" t="s">
        <v>148</v>
      </c>
      <c r="B8" s="4" t="n">
        <v>4260</v>
      </c>
      <c r="C8" s="4" t="n">
        <v>-171</v>
      </c>
      <c r="D8" s="4" t="n">
        <v>-3650</v>
      </c>
    </row>
    <row r="9" spans="1:4">
      <c r="A9" s="3" t="s">
        <v>95</v>
      </c>
      <c r="C9" s="4" t="n">
        <v>796</v>
      </c>
      <c r="D9" s="4" t="n">
        <v>94</v>
      </c>
    </row>
    <row r="10" spans="1:4">
      <c r="A10" s="3" t="s">
        <v>96</v>
      </c>
      <c r="D10" s="4" t="n">
        <v>-1215</v>
      </c>
    </row>
    <row r="11" spans="1:4">
      <c r="A11" s="3" t="s">
        <v>149</v>
      </c>
      <c r="D11" s="4" t="n">
        <v>1178</v>
      </c>
    </row>
    <row r="12" spans="1:4">
      <c r="A12" s="3" t="s">
        <v>150</v>
      </c>
      <c r="B12" s="4" t="n">
        <v>2900</v>
      </c>
      <c r="C12" s="4" t="n">
        <v>2330</v>
      </c>
      <c r="D12" s="4" t="n">
        <v>1453</v>
      </c>
    </row>
    <row r="13" spans="1:4">
      <c r="A13" s="3" t="s">
        <v>151</v>
      </c>
      <c r="B13" s="4" t="n">
        <v>46494</v>
      </c>
      <c r="C13" s="4" t="n">
        <v>3473</v>
      </c>
      <c r="D13" s="4" t="n">
        <v>2531</v>
      </c>
    </row>
    <row r="14" spans="1:4">
      <c r="A14" s="3" t="s">
        <v>152</v>
      </c>
      <c r="B14" s="4" t="n">
        <v>180</v>
      </c>
      <c r="C14" s="4" t="n">
        <v>100</v>
      </c>
    </row>
    <row r="15" spans="1:4">
      <c r="A15" s="3" t="s">
        <v>153</v>
      </c>
      <c r="B15" s="4" t="n">
        <v>-13371</v>
      </c>
      <c r="C15" s="4" t="n">
        <v>-1344</v>
      </c>
    </row>
    <row r="16" spans="1:4">
      <c r="A16" s="3" t="s">
        <v>154</v>
      </c>
      <c r="B16" s="4" t="n">
        <v>-32736</v>
      </c>
    </row>
    <row r="17" spans="1:4">
      <c r="A17" s="3" t="s">
        <v>135</v>
      </c>
      <c r="B17" s="4" t="n">
        <v>1145</v>
      </c>
      <c r="C17" s="4" t="n">
        <v>1029</v>
      </c>
      <c r="D17" s="4" t="n">
        <v>1014</v>
      </c>
    </row>
    <row r="18" spans="1:4">
      <c r="A18" s="6" t="s">
        <v>155</v>
      </c>
    </row>
    <row r="19" spans="1:4">
      <c r="A19" s="3" t="s">
        <v>156</v>
      </c>
      <c r="B19" s="4" t="n">
        <v>-2924</v>
      </c>
      <c r="C19" s="4" t="n">
        <v>-3841</v>
      </c>
      <c r="D19" s="4" t="n">
        <v>-999</v>
      </c>
    </row>
    <row r="20" spans="1:4">
      <c r="A20" s="3" t="s">
        <v>157</v>
      </c>
      <c r="B20" s="4" t="n">
        <v>-106</v>
      </c>
      <c r="C20" s="4" t="n">
        <v>71</v>
      </c>
      <c r="D20" s="4" t="n">
        <v>-771</v>
      </c>
    </row>
    <row r="21" spans="1:4">
      <c r="A21" s="3" t="s">
        <v>158</v>
      </c>
      <c r="B21" s="4" t="n">
        <v>-2414</v>
      </c>
      <c r="C21" s="4" t="n">
        <v>362</v>
      </c>
      <c r="D21" s="4" t="n">
        <v>502</v>
      </c>
    </row>
    <row r="22" spans="1:4">
      <c r="A22" s="3" t="s">
        <v>159</v>
      </c>
      <c r="B22" s="4" t="n">
        <v>1583</v>
      </c>
      <c r="C22" s="4" t="n">
        <v>-2616</v>
      </c>
      <c r="D22" s="4" t="n">
        <v>7253</v>
      </c>
    </row>
    <row r="23" spans="1:4">
      <c r="A23" s="3" t="s">
        <v>160</v>
      </c>
      <c r="B23" s="4" t="n">
        <v>-1133</v>
      </c>
      <c r="C23" s="4" t="n">
        <v>-71</v>
      </c>
      <c r="D23" s="4" t="n">
        <v>2770</v>
      </c>
    </row>
    <row r="24" spans="1:4">
      <c r="A24" s="3" t="s">
        <v>161</v>
      </c>
      <c r="B24" s="4" t="n">
        <v>2610</v>
      </c>
      <c r="C24" s="4" t="n">
        <v>-254</v>
      </c>
      <c r="D24" s="4" t="n">
        <v>866</v>
      </c>
    </row>
    <row r="25" spans="1:4">
      <c r="A25" s="3" t="s">
        <v>162</v>
      </c>
      <c r="B25" s="4" t="n">
        <v>63288</v>
      </c>
      <c r="C25" s="4" t="n">
        <v>64379</v>
      </c>
      <c r="D25" s="4" t="n">
        <v>77358</v>
      </c>
    </row>
    <row r="26" spans="1:4">
      <c r="A26" s="6" t="s">
        <v>163</v>
      </c>
    </row>
    <row r="27" spans="1:4">
      <c r="A27" s="3" t="s">
        <v>164</v>
      </c>
      <c r="B27" s="4" t="n">
        <v>-2198</v>
      </c>
      <c r="C27" s="4" t="n">
        <v>-4502</v>
      </c>
      <c r="D27" s="4" t="n">
        <v>-3628</v>
      </c>
    </row>
    <row r="28" spans="1:4">
      <c r="A28" s="3" t="s">
        <v>165</v>
      </c>
      <c r="B28" s="4" t="n">
        <v>-35720</v>
      </c>
      <c r="C28" s="4" t="n">
        <v>-112934</v>
      </c>
    </row>
    <row r="29" spans="1:4">
      <c r="A29" s="3" t="s">
        <v>166</v>
      </c>
      <c r="C29" s="4" t="n">
        <v>200</v>
      </c>
      <c r="D29" s="4" t="n">
        <v>5650</v>
      </c>
    </row>
    <row r="30" spans="1:4">
      <c r="A30" s="3" t="s">
        <v>167</v>
      </c>
      <c r="C30" s="4" t="n">
        <v>-96</v>
      </c>
      <c r="D30" s="4" t="n">
        <v>-358</v>
      </c>
    </row>
    <row r="31" spans="1:4">
      <c r="A31" s="3" t="s">
        <v>168</v>
      </c>
      <c r="B31" s="4" t="n">
        <v>-37918</v>
      </c>
      <c r="C31" s="4" t="n">
        <v>-117332</v>
      </c>
      <c r="D31" s="4" t="n">
        <v>1664</v>
      </c>
    </row>
    <row r="32" spans="1:4">
      <c r="A32" s="6" t="s">
        <v>169</v>
      </c>
    </row>
    <row r="33" spans="1:4">
      <c r="A33" s="3" t="s">
        <v>170</v>
      </c>
      <c r="C33" s="4" t="n">
        <v>233825</v>
      </c>
    </row>
    <row r="34" spans="1:4">
      <c r="A34" s="3" t="s">
        <v>171</v>
      </c>
      <c r="B34" s="4" t="n">
        <v>-2366</v>
      </c>
      <c r="C34" s="4" t="n">
        <v>-203298</v>
      </c>
      <c r="D34" s="4" t="n">
        <v>-9722</v>
      </c>
    </row>
    <row r="35" spans="1:4">
      <c r="A35" s="3" t="s">
        <v>172</v>
      </c>
      <c r="C35" s="4" t="n">
        <v>-1379</v>
      </c>
      <c r="D35" s="4" t="n">
        <v>-555</v>
      </c>
    </row>
    <row r="36" spans="1:4">
      <c r="A36" s="3" t="s">
        <v>173</v>
      </c>
      <c r="B36" s="4" t="n">
        <v>-17260</v>
      </c>
      <c r="C36" s="4" t="n">
        <v>-17927</v>
      </c>
      <c r="D36" s="4" t="n">
        <v>-42827</v>
      </c>
    </row>
    <row r="37" spans="1:4">
      <c r="A37" s="3" t="s">
        <v>174</v>
      </c>
      <c r="B37" s="4" t="n">
        <v>-12793</v>
      </c>
      <c r="C37" s="4" t="n">
        <v>-10578</v>
      </c>
      <c r="D37" s="4" t="n">
        <v>-24003</v>
      </c>
    </row>
    <row r="38" spans="1:4">
      <c r="A38" s="3" t="s">
        <v>175</v>
      </c>
      <c r="C38" s="4" t="n">
        <v>101</v>
      </c>
      <c r="D38" s="4" t="n">
        <v>2248</v>
      </c>
    </row>
    <row r="39" spans="1:4">
      <c r="A39" s="3" t="s">
        <v>176</v>
      </c>
      <c r="B39" s="4" t="n">
        <v>-816</v>
      </c>
      <c r="C39" s="4" t="n">
        <v>-516</v>
      </c>
      <c r="D39" s="4" t="n">
        <v>-327</v>
      </c>
    </row>
    <row r="40" spans="1:4">
      <c r="A40" s="3" t="s">
        <v>177</v>
      </c>
      <c r="B40" s="4" t="n">
        <v>-33235</v>
      </c>
      <c r="C40" s="4" t="n">
        <v>228</v>
      </c>
      <c r="D40" s="4" t="n">
        <v>-75186</v>
      </c>
    </row>
    <row r="41" spans="1:4">
      <c r="A41" s="3" t="s">
        <v>178</v>
      </c>
      <c r="B41" s="4" t="n">
        <v>1063</v>
      </c>
      <c r="C41" s="4" t="n">
        <v>122</v>
      </c>
      <c r="D41" s="4" t="n">
        <v>-823</v>
      </c>
    </row>
    <row r="42" spans="1:4">
      <c r="A42" s="3" t="s">
        <v>179</v>
      </c>
      <c r="B42" s="4" t="n">
        <v>-6802</v>
      </c>
      <c r="C42" s="4" t="n">
        <v>-52603</v>
      </c>
      <c r="D42" s="4" t="n">
        <v>3013</v>
      </c>
    </row>
    <row r="43" spans="1:4">
      <c r="A43" s="3" t="s">
        <v>180</v>
      </c>
      <c r="B43" s="4" t="n">
        <v>57609</v>
      </c>
      <c r="C43" s="4" t="n">
        <v>110212</v>
      </c>
      <c r="D43" s="4" t="n">
        <v>107199</v>
      </c>
    </row>
    <row r="44" spans="1:4">
      <c r="A44" s="3" t="s">
        <v>181</v>
      </c>
      <c r="B44" s="4" t="n">
        <v>50807</v>
      </c>
      <c r="C44" s="4" t="n">
        <v>57609</v>
      </c>
      <c r="D44" s="4" t="n">
        <v>110212</v>
      </c>
    </row>
    <row r="45" spans="1:4">
      <c r="A45" s="6" t="s">
        <v>182</v>
      </c>
    </row>
    <row r="46" spans="1:4">
      <c r="A46" s="3" t="s">
        <v>183</v>
      </c>
      <c r="B46" s="4" t="n">
        <v>9972</v>
      </c>
      <c r="C46" s="4" t="n">
        <v>7797</v>
      </c>
      <c r="D46" s="4" t="n">
        <v>9319</v>
      </c>
    </row>
    <row r="47" spans="1:4">
      <c r="A47" s="3" t="s">
        <v>184</v>
      </c>
      <c r="B47" s="4" t="n">
        <v>10078</v>
      </c>
      <c r="C47" s="4" t="n">
        <v>11912</v>
      </c>
      <c r="D47" s="4" t="n">
        <v>5841</v>
      </c>
    </row>
    <row r="48" spans="1:4">
      <c r="A48" s="6" t="s">
        <v>185</v>
      </c>
    </row>
    <row r="49" spans="1:4">
      <c r="A49" s="3" t="s">
        <v>186</v>
      </c>
      <c r="D49" s="4" t="n">
        <v>33018</v>
      </c>
    </row>
    <row r="50" spans="1:4">
      <c r="A50" s="3" t="s">
        <v>187</v>
      </c>
      <c r="D50" s="4" t="n">
        <v>43774</v>
      </c>
    </row>
    <row r="51" spans="1:4">
      <c r="A51" s="3" t="s">
        <v>188</v>
      </c>
      <c r="C51" s="4" t="n">
        <v>150</v>
      </c>
      <c r="D51" s="4" t="n">
        <v>851</v>
      </c>
    </row>
    <row r="52" spans="1:4">
      <c r="A52" s="3" t="s">
        <v>189</v>
      </c>
      <c r="B52" s="7" t="n">
        <v>295</v>
      </c>
      <c r="C52" s="4" t="n">
        <v>150</v>
      </c>
      <c r="D52" s="7" t="n">
        <v>667</v>
      </c>
    </row>
    <row r="53" spans="1:4">
      <c r="A53" s="3" t="s">
        <v>190</v>
      </c>
      <c r="C53" s="7" t="n">
        <v>6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729</v>
      </c>
      <c r="B1" s="2" t="s">
        <v>1</v>
      </c>
    </row>
    <row r="2" spans="1:2">
      <c r="B2" s="2" t="s">
        <v>2</v>
      </c>
    </row>
    <row r="3" spans="1:2">
      <c r="A3" s="3" t="s">
        <v>376</v>
      </c>
    </row>
    <row r="4" spans="1:2">
      <c r="A4" s="6" t="s">
        <v>452</v>
      </c>
    </row>
    <row r="5" spans="1:2">
      <c r="A5" s="3" t="s">
        <v>730</v>
      </c>
      <c r="B5" s="3" t="s">
        <v>393</v>
      </c>
    </row>
    <row r="6" spans="1:2">
      <c r="A6" s="3" t="s">
        <v>731</v>
      </c>
    </row>
    <row r="7" spans="1:2">
      <c r="A7" s="6" t="s">
        <v>452</v>
      </c>
    </row>
    <row r="8" spans="1:2">
      <c r="A8" s="3" t="s">
        <v>730</v>
      </c>
      <c r="B8" s="3" t="s">
        <v>7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33</v>
      </c>
      <c r="B1" s="2" t="s">
        <v>1</v>
      </c>
    </row>
    <row r="2" spans="1:4">
      <c r="B2" s="2" t="s">
        <v>2</v>
      </c>
      <c r="C2" s="2" t="s">
        <v>30</v>
      </c>
      <c r="D2" s="2" t="s">
        <v>76</v>
      </c>
    </row>
    <row r="3" spans="1:4">
      <c r="A3" s="6" t="s">
        <v>734</v>
      </c>
    </row>
    <row r="4" spans="1:4">
      <c r="A4" s="3" t="s">
        <v>150</v>
      </c>
      <c r="B4" s="7" t="n">
        <v>2900</v>
      </c>
      <c r="C4" s="7" t="n">
        <v>2330</v>
      </c>
      <c r="D4" s="7" t="n">
        <v>1453</v>
      </c>
    </row>
    <row r="5" spans="1:4">
      <c r="A5" s="6" t="s">
        <v>332</v>
      </c>
    </row>
    <row r="6" spans="1:4">
      <c r="A6" s="3" t="s">
        <v>735</v>
      </c>
      <c r="B6" s="3" t="s">
        <v>393</v>
      </c>
    </row>
    <row r="7" spans="1:4">
      <c r="A7" s="3" t="s">
        <v>175</v>
      </c>
      <c r="C7" s="4" t="n">
        <v>101</v>
      </c>
      <c r="D7" s="4" t="n">
        <v>2248</v>
      </c>
    </row>
    <row r="8" spans="1:4">
      <c r="A8" s="3" t="s">
        <v>736</v>
      </c>
      <c r="B8" s="7" t="n">
        <v>0</v>
      </c>
      <c r="C8" s="4" t="n">
        <v>900</v>
      </c>
      <c r="D8" s="4" t="n">
        <v>19200</v>
      </c>
    </row>
    <row r="9" spans="1:4">
      <c r="A9" s="3" t="s">
        <v>737</v>
      </c>
      <c r="B9" s="4" t="n">
        <v>0</v>
      </c>
    </row>
    <row r="10" spans="1:4">
      <c r="A10" s="3" t="s">
        <v>738</v>
      </c>
      <c r="B10" s="4" t="n">
        <v>0</v>
      </c>
    </row>
    <row r="11" spans="1:4">
      <c r="A11" s="3" t="s">
        <v>739</v>
      </c>
    </row>
    <row r="12" spans="1:4">
      <c r="A12" s="6" t="s">
        <v>740</v>
      </c>
    </row>
    <row r="13" spans="1:4">
      <c r="A13" s="3" t="s">
        <v>741</v>
      </c>
      <c r="B13" s="4" t="n">
        <v>3576466</v>
      </c>
    </row>
    <row r="14" spans="1:4">
      <c r="A14" s="6" t="s">
        <v>734</v>
      </c>
    </row>
    <row r="15" spans="1:4">
      <c r="A15" s="3" t="s">
        <v>150</v>
      </c>
      <c r="B15" s="7" t="n">
        <v>2900</v>
      </c>
      <c r="C15" s="4" t="n">
        <v>2330</v>
      </c>
      <c r="D15" s="4" t="n">
        <v>1453</v>
      </c>
    </row>
    <row r="16" spans="1:4">
      <c r="A16" s="3" t="s">
        <v>742</v>
      </c>
      <c r="B16" s="4" t="n">
        <v>-637</v>
      </c>
      <c r="C16" s="4" t="n">
        <v>-511</v>
      </c>
      <c r="D16" s="4" t="n">
        <v>-231</v>
      </c>
    </row>
    <row r="17" spans="1:4">
      <c r="A17" s="3" t="s">
        <v>743</v>
      </c>
      <c r="B17" s="4" t="n">
        <v>-324</v>
      </c>
      <c r="C17" s="4" t="n">
        <v>-261</v>
      </c>
      <c r="D17" s="4" t="n">
        <v>-2770</v>
      </c>
    </row>
    <row r="18" spans="1:4">
      <c r="A18" s="3" t="s">
        <v>744</v>
      </c>
      <c r="B18" s="7" t="n">
        <v>1939</v>
      </c>
      <c r="C18" s="7" t="n">
        <v>1558</v>
      </c>
      <c r="D18" s="7" t="n">
        <v>-1548</v>
      </c>
    </row>
    <row r="19" spans="1:4">
      <c r="A19" s="3" t="s">
        <v>331</v>
      </c>
    </row>
    <row r="20" spans="1:4">
      <c r="A20" s="6" t="s">
        <v>332</v>
      </c>
    </row>
    <row r="21" spans="1:4">
      <c r="A21" s="3" t="s">
        <v>745</v>
      </c>
      <c r="B21" s="4" t="n">
        <v>127011</v>
      </c>
    </row>
    <row r="22" spans="1:4">
      <c r="A22" s="3" t="s">
        <v>746</v>
      </c>
      <c r="B22" s="4" t="n">
        <v>43450</v>
      </c>
    </row>
    <row r="23" spans="1:4">
      <c r="A23" s="3" t="s">
        <v>747</v>
      </c>
      <c r="B23" s="4" t="n">
        <v>-58426</v>
      </c>
    </row>
    <row r="24" spans="1:4">
      <c r="A24" s="3" t="s">
        <v>748</v>
      </c>
      <c r="B24" s="4" t="n">
        <v>-6173</v>
      </c>
    </row>
    <row r="25" spans="1:4">
      <c r="A25" s="3" t="s">
        <v>749</v>
      </c>
      <c r="B25" s="4" t="n">
        <v>105862</v>
      </c>
      <c r="C25" s="4" t="n">
        <v>127011</v>
      </c>
    </row>
    <row r="26" spans="1:4">
      <c r="A26" s="3" t="s">
        <v>750</v>
      </c>
      <c r="B26" s="7" t="n">
        <v>33</v>
      </c>
    </row>
    <row r="27" spans="1:4">
      <c r="A27" s="3" t="s">
        <v>751</v>
      </c>
      <c r="B27" s="10" t="n">
        <v>55.45</v>
      </c>
      <c r="C27" s="9" t="n">
        <v>33.24</v>
      </c>
      <c r="D27" s="9" t="n">
        <v>32.45</v>
      </c>
    </row>
    <row r="28" spans="1:4">
      <c r="A28" s="3" t="s">
        <v>752</v>
      </c>
      <c r="B28" s="10" t="n">
        <v>33.03</v>
      </c>
    </row>
    <row r="29" spans="1:4">
      <c r="A29" s="3" t="s">
        <v>753</v>
      </c>
      <c r="B29" s="10" t="n">
        <v>41.94</v>
      </c>
    </row>
    <row r="30" spans="1:4">
      <c r="A30" s="3" t="s">
        <v>754</v>
      </c>
      <c r="B30" s="9" t="n">
        <v>41.67</v>
      </c>
      <c r="C30" s="7" t="n">
        <v>33</v>
      </c>
    </row>
    <row r="31" spans="1:4">
      <c r="A31" s="3" t="s">
        <v>755</v>
      </c>
      <c r="B31" s="7" t="n">
        <v>2200</v>
      </c>
    </row>
    <row r="32" spans="1:4">
      <c r="A32" s="3" t="s">
        <v>756</v>
      </c>
      <c r="B32" s="3" t="s">
        <v>757</v>
      </c>
    </row>
    <row r="33" spans="1:4">
      <c r="A33" s="3" t="s">
        <v>758</v>
      </c>
    </row>
    <row r="34" spans="1:4">
      <c r="A34" s="6" t="s">
        <v>734</v>
      </c>
    </row>
    <row r="35" spans="1:4">
      <c r="A35" s="3" t="s">
        <v>150</v>
      </c>
      <c r="B35" s="7" t="n">
        <v>2523</v>
      </c>
      <c r="C35" s="7" t="n">
        <v>2330</v>
      </c>
      <c r="D35" s="7" t="n">
        <v>1453</v>
      </c>
    </row>
    <row r="36" spans="1:4">
      <c r="A36" s="3" t="s">
        <v>759</v>
      </c>
    </row>
    <row r="37" spans="1:4">
      <c r="A37" s="6" t="s">
        <v>332</v>
      </c>
    </row>
    <row r="38" spans="1:4">
      <c r="A38" s="3" t="s">
        <v>735</v>
      </c>
      <c r="B38" s="3" t="s">
        <v>551</v>
      </c>
    </row>
    <row r="39" spans="1:4">
      <c r="A39" s="3" t="s">
        <v>760</v>
      </c>
    </row>
    <row r="40" spans="1:4">
      <c r="A40" s="6" t="s">
        <v>332</v>
      </c>
    </row>
    <row r="41" spans="1:4">
      <c r="A41" s="3" t="s">
        <v>735</v>
      </c>
      <c r="B41" s="3" t="s">
        <v>393</v>
      </c>
    </row>
    <row r="42" spans="1:4">
      <c r="A42" s="3" t="s">
        <v>334</v>
      </c>
    </row>
    <row r="43" spans="1:4">
      <c r="A43" s="6" t="s">
        <v>332</v>
      </c>
    </row>
    <row r="44" spans="1:4">
      <c r="A44" s="3" t="s">
        <v>746</v>
      </c>
      <c r="B44" s="4" t="n">
        <v>33961</v>
      </c>
    </row>
    <row r="45" spans="1:4">
      <c r="A45" s="3" t="s">
        <v>748</v>
      </c>
      <c r="B45" s="4" t="n">
        <v>-2130</v>
      </c>
    </row>
    <row r="46" spans="1:4">
      <c r="A46" s="3" t="s">
        <v>749</v>
      </c>
      <c r="B46" s="4" t="n">
        <v>31831</v>
      </c>
    </row>
    <row r="47" spans="1:4">
      <c r="A47" s="3" t="s">
        <v>751</v>
      </c>
      <c r="B47" s="9" t="n">
        <v>57.88</v>
      </c>
    </row>
    <row r="48" spans="1:4">
      <c r="A48" s="3" t="s">
        <v>753</v>
      </c>
      <c r="B48" s="10" t="n">
        <v>57.88</v>
      </c>
    </row>
    <row r="49" spans="1:4">
      <c r="A49" s="3" t="s">
        <v>754</v>
      </c>
      <c r="B49" s="9" t="n">
        <v>57.88</v>
      </c>
    </row>
    <row r="50" spans="1:4">
      <c r="A50" s="3" t="s">
        <v>761</v>
      </c>
      <c r="B50" s="3" t="s">
        <v>393</v>
      </c>
    </row>
    <row r="51" spans="1:4">
      <c r="A51" s="3" t="s">
        <v>755</v>
      </c>
      <c r="B51" s="7" t="n">
        <v>900</v>
      </c>
    </row>
    <row r="52" spans="1:4">
      <c r="A52" s="3" t="s">
        <v>756</v>
      </c>
      <c r="B52" s="3" t="s">
        <v>762</v>
      </c>
    </row>
    <row r="53" spans="1:4">
      <c r="A53" s="3" t="s">
        <v>763</v>
      </c>
    </row>
    <row r="54" spans="1:4">
      <c r="A54" s="6" t="s">
        <v>332</v>
      </c>
    </row>
    <row r="55" spans="1:4">
      <c r="A55" s="3" t="s">
        <v>764</v>
      </c>
      <c r="B55" s="3" t="s">
        <v>765</v>
      </c>
    </row>
    <row r="56" spans="1:4">
      <c r="A56" s="3" t="s">
        <v>766</v>
      </c>
    </row>
    <row r="57" spans="1:4">
      <c r="A57" s="6" t="s">
        <v>332</v>
      </c>
    </row>
    <row r="58" spans="1:4">
      <c r="A58" s="3" t="s">
        <v>764</v>
      </c>
      <c r="B58" s="3" t="s">
        <v>767</v>
      </c>
    </row>
    <row r="59" spans="1:4">
      <c r="A59" s="3" t="s">
        <v>768</v>
      </c>
    </row>
    <row r="60" spans="1:4">
      <c r="A60" s="6" t="s">
        <v>734</v>
      </c>
    </row>
    <row r="61" spans="1:4">
      <c r="A61" s="3" t="s">
        <v>150</v>
      </c>
      <c r="B61" s="7" t="n">
        <v>377</v>
      </c>
    </row>
    <row r="62" spans="1:4">
      <c r="A62" s="3" t="s">
        <v>769</v>
      </c>
    </row>
    <row r="63" spans="1:4">
      <c r="A63" s="6" t="s">
        <v>332</v>
      </c>
    </row>
    <row r="64" spans="1:4">
      <c r="A64" s="3" t="s">
        <v>770</v>
      </c>
      <c r="B64" s="4" t="n">
        <v>24008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1</v>
      </c>
      <c r="B1" s="2" t="s">
        <v>1</v>
      </c>
    </row>
    <row r="2" spans="1:5">
      <c r="B2" s="2" t="s">
        <v>2</v>
      </c>
      <c r="C2" s="2" t="s">
        <v>30</v>
      </c>
      <c r="D2" s="2" t="s">
        <v>76</v>
      </c>
      <c r="E2" s="2" t="s">
        <v>772</v>
      </c>
    </row>
    <row r="3" spans="1:5">
      <c r="A3" s="6" t="s">
        <v>773</v>
      </c>
    </row>
    <row r="4" spans="1:5">
      <c r="A4" s="3" t="s">
        <v>150</v>
      </c>
      <c r="B4" s="7" t="n">
        <v>2900</v>
      </c>
      <c r="C4" s="7" t="n">
        <v>2330</v>
      </c>
      <c r="D4" s="7" t="n">
        <v>1453</v>
      </c>
    </row>
    <row r="5" spans="1:5">
      <c r="A5" s="3" t="s">
        <v>774</v>
      </c>
    </row>
    <row r="6" spans="1:5">
      <c r="A6" s="6" t="s">
        <v>773</v>
      </c>
    </row>
    <row r="7" spans="1:5">
      <c r="A7" s="3" t="s">
        <v>775</v>
      </c>
      <c r="B7" s="7" t="n">
        <v>0</v>
      </c>
      <c r="C7" s="4" t="n">
        <v>1100</v>
      </c>
      <c r="D7" s="7" t="n">
        <v>1100</v>
      </c>
    </row>
    <row r="8" spans="1:5">
      <c r="A8" s="3" t="s">
        <v>776</v>
      </c>
    </row>
    <row r="9" spans="1:5">
      <c r="A9" s="6" t="s">
        <v>773</v>
      </c>
    </row>
    <row r="10" spans="1:5">
      <c r="A10" s="3" t="s">
        <v>777</v>
      </c>
      <c r="D10" s="3" t="s">
        <v>778</v>
      </c>
    </row>
    <row r="11" spans="1:5">
      <c r="A11" s="3" t="s">
        <v>779</v>
      </c>
    </row>
    <row r="12" spans="1:5">
      <c r="A12" s="6" t="s">
        <v>773</v>
      </c>
    </row>
    <row r="13" spans="1:5">
      <c r="A13" s="3" t="s">
        <v>775</v>
      </c>
      <c r="C13" s="4" t="n">
        <v>1055</v>
      </c>
    </row>
    <row r="14" spans="1:5">
      <c r="A14" s="3" t="s">
        <v>150</v>
      </c>
      <c r="C14" s="4" t="n">
        <v>331</v>
      </c>
    </row>
    <row r="15" spans="1:5">
      <c r="A15" s="3" t="s">
        <v>780</v>
      </c>
    </row>
    <row r="16" spans="1:5">
      <c r="A16" s="6" t="s">
        <v>773</v>
      </c>
    </row>
    <row r="17" spans="1:5">
      <c r="A17" s="3" t="s">
        <v>775</v>
      </c>
      <c r="C17" s="4" t="n">
        <v>1000</v>
      </c>
    </row>
    <row r="18" spans="1:5">
      <c r="A18" s="3" t="s">
        <v>150</v>
      </c>
      <c r="C18" s="7" t="n">
        <v>300</v>
      </c>
    </row>
    <row r="19" spans="1:5">
      <c r="A19" s="3" t="s">
        <v>781</v>
      </c>
    </row>
    <row r="20" spans="1:5">
      <c r="A20" s="6" t="s">
        <v>773</v>
      </c>
    </row>
    <row r="21" spans="1:5">
      <c r="A21" s="3" t="s">
        <v>775</v>
      </c>
      <c r="D21" s="7" t="n">
        <v>900</v>
      </c>
    </row>
    <row r="22" spans="1:5">
      <c r="A22" s="3" t="s">
        <v>150</v>
      </c>
      <c r="D22" s="7" t="n">
        <v>200</v>
      </c>
    </row>
    <row r="23" spans="1:5">
      <c r="A23" s="3" t="s">
        <v>782</v>
      </c>
    </row>
    <row r="24" spans="1:5">
      <c r="A24" s="6" t="s">
        <v>773</v>
      </c>
    </row>
    <row r="25" spans="1:5">
      <c r="A25" s="3" t="s">
        <v>775</v>
      </c>
      <c r="E25" s="7" t="n">
        <v>3600</v>
      </c>
    </row>
    <row r="26" spans="1:5">
      <c r="A26" s="3" t="s">
        <v>150</v>
      </c>
      <c r="E26" s="7" t="n">
        <v>1000</v>
      </c>
    </row>
    <row r="27" spans="1:5">
      <c r="A27" s="3" t="s">
        <v>783</v>
      </c>
    </row>
    <row r="28" spans="1:5">
      <c r="A28" s="6" t="s">
        <v>773</v>
      </c>
    </row>
    <row r="29" spans="1:5">
      <c r="A29" s="3" t="s">
        <v>777</v>
      </c>
      <c r="E29" s="3" t="s">
        <v>78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6</v>
      </c>
    </row>
    <row r="3" spans="1:4">
      <c r="A3" s="6" t="s">
        <v>786</v>
      </c>
    </row>
    <row r="4" spans="1:4">
      <c r="A4" s="3" t="s">
        <v>787</v>
      </c>
      <c r="B4" s="7" t="n">
        <v>-2900</v>
      </c>
      <c r="C4" s="7" t="n">
        <v>-2330</v>
      </c>
      <c r="D4" s="7" t="n">
        <v>-1453</v>
      </c>
    </row>
    <row r="5" spans="1:4">
      <c r="A5" s="3" t="s">
        <v>779</v>
      </c>
    </row>
    <row r="6" spans="1:4">
      <c r="A6" s="6" t="s">
        <v>786</v>
      </c>
    </row>
    <row r="7" spans="1:4">
      <c r="A7" s="3" t="s">
        <v>788</v>
      </c>
      <c r="B7" s="4" t="n">
        <v>964</v>
      </c>
      <c r="C7" s="4" t="n">
        <v>1973</v>
      </c>
    </row>
    <row r="8" spans="1:4">
      <c r="A8" s="3" t="s">
        <v>775</v>
      </c>
      <c r="C8" s="4" t="n">
        <v>1055</v>
      </c>
    </row>
    <row r="9" spans="1:4">
      <c r="A9" s="3" t="s">
        <v>789</v>
      </c>
      <c r="B9" s="4" t="n">
        <v>19</v>
      </c>
      <c r="C9" s="4" t="n">
        <v>59</v>
      </c>
    </row>
    <row r="10" spans="1:4">
      <c r="A10" s="3" t="s">
        <v>790</v>
      </c>
      <c r="B10" s="7" t="n">
        <v>-983</v>
      </c>
      <c r="C10" s="4" t="n">
        <v>-1792</v>
      </c>
    </row>
    <row r="11" spans="1:4">
      <c r="A11" s="3" t="s">
        <v>787</v>
      </c>
      <c r="C11" s="4" t="n">
        <v>-331</v>
      </c>
    </row>
    <row r="12" spans="1:4">
      <c r="A12" s="3" t="s">
        <v>582</v>
      </c>
      <c r="C12" s="7" t="n">
        <v>964</v>
      </c>
      <c r="D12" s="7" t="n">
        <v>19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33</v>
      </c>
    </row>
    <row r="2" spans="1:2">
      <c r="A2" s="6" t="s">
        <v>223</v>
      </c>
    </row>
    <row r="3" spans="1:2">
      <c r="A3" s="4" t="n">
        <v>2018</v>
      </c>
      <c r="B3" s="7" t="n">
        <v>8669</v>
      </c>
    </row>
    <row r="4" spans="1:2">
      <c r="A4" s="4" t="n">
        <v>2019</v>
      </c>
      <c r="B4" s="4" t="n">
        <v>8783</v>
      </c>
    </row>
    <row r="5" spans="1:2">
      <c r="A5" s="4" t="n">
        <v>2020</v>
      </c>
      <c r="B5" s="4" t="n">
        <v>9039</v>
      </c>
    </row>
    <row r="6" spans="1:2">
      <c r="A6" s="4" t="n">
        <v>2021</v>
      </c>
      <c r="B6" s="4" t="n">
        <v>8868</v>
      </c>
    </row>
    <row r="7" spans="1:2">
      <c r="A7" s="4" t="n">
        <v>2022</v>
      </c>
      <c r="B7" s="4" t="n">
        <v>8757</v>
      </c>
    </row>
    <row r="8" spans="1:2">
      <c r="A8" s="3" t="s">
        <v>596</v>
      </c>
      <c r="B8" s="4" t="n">
        <v>50695</v>
      </c>
    </row>
    <row r="9" spans="1:2">
      <c r="A9" s="3" t="s">
        <v>792</v>
      </c>
      <c r="B9" s="4" t="n">
        <v>94811</v>
      </c>
    </row>
    <row r="10" spans="1:2">
      <c r="A10" s="4" t="n">
        <v>2018</v>
      </c>
      <c r="B10" s="4" t="n">
        <v>-847</v>
      </c>
    </row>
    <row r="11" spans="1:2">
      <c r="A11" s="4" t="n">
        <v>2019</v>
      </c>
      <c r="B11" s="4" t="n">
        <v>-1087</v>
      </c>
    </row>
    <row r="12" spans="1:2">
      <c r="A12" s="4" t="n">
        <v>2020</v>
      </c>
      <c r="B12" s="4" t="n">
        <v>-873</v>
      </c>
    </row>
    <row r="13" spans="1:2">
      <c r="A13" s="4" t="n">
        <v>2021</v>
      </c>
      <c r="B13" s="4" t="n">
        <v>-775</v>
      </c>
    </row>
    <row r="14" spans="1:2">
      <c r="A14" s="4" t="n">
        <v>2022</v>
      </c>
      <c r="B14" s="4" t="n">
        <v>-804</v>
      </c>
    </row>
    <row r="15" spans="1:2">
      <c r="A15" s="3" t="s">
        <v>596</v>
      </c>
      <c r="B15" s="4" t="n">
        <v>-2209</v>
      </c>
    </row>
    <row r="16" spans="1:2">
      <c r="A16" s="3" t="s">
        <v>793</v>
      </c>
      <c r="B16" s="4" t="n">
        <v>-6595</v>
      </c>
    </row>
    <row r="17" spans="1:2">
      <c r="A17" s="4" t="n">
        <v>2018</v>
      </c>
      <c r="B17" s="4" t="n">
        <v>7822</v>
      </c>
    </row>
    <row r="18" spans="1:2">
      <c r="A18" s="4" t="n">
        <v>2019</v>
      </c>
      <c r="B18" s="4" t="n">
        <v>7696</v>
      </c>
    </row>
    <row r="19" spans="1:2">
      <c r="A19" s="4" t="n">
        <v>2020</v>
      </c>
      <c r="B19" s="4" t="n">
        <v>8166</v>
      </c>
    </row>
    <row r="20" spans="1:2">
      <c r="A20" s="4" t="n">
        <v>2021</v>
      </c>
      <c r="B20" s="4" t="n">
        <v>8093</v>
      </c>
    </row>
    <row r="21" spans="1:2">
      <c r="A21" s="4" t="n">
        <v>2022</v>
      </c>
      <c r="B21" s="4" t="n">
        <v>7953</v>
      </c>
    </row>
    <row r="22" spans="1:2">
      <c r="A22" s="3" t="s">
        <v>596</v>
      </c>
      <c r="B22" s="4" t="n">
        <v>48486</v>
      </c>
    </row>
    <row r="23" spans="1:2">
      <c r="A23" s="3" t="s">
        <v>794</v>
      </c>
      <c r="B23" s="7" t="n">
        <v>882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8"/>
    <col customWidth="1" max="6" min="6" width="26"/>
    <col customWidth="1" max="7" min="7" width="21"/>
    <col customWidth="1" max="8" min="8" width="21"/>
    <col customWidth="1" max="9" min="9" width="21"/>
  </cols>
  <sheetData>
    <row r="1" spans="1:9">
      <c r="A1" s="1" t="s">
        <v>795</v>
      </c>
      <c r="B1" s="2" t="s">
        <v>796</v>
      </c>
      <c r="C1" s="2" t="s">
        <v>797</v>
      </c>
      <c r="D1" s="2" t="s">
        <v>798</v>
      </c>
      <c r="E1" s="2" t="s">
        <v>799</v>
      </c>
      <c r="F1" s="2" t="s">
        <v>800</v>
      </c>
      <c r="G1" s="2" t="s">
        <v>381</v>
      </c>
      <c r="H1" s="2" t="s">
        <v>382</v>
      </c>
      <c r="I1" s="2" t="s">
        <v>801</v>
      </c>
    </row>
    <row r="2" spans="1:9">
      <c r="A2" s="6" t="s">
        <v>802</v>
      </c>
    </row>
    <row r="3" spans="1:9">
      <c r="A3" s="3" t="s">
        <v>803</v>
      </c>
      <c r="F3" s="7" t="n">
        <v>7800</v>
      </c>
      <c r="G3" s="7" t="n">
        <v>7500</v>
      </c>
      <c r="H3" s="7" t="n">
        <v>10600</v>
      </c>
    </row>
    <row r="4" spans="1:9">
      <c r="A4" s="3" t="s">
        <v>804</v>
      </c>
      <c r="F4" s="4" t="n">
        <v>1000</v>
      </c>
      <c r="G4" s="4" t="n">
        <v>1100</v>
      </c>
      <c r="H4" s="7" t="n">
        <v>1200</v>
      </c>
    </row>
    <row r="5" spans="1:9">
      <c r="A5" s="3" t="s">
        <v>805</v>
      </c>
      <c r="I5" s="7" t="n">
        <v>1200</v>
      </c>
    </row>
    <row r="6" spans="1:9">
      <c r="A6" s="3" t="s">
        <v>806</v>
      </c>
      <c r="F6" s="7" t="n">
        <v>300</v>
      </c>
    </row>
    <row r="7" spans="1:9">
      <c r="A7" s="3" t="s">
        <v>807</v>
      </c>
      <c r="F7" s="4" t="n">
        <v>21</v>
      </c>
    </row>
    <row r="8" spans="1:9">
      <c r="A8" s="3" t="s">
        <v>808</v>
      </c>
      <c r="F8" s="7" t="n">
        <v>400</v>
      </c>
      <c r="G8" s="4" t="n">
        <v>300</v>
      </c>
    </row>
    <row r="9" spans="1:9">
      <c r="A9" s="3" t="s">
        <v>809</v>
      </c>
      <c r="B9" s="7" t="n">
        <v>4500</v>
      </c>
    </row>
    <row r="10" spans="1:9">
      <c r="A10" s="3" t="s">
        <v>810</v>
      </c>
    </row>
    <row r="11" spans="1:9">
      <c r="A11" s="6" t="s">
        <v>802</v>
      </c>
    </row>
    <row r="12" spans="1:9">
      <c r="A12" s="3" t="s">
        <v>811</v>
      </c>
      <c r="F12" s="4" t="n">
        <v>3700</v>
      </c>
    </row>
    <row r="13" spans="1:9">
      <c r="A13" s="3" t="s">
        <v>812</v>
      </c>
    </row>
    <row r="14" spans="1:9">
      <c r="A14" s="6" t="s">
        <v>802</v>
      </c>
    </row>
    <row r="15" spans="1:9">
      <c r="A15" s="3" t="s">
        <v>813</v>
      </c>
      <c r="E15" s="3" t="s">
        <v>814</v>
      </c>
    </row>
    <row r="16" spans="1:9">
      <c r="A16" s="3" t="s">
        <v>815</v>
      </c>
      <c r="E16" s="4" t="n">
        <v>2</v>
      </c>
    </row>
    <row r="17" spans="1:9">
      <c r="A17" s="3" t="s">
        <v>816</v>
      </c>
      <c r="E17" s="3" t="s">
        <v>553</v>
      </c>
    </row>
    <row r="18" spans="1:9">
      <c r="A18" s="3" t="s">
        <v>817</v>
      </c>
      <c r="E18" s="3" t="s">
        <v>818</v>
      </c>
    </row>
    <row r="19" spans="1:9">
      <c r="A19" s="3" t="s">
        <v>819</v>
      </c>
      <c r="F19" s="4" t="n">
        <v>-3604</v>
      </c>
    </row>
    <row r="20" spans="1:9">
      <c r="A20" s="3" t="s">
        <v>820</v>
      </c>
    </row>
    <row r="21" spans="1:9">
      <c r="A21" s="6" t="s">
        <v>802</v>
      </c>
    </row>
    <row r="22" spans="1:9">
      <c r="A22" s="3" t="s">
        <v>819</v>
      </c>
      <c r="F22" s="4" t="n">
        <v>-173</v>
      </c>
    </row>
    <row r="23" spans="1:9">
      <c r="A23" s="3" t="s">
        <v>821</v>
      </c>
    </row>
    <row r="24" spans="1:9">
      <c r="A24" s="6" t="s">
        <v>802</v>
      </c>
    </row>
    <row r="25" spans="1:9">
      <c r="A25" s="3" t="s">
        <v>819</v>
      </c>
      <c r="F25" s="4" t="n">
        <v>-3725</v>
      </c>
    </row>
    <row r="26" spans="1:9">
      <c r="A26" s="3" t="s">
        <v>822</v>
      </c>
    </row>
    <row r="27" spans="1:9">
      <c r="A27" s="6" t="s">
        <v>802</v>
      </c>
    </row>
    <row r="28" spans="1:9">
      <c r="A28" s="3" t="s">
        <v>819</v>
      </c>
      <c r="F28" s="4" t="n">
        <v>294</v>
      </c>
    </row>
    <row r="29" spans="1:9">
      <c r="A29" s="3" t="s">
        <v>823</v>
      </c>
    </row>
    <row r="30" spans="1:9">
      <c r="A30" s="6" t="s">
        <v>802</v>
      </c>
    </row>
    <row r="31" spans="1:9">
      <c r="A31" s="3" t="s">
        <v>824</v>
      </c>
      <c r="E31" s="3" t="s">
        <v>818</v>
      </c>
    </row>
    <row r="32" spans="1:9">
      <c r="A32" s="3" t="s">
        <v>588</v>
      </c>
    </row>
    <row r="33" spans="1:9">
      <c r="A33" s="6" t="s">
        <v>802</v>
      </c>
    </row>
    <row r="34" spans="1:9">
      <c r="A34" s="3" t="s">
        <v>510</v>
      </c>
      <c r="D34" s="7" t="n">
        <v>20200</v>
      </c>
    </row>
    <row r="35" spans="1:9">
      <c r="A35" s="3" t="s">
        <v>292</v>
      </c>
    </row>
    <row r="36" spans="1:9">
      <c r="A36" s="6" t="s">
        <v>802</v>
      </c>
    </row>
    <row r="37" spans="1:9">
      <c r="A37" s="3" t="s">
        <v>524</v>
      </c>
      <c r="C37" s="7" t="n">
        <v>6300</v>
      </c>
    </row>
    <row r="38" spans="1:9">
      <c r="A38" s="3" t="s">
        <v>510</v>
      </c>
      <c r="C38" s="7" t="n">
        <v>8000</v>
      </c>
    </row>
    <row r="39" spans="1:9">
      <c r="A39" s="3" t="s">
        <v>825</v>
      </c>
    </row>
    <row r="40" spans="1:9">
      <c r="A40" s="6" t="s">
        <v>802</v>
      </c>
    </row>
    <row r="41" spans="1:9">
      <c r="A41" s="3" t="s">
        <v>826</v>
      </c>
      <c r="F41" s="4" t="n">
        <v>300</v>
      </c>
    </row>
    <row r="42" spans="1:9">
      <c r="A42" s="3" t="s">
        <v>519</v>
      </c>
    </row>
    <row r="43" spans="1:9">
      <c r="A43" s="6" t="s">
        <v>802</v>
      </c>
    </row>
    <row r="44" spans="1:9">
      <c r="A44" s="3" t="s">
        <v>827</v>
      </c>
      <c r="F44" s="4" t="n">
        <v>3900</v>
      </c>
      <c r="G44" s="7" t="n">
        <v>800</v>
      </c>
    </row>
    <row r="45" spans="1:9">
      <c r="A45" s="3" t="s">
        <v>828</v>
      </c>
    </row>
    <row r="46" spans="1:9">
      <c r="A46" s="6" t="s">
        <v>802</v>
      </c>
    </row>
    <row r="47" spans="1:9">
      <c r="A47" s="3" t="s">
        <v>827</v>
      </c>
      <c r="F47" s="7" t="n">
        <v>6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29</v>
      </c>
      <c r="B1" s="2" t="s">
        <v>3</v>
      </c>
      <c r="C1" s="2" t="s">
        <v>830</v>
      </c>
      <c r="D1" s="2" t="s">
        <v>831</v>
      </c>
      <c r="E1" s="2" t="s">
        <v>832</v>
      </c>
    </row>
    <row r="2" spans="1:5">
      <c r="A2" s="6" t="s">
        <v>802</v>
      </c>
    </row>
    <row r="3" spans="1:5">
      <c r="A3" s="3" t="s">
        <v>809</v>
      </c>
      <c r="B3" s="5" t="n">
        <v>4.5</v>
      </c>
    </row>
    <row r="4" spans="1:5">
      <c r="A4" s="3" t="s">
        <v>833</v>
      </c>
      <c r="C4" s="5" t="n">
        <v>1.9</v>
      </c>
    </row>
    <row r="5" spans="1:5">
      <c r="A5" s="3" t="s">
        <v>588</v>
      </c>
    </row>
    <row r="6" spans="1:5">
      <c r="A6" s="6" t="s">
        <v>802</v>
      </c>
    </row>
    <row r="7" spans="1:5">
      <c r="A7" s="3" t="s">
        <v>510</v>
      </c>
      <c r="E7" s="5" t="n">
        <v>20.2</v>
      </c>
    </row>
    <row r="8" spans="1:5">
      <c r="A8" s="3" t="s">
        <v>774</v>
      </c>
    </row>
    <row r="9" spans="1:5">
      <c r="A9" s="6" t="s">
        <v>802</v>
      </c>
    </row>
    <row r="10" spans="1:5">
      <c r="A10" s="3" t="s">
        <v>834</v>
      </c>
      <c r="D10" s="5" t="n">
        <v>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5</v>
      </c>
      <c r="B1" s="2" t="s">
        <v>1</v>
      </c>
    </row>
    <row r="2" spans="1:4">
      <c r="B2" s="2" t="s">
        <v>2</v>
      </c>
      <c r="C2" s="2" t="s">
        <v>30</v>
      </c>
      <c r="D2" s="2" t="s">
        <v>76</v>
      </c>
    </row>
    <row r="3" spans="1:4">
      <c r="A3" s="6" t="s">
        <v>225</v>
      </c>
    </row>
    <row r="4" spans="1:4">
      <c r="A4" s="3" t="s">
        <v>836</v>
      </c>
      <c r="B4" s="5" t="n">
        <v>1.5</v>
      </c>
      <c r="C4" s="5" t="n">
        <v>1.4</v>
      </c>
      <c r="D4" s="5"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7</v>
      </c>
      <c r="B1" s="2" t="s">
        <v>1</v>
      </c>
    </row>
    <row r="2" spans="1:4">
      <c r="B2" s="2" t="s">
        <v>2</v>
      </c>
      <c r="C2" s="2" t="s">
        <v>30</v>
      </c>
      <c r="D2" s="2" t="s">
        <v>76</v>
      </c>
    </row>
    <row r="3" spans="1:4">
      <c r="A3" s="6" t="s">
        <v>838</v>
      </c>
    </row>
    <row r="4" spans="1:4">
      <c r="A4" s="3" t="s">
        <v>839</v>
      </c>
      <c r="B4" s="7" t="n">
        <v>500</v>
      </c>
      <c r="C4" s="7" t="n">
        <v>500</v>
      </c>
      <c r="D4" s="7" t="n">
        <v>400</v>
      </c>
    </row>
    <row r="5" spans="1:4">
      <c r="A5" s="3" t="s">
        <v>840</v>
      </c>
      <c r="B5" s="4" t="n">
        <v>100</v>
      </c>
      <c r="C5" s="4" t="n">
        <v>100</v>
      </c>
    </row>
    <row r="6" spans="1:4">
      <c r="A6" s="3" t="s">
        <v>841</v>
      </c>
    </row>
    <row r="7" spans="1:4">
      <c r="A7" s="6" t="s">
        <v>838</v>
      </c>
    </row>
    <row r="8" spans="1:4">
      <c r="A8" s="3" t="s">
        <v>842</v>
      </c>
      <c r="B8" s="7" t="n">
        <v>3400</v>
      </c>
      <c r="C8" s="4" t="n">
        <v>2000</v>
      </c>
      <c r="D8" s="7" t="n">
        <v>1700</v>
      </c>
    </row>
    <row r="9" spans="1:4">
      <c r="A9" s="3" t="s">
        <v>843</v>
      </c>
    </row>
    <row r="10" spans="1:4">
      <c r="A10" s="6" t="s">
        <v>838</v>
      </c>
    </row>
    <row r="11" spans="1:4">
      <c r="A11" s="3" t="s">
        <v>844</v>
      </c>
      <c r="B11" s="3" t="s">
        <v>845</v>
      </c>
    </row>
    <row r="12" spans="1:4">
      <c r="A12" s="3" t="s">
        <v>846</v>
      </c>
      <c r="B12" s="7" t="n">
        <v>0</v>
      </c>
      <c r="C12"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7</v>
      </c>
      <c r="B1" s="2" t="s">
        <v>430</v>
      </c>
      <c r="C1" s="2" t="s">
        <v>2</v>
      </c>
      <c r="D1" s="2" t="s">
        <v>419</v>
      </c>
      <c r="E1" s="2" t="s">
        <v>4</v>
      </c>
      <c r="F1" s="2" t="s">
        <v>420</v>
      </c>
      <c r="G1" s="2" t="s">
        <v>30</v>
      </c>
      <c r="H1" s="2" t="s">
        <v>421</v>
      </c>
      <c r="I1" s="2" t="s">
        <v>422</v>
      </c>
      <c r="J1" s="2" t="s">
        <v>423</v>
      </c>
      <c r="K1" s="2" t="s">
        <v>2</v>
      </c>
      <c r="L1" s="2" t="s">
        <v>30</v>
      </c>
      <c r="M1" s="2" t="s">
        <v>76</v>
      </c>
    </row>
    <row r="2" spans="1:13">
      <c r="A2" s="6" t="s">
        <v>848</v>
      </c>
    </row>
    <row r="3" spans="1:13">
      <c r="A3" s="3" t="s">
        <v>83</v>
      </c>
      <c r="C3" s="7" t="n">
        <v>49504</v>
      </c>
      <c r="D3" s="7" t="n">
        <v>49377</v>
      </c>
      <c r="E3" s="7" t="n">
        <v>48819</v>
      </c>
      <c r="F3" s="7" t="n">
        <v>48229</v>
      </c>
      <c r="G3" s="7" t="n">
        <v>44422</v>
      </c>
      <c r="H3" s="7" t="n">
        <v>45559</v>
      </c>
      <c r="I3" s="7" t="n">
        <v>43404</v>
      </c>
      <c r="J3" s="7" t="n">
        <v>42917</v>
      </c>
      <c r="K3" s="7" t="n">
        <v>195929</v>
      </c>
      <c r="L3" s="7" t="n">
        <v>176302</v>
      </c>
      <c r="M3" s="7" t="n">
        <v>176868</v>
      </c>
    </row>
    <row r="4" spans="1:13">
      <c r="A4" s="3" t="s">
        <v>89</v>
      </c>
      <c r="C4" s="4" t="n">
        <v>336</v>
      </c>
      <c r="D4" s="4" t="n">
        <v>36569</v>
      </c>
      <c r="E4" s="4" t="n">
        <v>26022</v>
      </c>
      <c r="F4" s="4" t="n">
        <v>32777</v>
      </c>
      <c r="G4" s="4" t="n">
        <v>30052</v>
      </c>
      <c r="H4" s="4" t="n">
        <v>24417</v>
      </c>
      <c r="I4" s="4" t="n">
        <v>22955</v>
      </c>
      <c r="J4" s="4" t="n">
        <v>27061</v>
      </c>
      <c r="K4" s="4" t="n">
        <v>95704</v>
      </c>
      <c r="L4" s="4" t="n">
        <v>104485</v>
      </c>
      <c r="M4" s="4" t="n">
        <v>103288</v>
      </c>
    </row>
    <row r="5" spans="1:13">
      <c r="A5" s="3" t="s">
        <v>90</v>
      </c>
      <c r="C5" s="4" t="n">
        <v>49168</v>
      </c>
      <c r="D5" s="4" t="n">
        <v>12808</v>
      </c>
      <c r="E5" s="4" t="n">
        <v>22797</v>
      </c>
      <c r="F5" s="4" t="n">
        <v>15452</v>
      </c>
      <c r="G5" s="4" t="n">
        <v>14370</v>
      </c>
      <c r="H5" s="4" t="n">
        <v>21142</v>
      </c>
      <c r="I5" s="4" t="n">
        <v>20449</v>
      </c>
      <c r="J5" s="4" t="n">
        <v>15856</v>
      </c>
      <c r="K5" s="4" t="n">
        <v>100225</v>
      </c>
      <c r="L5" s="4" t="n">
        <v>71817</v>
      </c>
      <c r="M5" s="4" t="n">
        <v>73580</v>
      </c>
    </row>
    <row r="6" spans="1:13">
      <c r="A6" s="3" t="s">
        <v>97</v>
      </c>
      <c r="C6" s="4" t="n">
        <v>-2541</v>
      </c>
      <c r="D6" s="4" t="n">
        <v>-2180</v>
      </c>
      <c r="E6" s="4" t="n">
        <v>-2398</v>
      </c>
      <c r="F6" s="4" t="n">
        <v>-2351</v>
      </c>
      <c r="G6" s="4" t="n">
        <v>-2876</v>
      </c>
      <c r="H6" s="4" t="n">
        <v>-2204</v>
      </c>
      <c r="I6" s="4" t="n">
        <v>-2036</v>
      </c>
      <c r="J6" s="4" t="n">
        <v>-2202</v>
      </c>
      <c r="K6" s="4" t="n">
        <v>-9470</v>
      </c>
      <c r="L6" s="4" t="n">
        <v>-9318</v>
      </c>
      <c r="M6" s="4" t="n">
        <v>-10775</v>
      </c>
    </row>
    <row r="7" spans="1:13">
      <c r="A7" s="3" t="s">
        <v>98</v>
      </c>
      <c r="C7" s="4" t="n">
        <v>46627</v>
      </c>
      <c r="D7" s="4" t="n">
        <v>10628</v>
      </c>
      <c r="E7" s="4" t="n">
        <v>20399</v>
      </c>
      <c r="F7" s="4" t="n">
        <v>13101</v>
      </c>
      <c r="G7" s="4" t="n">
        <v>11494</v>
      </c>
      <c r="H7" s="4" t="n">
        <v>18938</v>
      </c>
      <c r="I7" s="4" t="n">
        <v>18413</v>
      </c>
      <c r="J7" s="4" t="n">
        <v>13654</v>
      </c>
      <c r="K7" s="4" t="n">
        <v>90755</v>
      </c>
      <c r="L7" s="4" t="n">
        <v>62499</v>
      </c>
      <c r="M7" s="4" t="n">
        <v>62805</v>
      </c>
    </row>
    <row r="8" spans="1:13">
      <c r="A8" s="3" t="s">
        <v>99</v>
      </c>
      <c r="C8" s="4" t="n">
        <v>-44693</v>
      </c>
      <c r="D8" s="4" t="n">
        <v>-3091</v>
      </c>
      <c r="E8" s="4" t="n">
        <v>-4762</v>
      </c>
      <c r="F8" s="4" t="n">
        <v>-3030</v>
      </c>
      <c r="G8" s="4" t="n">
        <v>-3097</v>
      </c>
      <c r="H8" s="4" t="n">
        <v>-4632</v>
      </c>
      <c r="I8" s="4" t="n">
        <v>-4285</v>
      </c>
      <c r="J8" s="4" t="n">
        <v>-3259</v>
      </c>
      <c r="K8" s="4" t="n">
        <v>-55576</v>
      </c>
      <c r="L8" s="4" t="n">
        <v>-15273</v>
      </c>
      <c r="M8" s="4" t="n">
        <v>-12030</v>
      </c>
    </row>
    <row r="9" spans="1:13">
      <c r="A9" s="3" t="s">
        <v>100</v>
      </c>
      <c r="C9" s="4" t="n">
        <v>1934</v>
      </c>
      <c r="D9" s="4" t="n">
        <v>7537</v>
      </c>
      <c r="E9" s="4" t="n">
        <v>15637</v>
      </c>
      <c r="F9" s="4" t="n">
        <v>10071</v>
      </c>
      <c r="G9" s="4" t="n">
        <v>8397</v>
      </c>
      <c r="H9" s="4" t="n">
        <v>14306</v>
      </c>
      <c r="I9" s="4" t="n">
        <v>14128</v>
      </c>
      <c r="J9" s="4" t="n">
        <v>10395</v>
      </c>
      <c r="K9" s="4" t="n">
        <v>35179</v>
      </c>
      <c r="L9" s="4" t="n">
        <v>47226</v>
      </c>
      <c r="M9" s="4" t="n">
        <v>50775</v>
      </c>
    </row>
    <row r="10" spans="1:13">
      <c r="A10" s="3" t="s">
        <v>101</v>
      </c>
      <c r="C10" s="4" t="n">
        <v>5395</v>
      </c>
      <c r="D10" s="4" t="n">
        <v>3702</v>
      </c>
      <c r="E10" s="4" t="n">
        <v>8108</v>
      </c>
      <c r="F10" s="4" t="n">
        <v>5159</v>
      </c>
      <c r="G10" s="4" t="n">
        <v>4540</v>
      </c>
      <c r="H10" s="4" t="n">
        <v>7520</v>
      </c>
      <c r="I10" s="4" t="n">
        <v>7314</v>
      </c>
      <c r="J10" s="4" t="n">
        <v>5456</v>
      </c>
      <c r="K10" s="4" t="n">
        <v>22364</v>
      </c>
      <c r="L10" s="4" t="n">
        <v>24830</v>
      </c>
      <c r="M10" s="4" t="n">
        <v>34363</v>
      </c>
    </row>
    <row r="11" spans="1:13">
      <c r="A11" s="3" t="s">
        <v>102</v>
      </c>
      <c r="C11" s="7" t="n">
        <v>-3461</v>
      </c>
      <c r="D11" s="7" t="n">
        <v>3835</v>
      </c>
      <c r="E11" s="7" t="n">
        <v>7529</v>
      </c>
      <c r="F11" s="7" t="n">
        <v>4912</v>
      </c>
      <c r="G11" s="7" t="n">
        <v>3857</v>
      </c>
      <c r="H11" s="7" t="n">
        <v>6786</v>
      </c>
      <c r="I11" s="7" t="n">
        <v>6814</v>
      </c>
      <c r="J11" s="7" t="n">
        <v>4939</v>
      </c>
      <c r="K11" s="7" t="n">
        <v>12815</v>
      </c>
      <c r="L11" s="7" t="n">
        <v>22396</v>
      </c>
      <c r="M11" s="7" t="n">
        <v>16412</v>
      </c>
    </row>
    <row r="12" spans="1:13">
      <c r="A12" s="6" t="s">
        <v>103</v>
      </c>
    </row>
    <row r="13" spans="1:13">
      <c r="A13" s="3" t="s">
        <v>104</v>
      </c>
      <c r="C13" s="9" t="n">
        <v>-0.2</v>
      </c>
      <c r="D13" s="9" t="n">
        <v>0.22</v>
      </c>
      <c r="E13" s="9" t="n">
        <v>0.43</v>
      </c>
      <c r="F13" s="9" t="n">
        <v>0.28</v>
      </c>
      <c r="G13" s="9" t="n">
        <v>0.22</v>
      </c>
      <c r="H13" s="9" t="n">
        <v>0.38</v>
      </c>
      <c r="I13" s="9" t="n">
        <v>0.39</v>
      </c>
      <c r="J13" s="9" t="n">
        <v>0.28</v>
      </c>
      <c r="K13" s="9" t="n">
        <v>0.72</v>
      </c>
      <c r="L13" s="9" t="n">
        <v>1.27</v>
      </c>
      <c r="M13" s="9" t="n">
        <v>1.3</v>
      </c>
    </row>
    <row r="14" spans="1:13">
      <c r="A14" s="3" t="s">
        <v>105</v>
      </c>
      <c r="C14" s="9" t="n">
        <v>-0.2</v>
      </c>
      <c r="D14" s="9" t="n">
        <v>0.22</v>
      </c>
      <c r="E14" s="9" t="n">
        <v>0.42</v>
      </c>
      <c r="F14" s="9" t="n">
        <v>0.28</v>
      </c>
      <c r="G14" s="9" t="n">
        <v>0.22</v>
      </c>
      <c r="H14" s="9" t="n">
        <v>0.38</v>
      </c>
      <c r="I14" s="9" t="n">
        <v>0.39</v>
      </c>
      <c r="J14" s="9" t="n">
        <v>0.28</v>
      </c>
      <c r="K14" s="9" t="n">
        <v>0.72</v>
      </c>
      <c r="L14" s="9" t="n">
        <v>1.27</v>
      </c>
      <c r="M14" s="9" t="n">
        <v>1.28</v>
      </c>
    </row>
    <row r="15" spans="1:13">
      <c r="A15" s="6" t="s">
        <v>106</v>
      </c>
    </row>
    <row r="16" spans="1:13">
      <c r="A16" s="3" t="s">
        <v>104</v>
      </c>
      <c r="C16" s="4" t="n">
        <v>17696991</v>
      </c>
      <c r="D16" s="4" t="n">
        <v>17696991</v>
      </c>
      <c r="E16" s="4" t="n">
        <v>17696842</v>
      </c>
      <c r="F16" s="4" t="n">
        <v>17662842</v>
      </c>
      <c r="G16" s="4" t="n">
        <v>17647930</v>
      </c>
      <c r="H16" s="4" t="n">
        <v>17645696</v>
      </c>
      <c r="I16" s="4" t="n">
        <v>17636590</v>
      </c>
      <c r="J16" s="4" t="n">
        <v>17584351</v>
      </c>
      <c r="K16" s="4" t="n">
        <v>17688533</v>
      </c>
      <c r="L16" s="4" t="n">
        <v>17628741</v>
      </c>
      <c r="M16" s="4" t="n">
        <v>12671051</v>
      </c>
    </row>
    <row r="17" spans="1:13">
      <c r="A17" s="3" t="s">
        <v>105</v>
      </c>
      <c r="C17" s="4" t="n">
        <v>17747744</v>
      </c>
      <c r="D17" s="4" t="n">
        <v>17737786</v>
      </c>
      <c r="E17" s="4" t="n">
        <v>17723802</v>
      </c>
      <c r="F17" s="4" t="n">
        <v>17716013</v>
      </c>
      <c r="G17" s="4" t="n">
        <v>17706070</v>
      </c>
      <c r="H17" s="4" t="n">
        <v>17691641</v>
      </c>
      <c r="I17" s="4" t="n">
        <v>17668995</v>
      </c>
      <c r="J17" s="4" t="n">
        <v>17638667</v>
      </c>
      <c r="K17" s="4" t="n">
        <v>17731800</v>
      </c>
      <c r="L17" s="4" t="n">
        <v>17677768</v>
      </c>
      <c r="M17" s="4" t="n">
        <v>12829214</v>
      </c>
    </row>
    <row r="18" spans="1:13">
      <c r="A18" s="3" t="s">
        <v>684</v>
      </c>
      <c r="K18" s="3" t="s">
        <v>435</v>
      </c>
      <c r="L18" s="3" t="s">
        <v>435</v>
      </c>
      <c r="M18" s="3" t="s">
        <v>435</v>
      </c>
    </row>
    <row r="19" spans="1:13">
      <c r="A19" s="3" t="s">
        <v>436</v>
      </c>
    </row>
    <row r="20" spans="1:13">
      <c r="A20" s="6" t="s">
        <v>106</v>
      </c>
    </row>
    <row r="21" spans="1:13">
      <c r="A21" s="3" t="s">
        <v>684</v>
      </c>
      <c r="B21" s="3" t="s">
        <v>437</v>
      </c>
    </row>
    <row r="22" spans="1:13">
      <c r="A22" s="3" t="s">
        <v>26</v>
      </c>
    </row>
    <row r="23" spans="1:13">
      <c r="A23" s="6" t="s">
        <v>103</v>
      </c>
    </row>
    <row r="24" spans="1:13">
      <c r="A24" s="3" t="s">
        <v>104</v>
      </c>
      <c r="K24" s="9" t="n">
        <v>0.72</v>
      </c>
      <c r="L24" s="9" t="n">
        <v>1.27</v>
      </c>
      <c r="M24" s="9" t="n">
        <v>1.3</v>
      </c>
    </row>
    <row r="25" spans="1:13">
      <c r="A25" s="3" t="s">
        <v>105</v>
      </c>
      <c r="K25" s="9" t="n">
        <v>0.72</v>
      </c>
      <c r="L25" s="9" t="n">
        <v>1.27</v>
      </c>
      <c r="M25" s="9" t="n">
        <v>1.28</v>
      </c>
    </row>
    <row r="26" spans="1:13">
      <c r="A26" s="6" t="s">
        <v>106</v>
      </c>
    </row>
    <row r="27" spans="1:13">
      <c r="A27" s="3" t="s">
        <v>104</v>
      </c>
      <c r="K27" s="4" t="n">
        <v>17688533</v>
      </c>
      <c r="L27" s="4" t="n">
        <v>17628741</v>
      </c>
      <c r="M27" s="4" t="n">
        <v>12671051</v>
      </c>
    </row>
    <row r="28" spans="1:13">
      <c r="A28" s="3" t="s">
        <v>105</v>
      </c>
      <c r="K28" s="4" t="n">
        <v>17731800</v>
      </c>
      <c r="L28" s="4" t="n">
        <v>17677768</v>
      </c>
      <c r="M28" s="4" t="n">
        <v>12829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1</v>
      </c>
      <c r="B1" s="2" t="s">
        <v>1</v>
      </c>
    </row>
    <row r="2" spans="1:4">
      <c r="B2" s="2" t="s">
        <v>2</v>
      </c>
      <c r="C2" s="2" t="s">
        <v>30</v>
      </c>
      <c r="D2" s="2" t="s">
        <v>76</v>
      </c>
    </row>
    <row r="3" spans="1:4">
      <c r="A3" s="6" t="s">
        <v>192</v>
      </c>
    </row>
    <row r="4" spans="1:4">
      <c r="A4" s="3" t="s">
        <v>193</v>
      </c>
      <c r="B4" s="7" t="n">
        <v>0</v>
      </c>
      <c r="C4" s="7" t="n">
        <v>131</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9</v>
      </c>
      <c r="B1" s="2" t="s">
        <v>417</v>
      </c>
      <c r="J1" s="2" t="s">
        <v>1</v>
      </c>
    </row>
    <row r="2" spans="1:13">
      <c r="B2" s="2" t="s">
        <v>2</v>
      </c>
      <c r="C2" s="2" t="s">
        <v>419</v>
      </c>
      <c r="D2" s="2" t="s">
        <v>4</v>
      </c>
      <c r="E2" s="2" t="s">
        <v>420</v>
      </c>
      <c r="F2" s="2" t="s">
        <v>30</v>
      </c>
      <c r="G2" s="2" t="s">
        <v>421</v>
      </c>
      <c r="H2" s="2" t="s">
        <v>422</v>
      </c>
      <c r="I2" s="2" t="s">
        <v>423</v>
      </c>
      <c r="J2" s="2" t="s">
        <v>2</v>
      </c>
      <c r="K2" s="2" t="s">
        <v>30</v>
      </c>
      <c r="L2" s="2" t="s">
        <v>76</v>
      </c>
      <c r="M2" s="2" t="s">
        <v>772</v>
      </c>
    </row>
    <row r="3" spans="1:13">
      <c r="A3" s="6" t="s">
        <v>850</v>
      </c>
    </row>
    <row r="4" spans="1:13">
      <c r="A4" s="3" t="s">
        <v>851</v>
      </c>
      <c r="J4" s="7" t="n">
        <v>107268000</v>
      </c>
      <c r="K4" s="7" t="n">
        <v>88213000</v>
      </c>
      <c r="L4" s="7" t="n">
        <v>91561000</v>
      </c>
    </row>
    <row r="5" spans="1:13">
      <c r="A5" s="3" t="s">
        <v>852</v>
      </c>
      <c r="B5" s="7" t="n">
        <v>-1934000</v>
      </c>
      <c r="C5" s="7" t="n">
        <v>-7537000</v>
      </c>
      <c r="D5" s="7" t="n">
        <v>-15637000</v>
      </c>
      <c r="E5" s="7" t="n">
        <v>-10071000</v>
      </c>
      <c r="F5" s="7" t="n">
        <v>-8397000</v>
      </c>
      <c r="G5" s="7" t="n">
        <v>-14306000</v>
      </c>
      <c r="H5" s="7" t="n">
        <v>-14128000</v>
      </c>
      <c r="I5" s="7" t="n">
        <v>-10395000</v>
      </c>
      <c r="J5" s="4" t="n">
        <v>-35179000</v>
      </c>
      <c r="K5" s="4" t="n">
        <v>-47226000</v>
      </c>
      <c r="L5" s="4" t="n">
        <v>-50775000</v>
      </c>
    </row>
    <row r="6" spans="1:13">
      <c r="A6" s="3" t="s">
        <v>853</v>
      </c>
      <c r="B6" s="4" t="n">
        <v>451199000</v>
      </c>
      <c r="F6" s="4" t="n">
        <v>448713000</v>
      </c>
      <c r="J6" s="4" t="n">
        <v>451199000</v>
      </c>
      <c r="K6" s="4" t="n">
        <v>448713000</v>
      </c>
    </row>
    <row r="7" spans="1:13">
      <c r="A7" s="3" t="s">
        <v>854</v>
      </c>
      <c r="B7" s="4" t="n">
        <v>-16027000</v>
      </c>
      <c r="F7" s="4" t="n">
        <v>-16005000</v>
      </c>
      <c r="J7" s="4" t="n">
        <v>-16027000</v>
      </c>
      <c r="K7" s="4" t="n">
        <v>-16005000</v>
      </c>
    </row>
    <row r="8" spans="1:13">
      <c r="A8" s="3" t="s">
        <v>855</v>
      </c>
      <c r="B8" s="7" t="n">
        <v>398348000</v>
      </c>
      <c r="F8" s="4" t="n">
        <v>403983000</v>
      </c>
      <c r="J8" s="7" t="n">
        <v>398348000</v>
      </c>
      <c r="K8" s="4" t="n">
        <v>403983000</v>
      </c>
    </row>
    <row r="9" spans="1:13">
      <c r="A9" s="3" t="s">
        <v>856</v>
      </c>
    </row>
    <row r="10" spans="1:13">
      <c r="A10" s="6" t="s">
        <v>850</v>
      </c>
    </row>
    <row r="11" spans="1:13">
      <c r="A11" s="3" t="s">
        <v>851</v>
      </c>
      <c r="K11" s="4" t="n">
        <v>584000</v>
      </c>
      <c r="L11" s="4" t="n">
        <v>575000</v>
      </c>
    </row>
    <row r="12" spans="1:13">
      <c r="A12" s="3" t="s">
        <v>852</v>
      </c>
      <c r="K12" s="4" t="n">
        <v>584000</v>
      </c>
      <c r="L12" s="7" t="n">
        <v>575000</v>
      </c>
    </row>
    <row r="13" spans="1:13">
      <c r="A13" s="3" t="s">
        <v>853</v>
      </c>
      <c r="F13" s="4" t="n">
        <v>1712000</v>
      </c>
      <c r="K13" s="4" t="n">
        <v>1712000</v>
      </c>
    </row>
    <row r="14" spans="1:13">
      <c r="A14" s="3" t="s">
        <v>854</v>
      </c>
      <c r="F14" s="4" t="n">
        <v>803000</v>
      </c>
      <c r="K14" s="4" t="n">
        <v>803000</v>
      </c>
    </row>
    <row r="15" spans="1:13">
      <c r="A15" s="3" t="s">
        <v>855</v>
      </c>
      <c r="F15" s="7" t="n">
        <v>909000</v>
      </c>
      <c r="K15" s="7" t="n">
        <v>909000</v>
      </c>
    </row>
    <row r="16" spans="1:13">
      <c r="A16" s="3" t="s">
        <v>857</v>
      </c>
      <c r="M16" s="7" t="n">
        <v>553000</v>
      </c>
    </row>
  </sheetData>
  <mergeCells count="3">
    <mergeCell ref="A1:A2"/>
    <mergeCell ref="B1:I1"/>
    <mergeCell ref="J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58</v>
      </c>
      <c r="B1" s="2" t="s">
        <v>859</v>
      </c>
      <c r="C1" s="2" t="s">
        <v>860</v>
      </c>
    </row>
    <row r="2" spans="1:3">
      <c r="A2" s="3" t="s">
        <v>861</v>
      </c>
    </row>
    <row r="3" spans="1:3">
      <c r="A3" s="6" t="s">
        <v>862</v>
      </c>
    </row>
    <row r="4" spans="1:3">
      <c r="A4" s="3" t="s">
        <v>510</v>
      </c>
      <c r="B4" s="5" t="n">
        <v>26.3</v>
      </c>
    </row>
    <row r="5" spans="1:3">
      <c r="A5" s="3" t="s">
        <v>863</v>
      </c>
    </row>
    <row r="6" spans="1:3">
      <c r="A6" s="6" t="s">
        <v>862</v>
      </c>
    </row>
    <row r="7" spans="1:3">
      <c r="A7" s="3" t="s">
        <v>864</v>
      </c>
      <c r="C7" s="5" t="n">
        <v>1.9</v>
      </c>
    </row>
    <row r="8" spans="1:3">
      <c r="A8" s="3" t="s">
        <v>865</v>
      </c>
      <c r="C8" s="3" t="s">
        <v>866</v>
      </c>
    </row>
    <row r="9" spans="1:3">
      <c r="A9" s="3" t="s">
        <v>867</v>
      </c>
    </row>
    <row r="10" spans="1:3">
      <c r="A10" s="6" t="s">
        <v>862</v>
      </c>
    </row>
    <row r="11" spans="1:3">
      <c r="A11" s="3" t="s">
        <v>868</v>
      </c>
      <c r="B11" s="7"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0:54Z</dcterms:created>
  <dcterms:modified xmlns:dcterms="http://purl.org/dc/terms/" xmlns:xsi="http://www.w3.org/2001/XMLSchema-instance" xsi:type="dcterms:W3CDTF">2018-03-15T17:30:54Z</dcterms:modified>
</cp:coreProperties>
</file>